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Summary of Sig" sheetId="8" r:id="rId8"/>
    <s:sheet name="Significant Accounting Policies" sheetId="9" r:id="rId9"/>
    <s:sheet name="Acquisition" sheetId="10" r:id="rId10"/>
    <s:sheet name="Goodwill and Intangible Assets" sheetId="11" r:id="rId11"/>
    <s:sheet name="Affiliate Transactions" sheetId="12" r:id="rId12"/>
    <s:sheet name="Long-Term Debt" sheetId="13" r:id="rId13"/>
    <s:sheet name="Income Taxes" sheetId="14" r:id="rId14"/>
    <s:sheet name="Partners' Capital" sheetId="15" r:id="rId15"/>
    <s:sheet name="Asset Retirement Obligations" sheetId="16" r:id="rId16"/>
    <s:sheet name="Investment in Unconsolidated Af" sheetId="17" r:id="rId17"/>
    <s:sheet name="Employee Incentive Plans" sheetId="18" r:id="rId18"/>
    <s:sheet name="Derivatives" sheetId="19" r:id="rId19"/>
    <s:sheet name="Fair Value Measurements" sheetId="20" r:id="rId20"/>
    <s:sheet name="Commitments and Contingencies" sheetId="21" r:id="rId21"/>
    <s:sheet name="Segment Information" sheetId="22" r:id="rId22"/>
    <s:sheet name="Quarterly Financial Data (Unaud" sheetId="23" r:id="rId23"/>
    <s:sheet name="Discontinued Operations" sheetId="24" r:id="rId24"/>
    <s:sheet name="Supplemental Cash Flow Informat" sheetId="25" r:id="rId25"/>
    <s:sheet name="Other Information (Notes)" sheetId="26" r:id="rId26"/>
    <s:sheet name="Subsequent Events" sheetId="27" r:id="rId27"/>
    <s:sheet name="Significant Accounting Policy (" sheetId="28" r:id="rId28"/>
    <s:sheet name="Significant Accounting Policy29" sheetId="29" r:id="rId29"/>
    <s:sheet name="Acquisition (Table)" sheetId="30" r:id="rId30"/>
    <s:sheet name="Goodwill and Intangible Assets " sheetId="31" r:id="rId31"/>
    <s:sheet name="Affiliate Transactions (Tables)" sheetId="32" r:id="rId32"/>
    <s:sheet name="Long-Term Debt (Tables)" sheetId="33" r:id="rId33"/>
    <s:sheet name="Income Taxes Income Taxes (Tabl" sheetId="34" r:id="rId34"/>
    <s:sheet name="Partners' Capital (Tables)" sheetId="35" r:id="rId35"/>
    <s:sheet name="Asset Retirement Obligation (Ta" sheetId="36" r:id="rId36"/>
    <s:sheet name="Investment in Unconsolidated 37" sheetId="37" r:id="rId37"/>
    <s:sheet name="Employee Incentive Plans (Table" sheetId="38" r:id="rId38"/>
    <s:sheet name="Derivatives (Tables)" sheetId="39" r:id="rId39"/>
    <s:sheet name="Fair Value Measurements (Tables" sheetId="40" r:id="rId40"/>
    <s:sheet name="Commitments and Contingencies (" sheetId="41" r:id="rId41"/>
    <s:sheet name="Segment Information (Tables)" sheetId="42" r:id="rId42"/>
    <s:sheet name="Quarterly Financial Data (Table" sheetId="43" r:id="rId43"/>
    <s:sheet name="Discontinued Operations (Tables" sheetId="44" r:id="rId44"/>
    <s:sheet name="Supplemental Cash Flow Inform45" sheetId="45" r:id="rId45"/>
    <s:sheet name="Other Information (Tables)" sheetId="46" r:id="rId46"/>
    <s:sheet name="Organization and Summary of S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Acquisition (Details Textuals)" sheetId="55" r:id="rId55"/>
    <s:sheet name="Acquisition (Details)" sheetId="56" r:id="rId56"/>
    <s:sheet name="Acquisition (Proforma) (Details" sheetId="57" r:id="rId57"/>
    <s:sheet name="Acquisition Acquisition (Recast" sheetId="58" r:id="rId58"/>
    <s:sheet name="Acquisition Acquisition (Phanto" sheetId="59" r:id="rId59"/>
    <s:sheet name="Goodwill and Intangible Asset60" sheetId="60" r:id="rId60"/>
    <s:sheet name="Goodwill and Intangible Asset61" sheetId="61" r:id="rId61"/>
    <s:sheet name="Goodwill and Intangible Asset62" sheetId="62" r:id="rId62"/>
    <s:sheet name="Affiliate Transactions Affiliat" sheetId="63" r:id="rId63"/>
    <s:sheet name="Affiliate Transactions Affili64" sheetId="64" r:id="rId64"/>
    <s:sheet name="Affiliate Transactions Affili65" sheetId="65" r:id="rId65"/>
    <s:sheet name="Long-Term Debt (Indebtedness Ta" sheetId="66" r:id="rId66"/>
    <s:sheet name="Long-Term Debt (Long Term debt " sheetId="67" r:id="rId67"/>
    <s:sheet name="Long-Term Debt (Narrative) (Det" sheetId="68" r:id="rId68"/>
    <s:sheet name="Long-Term Debt (Percentages Per" sheetId="69" r:id="rId69"/>
    <s:sheet name="Long-Term Debt (Phantom - Inter" sheetId="70" r:id="rId70"/>
    <s:sheet name="Income Taxes (Textual) (Details" sheetId="71" r:id="rId71"/>
    <s:sheet name="Income Taxes Income Taxes (Inco" sheetId="72" r:id="rId72"/>
    <s:sheet name="Income Taxes Income Taxes (Unre" sheetId="73" r:id="rId73"/>
    <s:sheet name="Partners' Capital (Details Text" sheetId="74" r:id="rId74"/>
    <s:sheet name="Partners' Capital (EPU Computat" sheetId="75" r:id="rId75"/>
    <s:sheet name="Partners' Capital (Weighted Ave" sheetId="76" r:id="rId76"/>
    <s:sheet name="Partners' Capital (Allocated Ne" sheetId="77" r:id="rId77"/>
    <s:sheet name="Asset Retirement Obligation (De" sheetId="78" r:id="rId78"/>
    <s:sheet name="Investment in Unconsolidated 79" sheetId="79" r:id="rId79"/>
    <s:sheet name="Investment in Unconsolidated 80" sheetId="80" r:id="rId80"/>
    <s:sheet name="Employee Incentive Plans (Textu" sheetId="81" r:id="rId81"/>
    <s:sheet name="Employee Incentive Plans (Expen" sheetId="82" r:id="rId82"/>
    <s:sheet name="Employee Incentive Plans (Compe" sheetId="83" r:id="rId83"/>
    <s:sheet name="Employee Incentive Plans (Intri" sheetId="84" r:id="rId84"/>
    <s:sheet name="Derivatives (Summary of Derivat" sheetId="85" r:id="rId85"/>
    <s:sheet name="Derivatives (Schedule of Deriva" sheetId="86" r:id="rId86"/>
    <s:sheet name="Derivatives (Derivatives Outsta" sheetId="87" r:id="rId87"/>
    <s:sheet name="Derivatives (Details Textuals)" sheetId="88" r:id="rId88"/>
    <s:sheet name="Derivatives (Derivatives Other " sheetId="89" r:id="rId89"/>
    <s:sheet name="Fair Value Measurement (Fair Me" sheetId="90" r:id="rId90"/>
    <s:sheet name="Fair Value Measurement (Fair Va" sheetId="91" r:id="rId91"/>
    <s:sheet name="Fair Value Measurement (Details" sheetId="92" r:id="rId92"/>
    <s:sheet name="Commitments and Contingencies93" sheetId="93" r:id="rId93"/>
    <s:sheet name="Segment Information (Details)" sheetId="94" r:id="rId94"/>
    <s:sheet name="Segment Information (Reconcilia" sheetId="95" r:id="rId95"/>
    <s:sheet name="Quarterly Financial Data (Detai" sheetId="96" r:id="rId96"/>
    <s:sheet name="Discontinued Operations (Detail" sheetId="97" r:id="rId97"/>
    <s:sheet name="Supplemental Cash Flow Inform98" sheetId="98" r:id="rId98"/>
    <s:sheet name="Other Information (Details)"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071">
  <si>
    <t>Document and Entity Information - USD ($) $ / shares in Units, $ in Billions</t>
  </si>
  <si>
    <t>12 Months Ended</t>
  </si>
  <si>
    <t>Dec. 31, 2015</t>
  </si>
  <si>
    <t>Feb. 10, 2016</t>
  </si>
  <si>
    <t>Jun. 30, 2015</t>
  </si>
  <si>
    <t>Document Information [Line Items]</t>
  </si>
  <si>
    <t>Document Type</t>
  </si>
  <si>
    <t>10-K</t>
  </si>
  <si>
    <t>Document Fiscal Period Focus</t>
  </si>
  <si>
    <t>FY</t>
  </si>
  <si>
    <t>Document Period End Date</t>
  </si>
  <si>
    <t>Dec. 31,
		2015</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Share Price</t>
  </si>
  <si>
    <t>Entity Common Stock, Shares Outstanding</t>
  </si>
  <si>
    <t>Common Class C [Member]</t>
  </si>
  <si>
    <t>Consolidated Balance Sheets - USD ($) $ in Millions</t>
  </si>
  <si>
    <t>Dec. 31, 2014</t>
  </si>
  <si>
    <t>Current assets:</t>
  </si>
  <si>
    <t>Cash and cash equivalents</t>
  </si>
  <si>
    <t>Accounts receivable:</t>
  </si>
  <si>
    <t>Trade, net of allowance for bad debt of $0.3</t>
  </si>
  <si>
    <t>Accrued revenues and other</t>
  </si>
  <si>
    <t>Related party</t>
  </si>
  <si>
    <t>Fair value of derivative assets</t>
  </si>
  <si>
    <t>Natural gas and natural gas liquids inventory, prepaid expenses and other</t>
  </si>
  <si>
    <t>Total current assets</t>
  </si>
  <si>
    <t>Property and equipment, net of accumulated depreciation of $1,757.6 and $1,426.3, respectively</t>
  </si>
  <si>
    <t>Intangible assets, net of accumulated amortization of $54.6 and $36.5, respectively</t>
  </si>
  <si>
    <t>Goodwill</t>
  </si>
  <si>
    <t>Investments in unconsolidated affiliates</t>
  </si>
  <si>
    <t>Other assets, net</t>
  </si>
  <si>
    <t>Total assets</t>
  </si>
  <si>
    <t>Current Liabilities:</t>
  </si>
  <si>
    <t>Drafts payable</t>
  </si>
  <si>
    <t>Accounts payable</t>
  </si>
  <si>
    <t>Accounts payable to related party</t>
  </si>
  <si>
    <t>Accrued gas, condensate and crude oil purchases</t>
  </si>
  <si>
    <t>Fair value of derivative liabilities</t>
  </si>
  <si>
    <t>Other current liabilities</t>
  </si>
  <si>
    <t>Total current liabilities</t>
  </si>
  <si>
    <t>Long-term debt</t>
  </si>
  <si>
    <t>Asset retirement obligations</t>
  </si>
  <si>
    <t>Other long-term liabilities</t>
  </si>
  <si>
    <t>Deferred tax liability</t>
  </si>
  <si>
    <t>Redeemable non-controlling interest</t>
  </si>
  <si>
    <t>Partners' equity:</t>
  </si>
  <si>
    <t>Common unitholders (325,090,624 units issued and outstanding at December 31, 2015 and 245,421,549 units issued and outstanding at December 31, 2014 )</t>
  </si>
  <si>
    <t>Class C unitholders (7,075,433 units issued and outstanding at December 31, 2015)</t>
  </si>
  <si>
    <t>General partner interest (1,595,974 equivalent units outstanding at December 31, 2015 and December 31, 2014 )</t>
  </si>
  <si>
    <t>Non-controlling interest</t>
  </si>
  <si>
    <t>Total partners' equity</t>
  </si>
  <si>
    <t>Commitments and contingencies (Note 14)</t>
  </si>
  <si>
    <t xml:space="preserve"> </t>
  </si>
  <si>
    <t>Total liabilities and partners' equity</t>
  </si>
  <si>
    <t>Consolidated Balance Sheets (Parenthetical) - USD ($) $ in Millions</t>
  </si>
  <si>
    <t>Assets</t>
  </si>
  <si>
    <t>Allowance for Doubtful Accounts Receivable, Current</t>
  </si>
  <si>
    <t>Accumulated Depreciation</t>
  </si>
  <si>
    <t>Accumulated Amortization</t>
  </si>
  <si>
    <t>Partners' equity</t>
  </si>
  <si>
    <t>Common units issued</t>
  </si>
  <si>
    <t>General partner interest, equivalent units.</t>
  </si>
  <si>
    <t>Other Ownership Interests, Units Outstanding</t>
  </si>
  <si>
    <t>Consolidated Statements of Operations - USD ($) $ in Millions</t>
  </si>
  <si>
    <t>Dec. 31, 2013</t>
  </si>
  <si>
    <t>Revenues:</t>
  </si>
  <si>
    <t>Product sales</t>
  </si>
  <si>
    <t>Product sales-affiliates</t>
  </si>
  <si>
    <t>Midstream services</t>
  </si>
  <si>
    <t>Midstream services-affiliates</t>
  </si>
  <si>
    <t>Gain on derivatives activity</t>
  </si>
  <si>
    <t>Total revenues</t>
  </si>
  <si>
    <t>Operating costs and expenses:</t>
  </si>
  <si>
    <t>Cost of sales</t>
  </si>
  <si>
    <t>[1]</t>
  </si>
  <si>
    <t>Operating expenses</t>
  </si>
  <si>
    <t>[2]</t>
  </si>
  <si>
    <t>General and administrative</t>
  </si>
  <si>
    <t>[3]</t>
  </si>
  <si>
    <t>Depreciation and amortization</t>
  </si>
  <si>
    <t>(Gain) loss on disposition of property</t>
  </si>
  <si>
    <t>Impairments</t>
  </si>
  <si>
    <t>Gain on litigation settlement</t>
  </si>
  <si>
    <t>Total operating costs and expenses</t>
  </si>
  <si>
    <t>Operating income (loss)</t>
  </si>
  <si>
    <t>Other income (expense):</t>
  </si>
  <si>
    <t>Interest expense, net of interest income</t>
  </si>
  <si>
    <t>Income from unconsolidated affiliates</t>
  </si>
  <si>
    <t>Gain on extinguishment of debt</t>
  </si>
  <si>
    <t>Other income (expense)</t>
  </si>
  <si>
    <t>Total other income (expense)</t>
  </si>
  <si>
    <t>Income (loss) from continuing operations before non-controlling interest and income taxes</t>
  </si>
  <si>
    <t>Income tax (provision) benefit</t>
  </si>
  <si>
    <t>Net income from (loss) continuing operations</t>
  </si>
  <si>
    <t>Income (loss) from discontinued operations, net of tax</t>
  </si>
  <si>
    <t>Income from discontinued operations attributable to non-controlling interest, net of tax</t>
  </si>
  <si>
    <t>Discontinued operations, net of tax</t>
  </si>
  <si>
    <t>Net income (loss)</t>
  </si>
  <si>
    <t>Net Income (Loss) Attributable to Noncontrolling Interest</t>
  </si>
  <si>
    <t>Net income (loss) attributable to EnLink Midstream Partners, LP</t>
  </si>
  <si>
    <t>Predecessor interest in net income (loss)</t>
  </si>
  <si>
    <t>[4]</t>
  </si>
  <si>
    <t>General partner interest in net income (loss)</t>
  </si>
  <si>
    <t>Limited partners' interest in net income (loss) attributable to EnLink Midstream Partners, LP</t>
  </si>
  <si>
    <t>Class C partners' interest in net income (loss) attributable to EnLink Midstream Partners, LP</t>
  </si>
  <si>
    <t>Net income attributable to Enlink Midstream Partners, LP per limited partners' unit:</t>
  </si>
  <si>
    <t>Basic common unit</t>
  </si>
  <si>
    <t>Diluted common unit</t>
  </si>
  <si>
    <t>Includes $141.3 million, $354.3 million and $1,588.2 million for the year ended December 31, 2015, 2014 and 2013, respectively, of affiliate purchased gas.</t>
  </si>
  <si>
    <t>Includes $0.5 million, $5.9 million and $36.2 million for the year ended December 31, 2015, 2014 and 2013, respectively, of affiliate operating expenses from Devon.</t>
  </si>
  <si>
    <t>Includes $0.2 million, $11.6 million and $45.1 million for the year ended December 31, 2015, 2014 and 2013, respectively, of affiliate general and administrative expenses from Devon.</t>
  </si>
  <si>
    <t>Represents net income attributable to the Predecessor for the periods prior to March 7, 2014.</t>
  </si>
  <si>
    <t>Consolidated Statements of Operations (parenthetical) - USD ($) $ in Millions</t>
  </si>
  <si>
    <t>Affiliate purchased gas</t>
  </si>
  <si>
    <t>General and administrative expense</t>
  </si>
  <si>
    <t>Affiliated Entity</t>
  </si>
  <si>
    <t>Operating expenses - affiliates</t>
  </si>
  <si>
    <t>Consolidated Statements of Changes in Partners' Equity - USD ($) shares in Millions, $ in Millions</t>
  </si>
  <si>
    <t>Total</t>
  </si>
  <si>
    <t>Common Units</t>
  </si>
  <si>
    <t>General Partner Interest</t>
  </si>
  <si>
    <t>Noncontrolling Interest</t>
  </si>
  <si>
    <t>Increase (Decrease) in Partners' Capital</t>
  </si>
  <si>
    <t>Stockholders' Equity, Including Portion Attributable to Noncontrolling Interest | Predecessor</t>
  </si>
  <si>
    <t>Stockholders' Equity, Including Portion Attributable to Noncontrolling Interest</t>
  </si>
  <si>
    <t>Stockholders' Equity Attributable to Noncontrolling Interest</t>
  </si>
  <si>
    <t>Distributions to the predecessor | Predecessor</t>
  </si>
  <si>
    <t>Distributions to the predecessor</t>
  </si>
  <si>
    <t>Distributions to non-controlling interest</t>
  </si>
  <si>
    <t>Sale Of Non-Controlling Interest</t>
  </si>
  <si>
    <t>Issuance of Common Shares to Parent, Value</t>
  </si>
  <si>
    <t>Net income (loss) | Predecessor</t>
  </si>
  <si>
    <t>Partners' Capital, Including Portion Attributable to Noncontrolling Interest</t>
  </si>
  <si>
    <t>Elimination of deferred taxes due to reorganization of predecessor | Predecessor</t>
  </si>
  <si>
    <t>Elimination of deferred taxes due to reorganization of predecessor</t>
  </si>
  <si>
    <t>Issuance of units for reorganization of predecessor equity | Predecessor</t>
  </si>
  <si>
    <t>Issuance of units for reorganization of predecessor equity</t>
  </si>
  <si>
    <t>Issuance of units for reorganization of predecessor equity, shares</t>
  </si>
  <si>
    <t>Issuance of common units for acquisition of Partnership</t>
  </si>
  <si>
    <t>Issuance of common units for acquisition of Partnership, shares</t>
  </si>
  <si>
    <t>Issuance of common units</t>
  </si>
  <si>
    <t>Issuance of common units, shares</t>
  </si>
  <si>
    <t>Acquisition of interest in joint venture</t>
  </si>
  <si>
    <t>Acquisition of interest in joint venture, shares</t>
  </si>
  <si>
    <t>Proceeds from exercise of unit options</t>
  </si>
  <si>
    <t>Proceeds from exercise of unit options, shares</t>
  </si>
  <si>
    <t>Conversion of restricted units for common units, net of units withheld for taxes</t>
  </si>
  <si>
    <t>Conversion of restricted units for common units, net of units withheld for taxes, shares</t>
  </si>
  <si>
    <t>Unit-based compensation</t>
  </si>
  <si>
    <t>Distributions</t>
  </si>
  <si>
    <t>Non-controlling interest contributions</t>
  </si>
  <si>
    <t>Partners' Capital, Other</t>
  </si>
  <si>
    <t>Partners' Capital Account, Acquisitions</t>
  </si>
  <si>
    <t>Balance, shares at Dec. 31, 2014</t>
  </si>
  <si>
    <t>Redeemable Noncontrolling Interest, Equity, Carrying Amount at Dec. 31, 2014</t>
  </si>
  <si>
    <t>Limited Partners' Capital Account</t>
  </si>
  <si>
    <t>General Partners' Capital Account</t>
  </si>
  <si>
    <t>Other Ownership Interests, Capital Account</t>
  </si>
  <si>
    <t>Issuance of common units to parent, shares</t>
  </si>
  <si>
    <t>Contribution By Affiliate</t>
  </si>
  <si>
    <t>Distribution To Affiliate</t>
  </si>
  <si>
    <t>Distributions, Paid In Kind</t>
  </si>
  <si>
    <t>Mandatorily Redeemable Noncontrolling Interest</t>
  </si>
  <si>
    <t>Reclassifications Between Permanent And Temporary Equity</t>
  </si>
  <si>
    <t>Balance, shares at Dec. 31, 2015</t>
  </si>
  <si>
    <t>Increase (Decrease) in Temporary Equity [Roll Forward]</t>
  </si>
  <si>
    <t>Redeemable Noncontrolling Interest Reclassifications Between Permanen And Temporary Equity</t>
  </si>
  <si>
    <t>Redeemable Noncontrolling Interest, Equity, Carrying Amount at Dec. 31, 2015</t>
  </si>
  <si>
    <t>Consolidated Statements of Cash Flows - USD ($) $ in Millions</t>
  </si>
  <si>
    <t>Statement of Cash Flows [Abstract]</t>
  </si>
  <si>
    <t>Net income (loss) from continuing operations</t>
  </si>
  <si>
    <t>Adjustments to Reconcile Net Income to Cash Provided by Operating Activities</t>
  </si>
  <si>
    <t>Accretion</t>
  </si>
  <si>
    <t>Non-cash unit-based compensation</t>
  </si>
  <si>
    <t>Deferred tax expense</t>
  </si>
  <si>
    <t>Gain on derivatives recognized in net income</t>
  </si>
  <si>
    <t>Cash settlements on derivatives</t>
  </si>
  <si>
    <t>Amortization of debt issue costs</t>
  </si>
  <si>
    <t>Amortization of premium on notes</t>
  </si>
  <si>
    <t>Redeemable non controlling interest expense</t>
  </si>
  <si>
    <t>Distribution of earnings from unconsolidated affiliates</t>
  </si>
  <si>
    <t>Changes in Assets and Liabilities</t>
  </si>
  <si>
    <t>Accounts receivable, accrued revenue and other</t>
  </si>
  <si>
    <t>Natural gas and NGLs inventory,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 net of cash acquired</t>
  </si>
  <si>
    <t>Proceeds from insurance settle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Increase (decrease) in drafts payable</t>
  </si>
  <si>
    <t>Debt refinancing costs</t>
  </si>
  <si>
    <t>Conversion of restricted units, net of units withheld for taxes</t>
  </si>
  <si>
    <t>Proceeds from issuance of common units to general partner</t>
  </si>
  <si>
    <t>Proceeds from issuance of common units</t>
  </si>
  <si>
    <t>Distributions to non-controlling partners</t>
  </si>
  <si>
    <t>Contributions by non-controlling partners</t>
  </si>
  <si>
    <t>Distribution to partners</t>
  </si>
  <si>
    <t>Distributions to Predecessor</t>
  </si>
  <si>
    <t>Contribution from Devon</t>
  </si>
  <si>
    <t>Distribution to Devon for net assets acquired</t>
  </si>
  <si>
    <t>Net cash provided by (used in) financing activities</t>
  </si>
  <si>
    <t>Net cash provided by (used in) investing activities</t>
  </si>
  <si>
    <t>Net cash used in financing activities-net distributions to Devon and non-controlling interests</t>
  </si>
  <si>
    <t>Net cash provided by discontinued operations</t>
  </si>
  <si>
    <t>Net increase (decrease) in cash and cash equivalents</t>
  </si>
  <si>
    <t>Cash and cash equivalents, beginning of period</t>
  </si>
  <si>
    <t>Cash and cash equivalents, end of period</t>
  </si>
  <si>
    <t>Cash paid for interest</t>
  </si>
  <si>
    <t>Cash paid for income taxes</t>
  </si>
  <si>
    <t>Organization and Summary of Significant Agreement</t>
  </si>
  <si>
    <t>Organization, Consolidation and Presentation of Financial Statements [Abstract]</t>
  </si>
  <si>
    <t>Organization and Summary of Significant Agreements</t>
  </si>
  <si>
    <t>(1) Organization and Summary of Significant Agreements (a) Organization of Business and Nature of Business EnLink Midstream Partners, LP is a publicly traded Delaware limited partnership formed in 2002. Our common units are traded on the NYS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70% of the outstanding limited liability company interests in ENLC. 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us of 120,542,441 units of our limited partnership interests. At the same time, EnLink Midstream, Inc. (“EMI”), the entity that directly owns our general partner, became a wholly-owned subsidiary of ENLC (together with the Acquisition, the “business combination”). Another wholly-owned subsidiary of ENLC owned the remaining 50% of the outstanding equity interests in Midstream Holdings. On February 17, 2015, Acacia contributed a 25% interest in Midstream Holdings (the “February Transferred Interests”) to us in a drop down transaction (the “February EMH Drop Down”) in exchange for 31,618,311 of our Class D Common Units. On May 27, 2015, Acacia contributed the remaining 25% limited partner interest in Midstream Holdings (the “May Transferred Interests”) to us in a drop down transaction (the “May EMH Drop Down” and together with the February EMH Drop Down, the “EMH Drop Downs”) in exchange for 36,629,888 of our Class E Common Units. After giving effect to the EMH Drop Downs, we own 100% of Midstream Holdings. In addition, on April 1, 2015 we acquired the Victoria Express Pipeline and related truck terminal and storage assets from Devon (the “VEX Interests”). See Note 3 - Acquisitions for further discussion. (b) Nature of Business We primarily focus on providing midstream energy services, including gathering, transmission, processing, fractionation, brine services and marketing to producers of natural gas, natural gas liquids (“NGLs”), crude oil and condensate.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oil from a producer site to an end user. Our processing plants remove NGLs and CO 2 from a natural gas stream and our fractionators separate the NGLs into separate NGL products, including ethane, propane, iso-butane, normal butane and natural gasoline.</t>
  </si>
  <si>
    <t>Significant Accounting Policies</t>
  </si>
  <si>
    <t>Accounting Policies [Abstract]</t>
  </si>
  <si>
    <t>(2) Significant Accounting Policies (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us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come on the statement of operations. Additionally, our assets acquired and liabilities assumed by Midstream Holdings in the business combination were recorded at their fair values measured as of the acquisition date, March 7, 2014. The excess of the purchase price over the estimated fair values of our net assets acquired was recorded as goodwill. Financial results subsequent to March 7, 2014 reflect the combined operations of Midstream Holdings, us and their majority-owned subsidiaries,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we acquired assets from ENLC and Devon through drop down transactions. Due to ENLC's control of us through its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the general partner. (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processing, transmission, fractionation, condensate stabilization and brine services, through various contractual arrangements, which include fee 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 - Product sales represent the sale of natural gas, NGLs, crude oil and condensate where the product is purchased and resold in connection with providing our midstream services as outlined above. • Midstream services - Midstream services represents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actually invoiced and recorded in the subsequent month. Actual results could differ from the accrual estimates. Except for fixed-fee based arrangements, we act as the principal in these purchase and sale transactions, bearing the risk and reward of ownership as evidenced by title transfer, scheduling the transportation of products and assuming credit risk. We account for taxes collected from customers attributable to revenue transactions and remitted to government authorities on a net basis (excluded from revenues).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2.6 million and $1.5 million at December 31, 2015 and 2014 , respectively, which approximate the fair value of these imbalances. We had imbalance receivables of $3.6 million and $1.2 million at December 31, 2015 and 2014 , respectively, which are carried at the lower of cost or market value. Imbalance receivables and imbalance payables are included in the line items “Accrued Revenue and other” and “Accrued gas, condensate and crude oil purchases”, respectively, on the Consolidated Balance Sheets. (e) Cash and Cash Equivalents We consider all highly liquid investments with an original maturity of three months or less to be cash equivalents. (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The Predecessor's operations prior to the merger on March 7, 2014 were subject to income taxes assessed by federal and various state jurisdic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g) Natural Gas, Natural Gas Liquids, Crude Oil and Condensate Inventory Our inventories of products consist of natural gas, NGLs, crude oil and condensate. We report these assets at the lower of cost or market value which is determined by using the first-in, first-out method. (h) Property, Plant, and Equipment Property, plant and equipment are stated at historical cost less accumulated depreciation. Assets acquired in a business combination are recorded at fair value, including our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 The components of property, plant and equipment are as follows (in millions):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 Change in Depreciation Method. Historically, Midstream Holdings depreciated certain property, plant, and equipment using the units-of-production method. As a result of the business combination, we are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inimum volume commitments. Effective March 7, 2014, we changed our method of computing depreciation for these assets to the straight-line method, consistent with the depreciation method applied to our acquired assets. In accordance with FASB ASC 250, we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year ended December 31, 2014 by approximately $29.4 million and $0.12 per unit.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31.3 million , $247.8 million and $187.0 million was recorded for the years ended December 31, 2015 , 2014 and 2013 ,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We recognized a loss on disposition of assets of $ 1.2 million for the year ended December 31, 2015 , which primarily relates to the retirement of a compressor due to fire damage. As of December 31, 2015 , we retired net property, plant and equipment of $5.1 million , which was offset by $ 2.9 million of nonrefundable cash proceeds collected from our insurance carrier and $ 1.0 million of proceeds from the sale of property. Additionally, we collected $ 2.4 million of business interruption proceeds from our insurance carrier which was presented in the Midstream services revenue line item in the Consolidated Statement of Operations as of December 31, 2015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the purchase and resale margins and the volume of natural gas, NGL, condensate and crude oil available to the asset, (2) markets available to the asset, (3) operating expenses, and (4)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December 2015, we recognized a $12.1 million impairment on property, plant and equipment, primarily related to costs associated with the cancellation of various capital projects in our Texas, Louisiana and Crude and Condensate segments. (i) Equity Method of Accounting We account for investments where it does not control the investment but has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j) Goodwill Goodwill is the cost of an acquisition less the fair value of the net identifiable assets of the acquired business. We evaluate goodwill for impairment annually as of October 31 st ,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5, we recognized a goodwill impairment loss totaling $1,328.2 million for our Louisiana, Texas and Crude and Condensate reporting units. See Note 4- Goodwill and Intangible Assets for further discussion regarding the goodwill impairments. (k) Intangible Assets Intangible assets associated with customer relationships are amortized on a straight-line basis over the expected period of benefits of the customer relationships, which range from ten to twenty years. (l)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Our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 (m) Other Long-Term Liabilities Other current and long-term liabilities include a liability related to an onerous performance obligation assumed in the business combination of $62.8 million and $80.7 million for the years ended December 31, 2015 and 2014 , respectively. We have one delivery contract which requires us to deliver a specified volume of gas each month at an indexed base price with a term to 2019. We realize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n) Derivatives We use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 Realized gains and losses on commodity related derivatives are recorded as gain or loss on derivative activity within revenues in the consolidated statement of operations in the period incurred. Settlements of derivatives are included in cash flows from operating activities. (o) Concentrations of Credit Risk 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 paying customers. We had a reserve for uncollectible receivables as of December 31, 2015 of $0.3 million and had no reserve for uncollectible receivables as of December 31, 2014 . During the years ended December 31, 2015 and 2014 , we had only one customer other than the affiliate transactions that individually represented greater than 10.0% of our consolidated midstream revenues. The customer is located in the Louisiana segment and represented 11.7% and 11.0% of the consolidated revenues for years ended December 31, 2015 and 2014 , respectively. The affiliate transactions with Devon represented 16.6% , 30.6% and 92.2% of the consolidated midstream revenues for the years ended December 31, 2015 , 2014 and 2013 , respectively. As we continue to grow and expand, the relationship between individual customer sales and consolidated total sales is expected to continue to change.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 (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 For December 31, 2014 and 2013, such expenditures were not material. (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We recognize compensation cost related to all unit-based awards in our consolidated financial statements in accordance with FASB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Midstream Holdings. (r) Commitments and Contingencies Liabilities for loss contingencies arising from claims, assessments, litigation or other sources are recorded when it is probable that a liability has been incurred and the amount can be reasonably estimated. (s) Discontinued Operations We classify as discontinued operations our assets that have clearly distinguishable cash flows and are in the process of being sold or have been sold. We also include as discontinued operations Predecessor assets that were not contributed in the business combination. (t) Other Asse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 23.0 million and $ 16.6 million as of December 31, 2015 and 2014 , respectively, are included in other assets, net. Debt issuance costs are amortized into interest expense using the straight-line method over the term of the debt. (u) Legal Costs Expected to be Incurred in Connection with a Loss Contingency Legal costs incurred in connection with a loss contingency are expensed as incurred. (v) Redeemable Non-Controlling Interest 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the control of us.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 Recent Accounting Pronouncements In January 2016, the FASB issued ASU 2016-01, Financial Instruments-Overall: Recognition and Measurement of Financial Assets and Financial Liabilities ("ASU 2016-01"). Under this new standard,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beginning after December 15, 2017 including interim periods within those annual periods. Early adoption is permitted. We are currently evaluating the impact this standard will have on our consolidated financial statements and related disclosures. In November 2015, the FASB issued ASU 2015-17, Balance Sheet Classification of Deferred Taxes ("ASU 2015-17"). The new standard requires that deferred tax assets and liabilities be classified as noncurrent in a classified statement of financial position. ASU 2015-17 is effective in fiscal years beginning after December 15, 2016, including interim periods within those years. Early adoption is permitted. ASU 2015-17 may be applied either prospectively, for all deferred tax assets and liabilities, or retrospectively. We are currently evaluating the impact this standard will have on our consolidated financial statements and related disclosure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we expect to be entitled in exchange for transferring goods or services to a customer. The new standard will also require significantly expanded disclosures regarding the qualitative and quantitative information of our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is standard will have on our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April 2015, the FASB issued ASU No.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fiscal years. ASU 2015-06 requires retrospective application and early adoption is permitted. In February 2015, the FASB issued ASU 2015-02, Consolidation (Topic 810): Amendments to the Consolidation Analysi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ill have no impact on our consolidated financial statements or related disclosures. Subject to these evaluations, we have reviewed all recently issued accounting pronouncements that became effective during the year ended December 31, 2015 , and have determined that none would have a material impact on our Consolidated Financial Statements.</t>
  </si>
  <si>
    <t>Acquisition</t>
  </si>
  <si>
    <t>Business Combination, Recognized Identifiable Assets Acquired and Liabilities Assumed, Net [Abstract]</t>
  </si>
  <si>
    <t>(3) Acquisitions Chevron acquisition On November 1, 2014 , we acquired, from affiliates of Chevron Corporation, Gulf Coast natural gas pipeline assets predominantly located in southern Louisiana, together with 100% of the equity interests (all of which were voting)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purchase price $ 231.5 We recognized intangible assets related to customer relationships. The acquired intangible assets will be amortized on a straight-line basis over the estimated customer contract life of approximately 20 years. We incurred $0.6 million of direct transaction costs for the year ended December 31, 2015 . These costs are included in general and administrative costs in the accompanying Consolidated Statements of Operations. LPC Acquisition On January 31, 2015, we acquired 100% of the equity interests (all of which were voting) of LPC Crude Oil Marketing LLC (“LPC”), which has crude oil gathering, transportation and marketing operations in the Permian Basin, for approximately $108.1 million ( $87.0 million , net of cash acquired). The transaction was accounted for using the acquisition method. 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 We recognized intangible assets related to customer relationships and trade name. The acquired intangible assets related to customer relationships will b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Crude and Condensate segment and is non-deductible for tax purposes. We incurred $0.3 million of direct transaction costs for the year ended December 31, 2015 . These costs are included in general and administrative costs in the accompanying Consolidated Statements of Operations. For the period from January 31, 2015 to December 31, 2015 , we recognized $1.1 billion of revenues and $0.9 million of net income related to the assets acquired. Coronado Acquisition On March 16, 2015, we acquired 100% of the equity interests (all of which were voting) in Coronado Midstream Holdings LLC (“Coronado”), which owns natural gas gathering and processing facilities in the Permian Basin, for approximately $600.3 million . The purchase price consisted of $240.3 million in cash ( $238.9 million , net of cash acquired), 6,704,285 of our common units and 6,704,285 of our Class C Common Units. The following table presents the fair value of the identified assets received and liabilities assumed at the acquisition date. Purchase Price Allocation (in millions): Assets acquired: Current assets (including $1.4 million in cash) $ 20.8 Property, plant and equipment 302.1 Intangibles 281.0 Goodwill 18.7 Liabilities assumed: Current liabilities (22.3 ) Total identifiable net assets $ 600.3 We recognized intangible assets related to customer relationships. The acquired intangible assets will b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Texas segment and is non-deductible for tax purposes. We incurred $3.1 million of direct transaction costs for the year ended December 31, 2015 . These costs are included in general and administrative costs in the accompanying Consolidated Statements of Operations. For the period from March 16, 2015 to December 31, 2015 , we recognized $182.0 million of revenues and $14.2 million of net loss related to the assets acquired. Matador Acquisition On October 1, 2015, we acquired 100% of the equity interests (all of which were voting) in a subsidiary of Matador Resources Company (“Matador”), which has gathering and processing assets operations in the Delaware Basin, for approximately $145.3 million . The transaction was accounted for using the acquisition method.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9 Property, plant and equipment 35.5 Intangibles 98.8 Goodwill 9.1 Total identifiable net assets $ 145.3 We recognized intangible assets related to customer relationships. The acquired intangible assets will be amortized on a straight-line basis over the estimated customer life of approximately 20 years. Goodwill recognized from the acquisition primarily relates to the value created from additional growth opportunities and greater operating leverage in the Permian Basin. All such goodwill is allocated to our Texas segment and is non-deductible for tax purposes. We incurred $0.1 million of direct transaction costs for the year ended December 31, 2015 . These costs are included in general and administrative costs in the accompanying Consolidated Statements of Operations. For the period from October 1, 2015 to December 31, 2015 , we recognized $5.6 million of revenues and $0.7 million of net loss related to the assets acquired. Deadwood Acquisition Prior to November 2015, we co-owned the Deadwood natural gas processing plant with a subsidiary of Apache Corporation (“Apache”). On November 16, 2015, we acquired Apache's 50% ownership interest in the Deadwood natural gas processing facility for approximately $40.0 million , all of which is considered property, plant and equipment. The transaction was accounted for using the acquisition method. Direct transaction costs attributable to this acquisition were less than $0.1 million . For the period from November 16, 2015 to December 31, 2015, we recognized $3.5 million of revenues and $1.3 million of net income related to the assets acquired. EMH Drop Downs On February 17, 2015, we acquired an additional 25% limited partner interest in Midstream Holdings from Acacia in the February EMH Drop Down. As consideration for the February Transferred Interests, we issued 31.6 million of our Class D Common Units to Acacia with an implied value of $925.0 million . The Class D Common Units were substantially similar in all respects to our common units, except that they received only a pro rata distribution for the fiscal quarter ended March 31, 2015. The Class D Common Units converted into common units on a one-for-one basis on May 4, 2015. On May 27, 2015, we acquired the remaining 25% limited partner interest in Midstream Holdings from Acacia in the May EMH Drop Down in exchange for 36.6 million of our Class E Common Units with an implied value of $900.0 million . The Class E Common Units are substantially similar in all respects to our common units, except that they received only a pro rata distribution for the fiscal quarter ended June 30, 2015. The Class E Common Units converted into common units on a one-for-one basis on August 3, 2015. After giving effect to the EMH Drop Downs, we own 100% of Midstream Holdings. The period of common control for EMH began on March 7, 2014, the effective date of the business combination described under “Devon Transaction” below. We accounted for the acquisition of the EMH Drop Downs from Acacia as a transfer between entities under common control in accordance with ASC 805-50-30. As such, the February Transferred Interests and May Transferred Interests were recorded on our books at historical cost on the date of transfer, which was February 17, 2015 and May 27, 2015, respectively. The “Transfer of interest in Midstream Holdings” presented in the Consolidated Statement of Changes in Partners’ Equity represents the adjustment to equity due to the recast to offset distributions paid to ENLC for its related ownership during the period January 1, 2015 to May 27, 2015. VEX Pipeline Drop Down On April 1, 2015, we acquired the Victoria Express Pipeline and related truck terminal and storage assets located in the Eagle Ford Shale in south Texas, together with 100% of the equity interests (all of which were voting) in certain entities, from Devon in a drop down transaction (the “VEX Drop Down”). The aggregate consideration paid by us consisted of $166.7 million in cash, 338,159 common units representing our limited partner interests with an aggregate value of approximately $9.0 million and our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our books at historical cost on the date of transfer of $131.0 million . The difference between the historical cost of the net assets and consideration given was $35.7 million and is recognized as a distribution to Devon. Construction costs paid by Devon during the first quarter of 2015 totaling $25.6 million are reflected as contributions from Devon in our Consolidated Statements of Changes in Partners' Equity and Consolidated Statements of Cash Flows for the year ended December 31, 2015. The period of common control for VEX began on February 28, 2014, the effective date of the acquisition of the VEX Interests by Devon. E2 Drop Down On October 22, 2014, we acquired all remaining voting equity interests in E2 Appalachian Compression, LLC and E2 Energy Services, LLC (together “E2”) in a drop down transaction from EMI (the “E2 Drop Down”). The total consideration for the transaction was approximately $194.0 million , including a cash payment of $163.0 million and the issuance of approximately 1.0 million common units (valued at approximately $31.2 million based on the October 22, 2014 closing price of the common units). This acquisition has been accounted for as an acquisition under common control under ASC 805. The period of common control for E2 began on March 7, 2014, the effective date of the business combination described in “Devon Transaction” below. The following tables present the collective impact of the VEX Drop Down and the EMH Drop Downs as presented in our historical Consolidated Statements of Operations for the years ended December 31, 2015 and 2014 : Year Ended December 31, 2015 Partnership Historical EMH VEX Combined (in millions) Revenues $ 4,446.8 $ — $ 5.3 $ 4,452.1 Net income (loss) $ (1,380.0 ) $ — $ 1.8 $ (1,378.2 ) Net income (loss) attributable to non-controlling interest $ 14.9 $ (15.3 ) $ — $ (0.4 ) Net income (loss) attributable to EnLink Midstream Partners, LP $ (1,394.9 ) $ 15.3 $ 1.8 $ (1,377.8 ) General partner interest in net income $ 40.9 $ 15.3 $ 1.8 $ 58.0 Year Ended December 31, 2014 Partnership Historical EMH* E2** VEX*** Combined (in millions) Revenues $ 3,491.8 $ — $ 8.6 $ 7.4 $ 3,507.8 Net income (loss) $ 314.9 $ — $ (2.6 ) $ (2.0 ) $ 310.3 Net income (loss) attributable to non-controlling interest $ 131.4 $ (131.4 ) $ (0.2 ) $ — $ (0.2 ) Net income (loss) attributable to EnLink Midstream Partners, LP $ 183.5 $ 131.4 $ (2.4 ) $ (2.0 ) $ 310.5 General partner interest in net income (loss) $ 11.3 $ 131.4 $ (2.4 ) $ (2.0 ) $ 138.3 ____________________________________________________________________________ * Represents the Transferred Interests amounts for the period from March 7, 2014 through December 31, 2014. ** Represents the E2 Interests amounts for the period from March 7, 2014 through December 31, 2014. *** Represents the VEX Interests amounts for the period from February 28, 2014 through December 31, 2014. Devon Transaction As discussed in Note 1(a), on March 7, 2014 , we acquired, through one of our wholly owned subsidiaries, 50% of the outstanding equity interests in Midstream Holdings and all of the outstanding equity interests in EnLink Midstream Holdings GP, LLC, the general partner of Midstream Holdings, in exchange for the issuance by us of 120.5 million units representing our limited partnership. Midstream Holdings owns midstream assets in the Barnett Shale in North Texas and the Cana-Woodford and Arkoma-Woodford Shales in Oklahoma, as well as a contractual right to the economic burdens and benefits of Devon’s 38.75% interest in Gulf Coast Fractionator (“GCF”) in Mt. Belvieu, Texas. Under the acquisition method of accounting, Midstream Holdings is the acquirer in the business combination because its parent company, Devon, obtained control of us through the indirect control of the general partner. Consequently, Midstream Holdings’ assets and liabilities retained their carrying values and our assets acquired and liabilities assumed by Midstream Holdings as the Predecessor in the business combination have been recorded at their fair values measured as of the acquisition date. The excess of the purchase price over the estimated fair values of our net assets acquired has been recorded as goodwill. Pro Forma Information The following unaudited pro forma condensed financial information for the year ended December 31, 2015 and 2014 gives effect to the business combination, Chevron acquisition, Coronado acquisition, LPC acquisition, Matador, EMH Drop Downs, VEX Drop Down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Year Ended December 31, 2015 2014 Pro forma total revenues (1) $ 4,585.5 $ 5,679.2 Pro forma net income (loss) $ (1,381.8 ) $ 266.9 Pro forma net income (loss) attributable to EnLink Midstream Partners, LP $ (1,381.4 ) $ 267.2 Pro forma net income (loss) per common unit: Basic $ (4.63 ) $ 0.42 Diluted $ (4.63 ) $ 0.42 ____________________________________________________________________________ (1) On January 1, 2014, Midstream Holdings entered into gathering and processing agreements with Devon, which are described in Note 5.</t>
  </si>
  <si>
    <t>Goodwill and Intangible Assets</t>
  </si>
  <si>
    <t>Goodwill [Line Items]</t>
  </si>
  <si>
    <t>Goodwill and Intangible Assets Disclosure</t>
  </si>
  <si>
    <t>(4) 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third quarter of 2015, we determined that sustained weakness in the overall energy sector driven by low commodity prices together with a decline in our unit price caused a change in circumstances warranting an interim impairment test. We also performed our annual impairment analysis during the fourth quarter of 2015. Although our established annual effective date for this goodwill analysis is October 31, we updated the effective date for this impairment analysis for the 2015 annual period to December 31, 2015 due to continued declines in commodity prices and our unit price during the fourth quarter of 2015.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information, among other factors. Using the fair value approaches described above, in step one of the goodwill impairment test, we determined that the estimated fair values of our Louisiana, Texas and Crude and Condensate reporting unit were less than their carrying amounts, primarily related to commodity prices, volume forecasts and discount rates. The second step of the goodwill impairment test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our Louisiana, Texas, and Crude and Condensate reporting units in the amount of $1,328.2 million was recognized for the year ended December 31, 2015, which is included in impairment expense in the Consolidated Statements of Operations. We concluded that the fair value of goodwill of our Oklahoma reporting unit exceeded its carrying value, and the entire amount of goodwill disclosed on the Consolidated Balance Sheet associated with this remaining reporting unit is recoverable. Therefore, no other goodwill impairment was identified or recorded for this reporting unit as a result of our annual goodwill assessment.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A continuing prolonged period of lower commodity prices and unit prices may adversely affect our estimate of future operating results, which could result in future goodwill impairment charges for our Texas and Crude and Condensate reporting units due to the potential impact on the cash flows of our operations. The table below provides a summary of our change in carrying amount of goodwill, by assigned reporting unit. Texas Louisiana Oklahoma Crude and Condensate Corporate Totals (in millions) Year Ended December 31, 2015 Balance, beginning of period $ 1,168.2 $ 786.8 $ 190.3 $ 112.5 $ — $ 2,257.8 Acquisitions (1) 27.8 — — 29.6 — 57.4 Impairment (492.5 ) (786.8 ) — (48.9 ) — (1,328.2 ) Balance, end of period $ 703.5 $ — $ 190.3 $ 93.2 $ — $ 987.0 Year Ended December 31, 2014 Balance, beginning of period $ 325.4 $ — $ 76.3 $ — $ — $ 401.7 Acquisitions 842.8 786.8 114.0 112.5 — 1,856.1 Balance, end of period $ 1,168.2 $ 786.8 $ 190.3 $ 112.5 $ — $ 2,257.8 ____________________________________________________________________________ (1) See Note 3-Acquisitions for further discussion. Intangible Assets Intangible assets associated with customer relationships are amortized on a straight-line basis over the expected period of benefits of the customer relationships, which range from 10 to 20 years. During 2015, we reviewed our various assets groups for impairment due to the triggering events described in the goodwill impairment analysis above. The undiscounted cash flows related to one of our assets groups in the Crude and Condensate segment were not in excess of its related carrying value. We estimated the fair value of this reporting unit and determined the fair of the intangible assets was not in excess of their carrying value. This resulted in a $223.1 million impairment of intangible assets in our Crude and Condensate segment. The non-cash impairment charge is included in the impairment expense line item of the Consolidated Statement of Operations. We utilized Level 3 fair value measurements in our impairment analysis of this definite-lived intangible asset, which included discounted cash flow assumptions by management consistent with those utilized in our goodwill impairment analysis. The following table represents our change in carrying value of intangible assets for the periods stated (in millions): Gross Carrying Amount Accumulated Amortization Net Carrying Amount Year Ended December 31, 2015 Customer relationships, beginning of period $ 569.5 $ (36.5 ) $ 533.0 Acquisitions 436.0 — 436.0 Amortization expense — (56.0 ) (56.0 ) Impairment (261.0 ) 37.9 (223.1 ) Customer relationships, end of period $ 744.5 $ (54.6 ) $ 689.9 Year Ended December 31, 2014 Customer relationships, beginning of period $ — $ — $ — Acquisitions 569.5 — 569.5 Amortization expense — (36.5 ) (36.5 ) Customer relationships, end of period $ 569.5 $ (36.5 ) $ 533.0 The weighted average amortization period for intangible assets is 12.6 years. Amortization expense for intangibles was approximately $56.0 million and $36.5 million for the years ended December 31, 2015 and 2014, respectively. The following table summarizes our estimated aggregate amortization expense for the next five years (in millions): 2016 $ 46.1 2017 46.1 2018 46.1 2019 46.1 2020 46.1 Thereafter 459.4 Total $ 689.9</t>
  </si>
  <si>
    <t>Affiliate Transactions</t>
  </si>
  <si>
    <t>Related Party Transactions [Abstract]</t>
  </si>
  <si>
    <t>Related Party Transactions Disclosure</t>
  </si>
  <si>
    <t>(5) Affiliate Transactions We engage in various transactions with Devon and other affiliated entities. For the years ended December 31, 2015 , 2014 and 2013 , Devon was a significant customer to us. Devon accounted for 16.6% , 30.6% and 92.2% of our revenues for the year ended December 31, 2015 , 2014 and 2013 , respectively. We had an accounts receivable balance related to transactions with Devon of $110.8 million and $121.6 million as of December 31, 2015 and 2014 , respectively. Additionally, we had an accounts payable balance related to transactions with Devon of $14.8 million and $3.0 million as of December 31, 2015 and 2014 , respectively. Management believes these transactions are executed on terms that are fair and reasonable and are consistent with terms for transactions with nonaffiliated third parties. The amounts related to affiliate transactions are specified in the accompanying financial statements. Gathering, Processing and Transportation Agreements with Devon As described in Note 1,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our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ffective December 1, 2014, Gas Services assigned one of its 10-year gathering and processing agreements to Linn Exchange Properties, LLC (“Linn Energy”), which is a subsidiary of Linn Energy, LLC, in connection with Gas Services' divestiture of certain of its southeastern Oklahoma assets. Accordingly, beginning on December 1, 2014, Linn Energy assumed all right, title and interest in the gathering and processing agreement and began performing Gas Services' obligations under the agreement, which relates to production dedicated to our Northridge assets in southeastern Oklahoma and remains in full force and effect. Other Commercial Relationships with Devon As noted above, we continue to maintain a customer relationship with Devon originally established prior to the business combination pursuant to which we provide gathering, transportation, processing and gas lift services to Devon in exchange for fee-based compensation under several agreements with Devon. The terms of these agreements vary, but the agreements expire between January 2016 and July 2021, renewing automatically for month-to-month or year-to-year periods unless canceled by Devon prior to expiration. In addition, we have agreements with Devon pursuant to which we purchase and sell NGLs, gas and crude oil and pays or receives, as applicable, a margin-based fee. These NGL, gas and crude oil purchase and sale agreements have month-to-month terms. VEX Transportation Agreement In connection with the VEX acquisition, we became party to a five year transportation services agreement with Devon pursuant to which the we provide transportation services to Devon on the VEX pipeline. Transition Services Agreement In connection with the consummation of the business combination, we entered into a transition services agreement with Devon pursuant to which Devon provides certain services to us with respect to the business and operations of Midstream Holdings and we provide certain services to Devon. General and administrative expenses related to the transition service agreement were $0.2 million and $3.0 million for years ended December 31, 2015 and 2014 , respectively. We received $0.3 million from Devon under the transition services agreement for the year ended December 31, 2015 and 2014, respectively. Drop Down Transactions During the fourth quarter of 2014 and the first half of 2015, we acquired assets from ENLC and Devon through drop down transactions. See Note 3 - Acquisitions for further discussion.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Year Ended December 31, 2014 2013 Continuing Operations: Operating revenues - affiliates $ (436.4 ) $ (2,116.5 ) Operating expenses - affiliates 340.0 1,669.5 Net affiliate transactions (96.4 ) (447.0 ) Capital expenditures 16.2 244.3 Other third-party transactions, net 58.9 51.5 Net third-party transactions 75.1 295.8 Net cash distributions to Devon - continuing operations (21.3 ) (151.2 ) Non-cash distribution of net assets to Devon (6.3 ) — Total net distributions per equity $ (27.6 ) $ (151.2 ) Discontinued operations: Operating revenues - affiliates $ (10.4 ) $ (84.6 ) Operating expenses - affiliates 5.0 32.7 Cash used in financing activities - affiliates — (5.6 ) Net affiliate transactions (5.4 ) (57.5 ) Capital expenditures 0.6 1.1 Other third-party transactions, net 0.4 (72.0 ) Net third-party transactions 1.0 (70.9 ) Net distributions to Devon and non-controlling interests - discontinued operations (4.4 ) (128.4 ) Non-cash distribution of net assets to Devon (39.9 ) — Total net distributions per equity $ (44.3 ) $ (128.4 ) Total distributions- continuing and discontinued operations (1) $ (71.9 ) $ (279.6 ) ____________________________________________________________________________ (1) Total distributions- continuing and discontinued operations for the year ended December 31, 2013 of $279.6 million does not include $5.5 million of distributions related to certain assets that weren't transferred to us, which are included in the Distribution to Predecessor line item on the Consolidated Statements of Changes in Partners' Equity. Share-based compensation costs included in the management services fee charged to Midstream Holdings by Devon were approximately $2.8 million and $12.8 million for the years ended December 31, 2014 and 2013, respectively. Pension, postretirement and employee savings plan costs included in the management services fee charged to us by Devon were approximately $1.6 million and $8.7 million for the years ended December 31, 2014 and 2013, respectively. These amounts are included in general and administrative expenses in the accompanying statements of operations. Transactions with ENLC ENLC paid us $2.1 million and $ 1.2 million during the years ended December 31, 2015 and 2014, respectively, to cover its portion of administrative and compensation costs for officers and employees that perform services for ENLC. This reimbursement is evaluated on an annual basis. Officers and employees that perform services for ENLC provide an estimate of the portion of their time devoted to such services. A portion of their annual compensation (including bonuses, payroll taxes and other benefit costs) is allocated to ENLC for reimbursement based on these estimates. In addition, an administrative burden is added to such costs to reimburse us for additional support costs, including, but not limited to, consideration for rent, office support and information service support. On October 29, 2015, we issued 2,849,100 common units at an offering price of $17.55 per common unit to a subsidiary of ENLC for aggregate consideration of approximately $50.0 million in a private placement transaction.</t>
  </si>
  <si>
    <t>Long-Term Debt</t>
  </si>
  <si>
    <t>Debt Disclosure [Abstract]</t>
  </si>
  <si>
    <t>(6) Long-Term Debt As of December 31, 2015 and 2014 , long-term debt consisted of the following (in millions): Year Ended December 31, 2015 2014 Partnership credit facility (due 2020), interest based on Prime and/or LIBOR plus an applicable margin, interest rate at December 31, 2015 and December 31, 2014 was 1.8% and 1.9%, respectively $ 414.0 $ 237.0 Senior unsecured notes (due 2019), net of discount of $0.4 million at December 31, 2015 and $0.5 million at December 31, 2014, which bear interest at the rate of 2.70% 399.6 399.5 Senior unsecured notes (due 2022), including a premium of $18.9 million at December 31, 2015 and $21.9 million at December 31, 2014, which bear interest at the rate of 7.125% 181.4 184.4 Senior unsecured notes (due 2024), net of premium of $2.9 million at December 31, 2015 and $3.2 million at December 31, 2014, which bear interest at the rate of 4.40% 552.9 553.2 Senior unsecured notes (due 2025), net of discount of $1.2 million at December 31, 2015, which bear interest at the rate of 4.15% 748.8 — Senior unsecured notes (due 2044), net of discount of $0.2 million at December 31, 2015 and $0.3 million at December 31, 2014, which bear interest at the rate of 5.60% 349.8 349.7 Senior unsecured notes (due 2045), net of discount of $6.9 million at December 31, 2015 and $1.7 million at December 31, 2014, which bear interest at the rate of 5.05% 443.1 298.3 Other debt 0.2 0.4 Debt classified as long-term $ 3,089.8 $ 2,022.5 Maturities. Maturities for the long-term debt as of December 31, 2015 are as follows (in millions): 2016 $ 0.1 2017 0.1 2018 — 2019 400.0 2020 414.0 Thereafter 2,262.5 Subtotal 3,076.7 Add: net premium 13.1 Total outstanding debt $ 3,089.8 Credit Facility. On February 20, 2014 , we entered into a new $1.0 billion unsecured revolving credit facility, which includes a $500.0 million letter of credit subfacility (the “Partnership credit facility”). On February 5, 2015, we exercised the accordion under our credit facility, increasing the size of the facility to $1.5 billion and also exercised an option to extend the maturity date of our credit facility to March 6, 2020. We also entered into certain amendments to our credit facility pursuant to which we are permitted to (1) subject to certain conditions and the receipt of additional commitments by one or more lenders, increase the aggregate commitments under our credit facility by an additional amount not to exceed $5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as defined in our credit facility, which definition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or the Base Rate (the highest of the Federal Funds Rate plus 0.50% , the 30-day Eurodollar Rate plus 1.0% or the administrative agent’s prime rate) plus an applicable margin as listed below. The applicable margins vary depending on our credit rating. If we breach certain covenants governing our credit facility, amounts outstanding under our credit facility, if any, may become due and payable immediately. At December 31, 2015, we were in compliance and expect to be in compliance with the covenants in the existing credit facility for at least the next twelve months. As of December 31, 2015 , there were $10.9 million in outstanding letters of credit and $414.0 million in outstanding borrowings under our credit facility, leaving approximately $1.1 billion available for future borrowing based on the borrowing capacity of $1.5 billion . Pricing Level Debt Ratings Applicable Rate Commitment Fee EuroDollar Rate/Letter of Credit Base Rate + 1 A-/A3 or better 0.100% 1.000% —% 2 BBB+/Baa1 0.125% 1.125% 0.125% 3 BBB/Baa2 0.175% 1.250% 0.250% 4 BBB-/Baa3 0.225% 1.500% 0.500% 5 BB+/Ba1 0.275% 1.625% 0.625% 6 BB/Ba2 or worse 0.350% 1.750% 0.750% Senior Unsecured Notes. On March 7, 2014, we recorded $725.0 million in aggregate principal amount of 8.875% senior unsecured notes (the “2018 Notes”) due on February 15, 2018 in the business combination. As a result of the business combination, the 2018 Notes were recorded at fair value in accordance with acquisition accounting at an amount of $761.3 million , including a premium of $36.3 million , as of March 7, 2014. On March 7, 2014, we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 including a premium of $29.5 million . On July 20, 2014 , we redeemed $18.5 million aggregate principal amount of the 2022 Notes for $20.0 million , including accrued interest. On September 20, 2014 , we redeemed an additional $15.5 million aggregate principal amount of the 2022 Notes for $17.0 million , including accrued interest. We recorded a gain on extinguishment of debt related to the redemption of the 2022 Notes of $2.4 million for the year ended December 31, 2014. On March 12, 2014 , we commenced a tender offer to purchase any and all of the outstanding 2018 Notes. Approximately $536.1 million , or approximately 74% , of the 2018 Notes were validly tendered and on March 19, 2014 , we made a payment of approximately $567.4 million for all such tendered 2018 Notes. Also on March 19, 2014 , we delivered a notice of redemption for any and all outstanding 2018 Notes. All remaining outstanding 2018 Notes were redeemed on April 18, 2014 for $200.2 million , including accrued interest. We recorded a gain on extinguishment of debt related to the redemption of the 2018 Notes of $0.7 million for the year ended December 31, 2014. On March 19, 2014 , we issued $1.2 billion aggregate principal amount of unsecured senior notes, consisting of $400.0 million aggregate principal amount of our 2.700% senior notes due 2019 (the “2019 Notes”), $450.0 million aggregate principal amount of our 4.400% senior notes due 2024 (the “2024 Notes”) and $350.0 million aggregate principal amount of our 5.600% senior notes due 2044 (the “2044 Notes”), at prices to the public of 99.850% , 99.830% and 99.925% , respectively, of their face value. The 2019 Notes mature on April 1, 2019 , the 2024 Notes mature on April 1, 2024 and the 2044 Notes mature on April 1, 2044 . The interest payments on the 2019 Notes, 2024 Notes and 2044 Notes are due semi-annually in arrears in April and October. On November 12, 2014 , we issued an additional $100.0 million aggregate principal amount of “2024 Notes” and $300.0 million aggregate principal amount of our 5.050% senior notes due 2045 (the “2045 Notes”), at prices to the public of 104.007% and 99.452% , respectively, of their face value. The new 2024 Notes were offered as an additional issue of our outstanding 4.400% Senior Notes due 2024, issued in an aggregate principal amount of $450.0 million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we issued $900.0 million aggregate principal amount of unsecured senior notes, consisting of $750.0 million aggregate principal amount of our 4.150% senior notes due 2025 (the “2025 Notes”) and an additional $150.0 million aggregate principal amount of 2045 Notes at prices to the public of 99.827% and 96.381% , respectively, of their face value. The 2025 Notes mature on June 1, 2025. Interest payments on the 2025 Notes are due semi-annually in arrears in June and December. The new 2045 Notes were offered as an additional issue of our outstanding 5.050% Senior Notes due 2045, issued in an aggregate principal amount of $300.0 million on November 12, 2014. The 2045 Notes issued on November 12, 2014 and May 12, 2015 are treated as a single class of debt securities and have identical terms, other than the issue date. Prior to June 1, 2017 , we may redeem all or part of the remaining 2022 Notes at the redemption price equal to the sum of the principal amount thereof, plus a make-whole premium at the redemption date, plus accrued and unpaid interest to the redemption date. On or after June 1, 2017 , we may redeem all or a part of the remaining 2022 Notes at redemption prices (expressed as percentages of principal amount) equal to 103.563% for the twelve-month period beginning on June 1, 2017 , 102.375% for the twelve-month period beginning on June 1, 2018 , 101.188% for the twelve-month period beginning on June 1, 2019 and 100.000% for the twelve-month period beginning on June 1, 2020 and at any time thereafter, plus accrued and unpaid interest, if any, to the applicable redemption date on the 2022 Notes. Prior to March 1, 2019 , we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 we may redeem all or a part of the 2019 Notes at a redemption price equal to 100% of the principal amount of the 2019 Notes to be redeemed plus accrued and unpaid interest to, but excluding, the redemption date. Prior to January 1, 2024 , we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 we may redeem all or a part of the 2024 Notes at a redemption price equal to 100% of the principal amount of the 2024 Notes to be redeemed plus accrued and unpaid interest to, but excluding, the redemption date. Prior to March 1, 2025, we may redeem all or part of the 2025 Notes at a redemption price equal to the greater: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we may redeem all or part of the 2025 Notes at a redemption price equal to the greater, in whole or in part, at a redemption price equal to 100% of the principal amount of the 2025 Notes to be redeemed plus accrued and unpaid interest to, but excluding, the redemption date. Prior to October 1, 2043 , we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 we may redeem all or a part of the 2044 Notes at a redemption price equal to 100% of the principal amount of the 2044 Notes to be redeemed plus accrued and unpaid interest to, but excluding, the redemption date. Prior to October 1, 2044 , we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4 , we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us.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 At December 31, 2015 we were in compliance and expect to be in compliance with the covenants in the Senior Notes for at least the next twelve months.</t>
  </si>
  <si>
    <t>Income Taxes</t>
  </si>
  <si>
    <t>Income Tax Disclosure [Abstract]</t>
  </si>
  <si>
    <t>(7) Income Taxes The components of the provision for income tax expense (benefit) are as follows (in millions): Years Ended December 31, 2015 2014 2013 Current income tax expense $ 3.1 $ 6.7 $ 31.5 Deferred tax expense (benefit) (3.6 ) 15.3 35.5 Total income tax expense (benefit) $ (0.5 ) $ 22.0 $ 67.0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Prior to the business combination on March 7, 2014, the Predecessor's historical combined financial statements include U.S. federal and state income tax expense. As a result of the business combination, the Predecessor was reorganized and Midstream Holdings is treated as a partnership and not subject to federal or certain state income taxes. The difference between tax expense based on the statutory federal income tax rate and our effective tax expense (benefit) is summarized as follows (in millions): Year Ended December 31, 2013 Expected income tax expense based on federal statutory rate of 35% $ 65.1 State income taxes (benefit), net of federal benefit and other 1.9 Other taxes (benefit) — Total income tax expense (benefit) $ 67.0 Deferred tax liabilities of $73.6 million and $73.1 million existed for the period ended December 31, 2015 and 2014, respectively. Deferred tax liabilities include $63.1 million related to the legacy Partnership's wholly-owned corporate entity that was formed to acquire the common stock of Clearfield Energy, Inc. This deferred tax liability represents the future tax payable on the difference between the fair value and the carryover tax basis of the assets acquired and is expected to become payable no later than 2027. As of December 31, 2015, the total amount of unrecognized tax benefits was $1.5 million . There were no unrecognized tax benefits prior to January 1, 2014. A reconciliation of the beginning and ending amount of unrecognized tax benefits is as follows (in millions): Year Ended December 31, 2015 2014 Beginning Balance, January 1 $ 2.0 $ — Unrecognized tax positions assumed in merger — 3.8 Decrease due to prior year tax positions (0.5 ) (2.0 ) Increases due to current year tax positions — 0.2 Ending Balance, December 31 $ 1.5 $ 2.0 Unrecognized tax benefits as of December 31, 2015 of $1.5 million if recognized, would affect the effective tax rate. It is unknown when the remaining uncertain tax position will be resolved. Per our accounting policy election, penalties and interest related to unrecognized tax benefits is recorded to income tax expense. As of December 31, 2015, tax years 2011 through 2015 remain subject to examination by various taxing authorities.</t>
  </si>
  <si>
    <t>Partners' Capital</t>
  </si>
  <si>
    <t>Partners' Capital [Abstract]</t>
  </si>
  <si>
    <t>(8) Partners’ Capital (a) Issuance of Common Units In November 2014, we issued 12,075,000 common units representing our limited partner interests at an offering price of $28.37 per unit for net proceeds of $332.3 million . The net proceeds from the common units offering were used for capital expenditures and general partnership purposes. In October 2014 , we issued 1,016,322 common units to ENLC representing our limited partner interests as partial consideration for the E2 acquisition. In May 2014 , we entered into an Equity Distribution Agreement (the “EDA”) with BMO Capital Markets Corp. (“BMOCM”). Pursuant to the terms of the EDA, we may from time to time through BMOCM, as our sales agent, sell common units representing limited partner interests having an aggregate offering price of up to $75.0 million . Through December 31, 2014, we sold an aggregate of 2.4 million common units under the EDA, generating proceeds of approximately $71.9 million (net of approximately $0.7 million of commissions to BMOCM). We used the net proceeds for general partnership purposes. In November 2014, We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our common units representing limited partner interests from time to time through an “at the market” equity offering program. We may also sell Common Units to any Sales Agent as principal for the Sales Agent’s own account at a price agreed upon at the time of sale. We have no obligation to sell any of the Common Units under the BMO EDA and may at any time suspend solicitation and offers under the BMO EDA. For the year ended December 31, 2015 , we sold an aggregate of 1.3 million common units under the BMO EDA, generating proceeds of approximately $24.4 million (net of approximately $0.3 million of commissions). We used the net proceeds for general partnership purposes. As of December 31, 2015, approximately $317.0 million of common units remain available to be issued under the BMO EDA. On October 29, 2015, we issued 2,849,100 common units at an offering price of $17.55 per unit to a subsidiary of ENLC for aggregate consideration of approximately $50.0 million in a private placement transaction. (b) Class C Common Units In March 2015, we issued 6,704,285 Class C Common Units representing a new class of limited partner interests as partial consideration for the acquisition of Coronado. For further discussion see Note 3- Acquisitions. The Class C Common Units are substantially similar in all respects to our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the earlier to occur of (i) the date on which the general partner, in its sole discretion, determines to convert all of the outstanding Class C Common Units into common units and (ii) the first business day following the date of the distribution for the quarter ended March 31, 2016. Distributions on the Class C Common Units for the three months ended March 31, 2015, June 30, 2015, and September 30, 2015 were paid-in-kind (“PIK”) through the issuance of 99,794 , 120,622 , and 150,732 Class C Common Units on May 14, 2015, August 13, 2015, and November 12, 2015, respectively. A distribution on the Class C Common Units of $0.390 per unit was declared for the three months ended December 31, 2015, which will result in the issuance of 209,044 additional Class C Common Units on February 11, 2016. (c) Class D Common Units In February 2015, we issued 31,618,311 Class D Common Units to Acacia as consideration for a 25% interest in Midstream Holdings. For further discussion see Note 3 - Acquisitions. Our Class D Common Units were substantially similar in all respects to our common units, except that they only received a pro rata distribution from the date of issuance for the fiscal quarter ended March 31, 2015. Our Class D Common Units automatically converted into our common units on a one-for-one basis on May 4, 2015. (d) Class E Common Units In May 2015, we issued 36,629,888 Class E Common Units to Acacia as consideration for the remaining 25% interest in Midstream Holdings. For further discussion, see Note 3 - Acquisitions. Our Class E Common Units were substantially similar in all respects to our common units, except that they only received a pro rata distribution from the date of issuance for the fiscal quarter ended June 30, 2015. Our Class E Common Units automatically converted into our common units on a one-for-one basis on August 3, 2015. (e) Distributions Unless restricted by the terms of our credit facility and/or the indentures governing our unsecured senior notes, we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issued in kind.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our general partner is entitled to 13.0% of amounts we distribute in excess of $0.25 per unit, 23% of the amounts we distribute in excess of $0.3125 per unit and 48.0% of amounts we distribute in excess of $0.375 per unit. A summary of the distribution activity relating to the common units for the years ended December 31, 2015 and 2014 is provided below: Declaration period Distribution/unit Date paid/payable 2015 First Quarter of 2015 (1) $ 0.380 May 14, 2015 Second Quarter of 2015 (2) $ 0.385 August 13, 2015 Third Quarter of 2015 $ 0.390 November 12, 2015 Fourth Quarter of 2015 $ 0.390 February 11, 2016 2014 First Quarter of 2014 (3) $ 0.360 May 14, 2014 Second Quarter of 2014 $ 0.365 August 13, 2014 Third Quarter of 2014 $ 0.370 November 13, 2014 Fourth Quarter of 2014 $ 0.375 February 12, 2015 ____________________________________________________________________________ (1) Our partial first quarter 2015 distributions on our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Our partial second quarter 2015 distributions on our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Our first quarter 2014 distributions on our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f) Earnings per Unit and Dilution Computations 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Net income (loss) attributable to the EMH Drop Downs and VEX Interests acquired from ENLC and Devon, respectively, for periods prior to acquisition is not allocated to the limited partners for purposes of calculating net income (loss) per common unit. The following table reflects the computation of basic and diluted earnings per limited partner units for the periods presented (in millions except per unit amounts): Year Ended December 31, 2015 2014* Limited partners’ interest in net income (loss) $ (1,405.2 ) $ 136.7 Distributed earnings allocated to: Common units (1) (2) $ 465.9 $ 310.0 Unvested restricted units 2.0 1.3 Total distributed earnings $ 467.9 $ 311.3 Undistributed loss allocated to: Common units (2) $ (1,865.3 ) $ (173.9 ) Unvested restricted units (7.8 ) (0.7 ) Total undistributed loss $ (1,873.1 ) $ (174.6 ) Net income (loss) allocated to: Common units (2) $ (1,399.4 ) $ 136.1 Unvested restricted units (5.8 ) 0.6 Total limited partners’ interest in net income (loss) $ (1,405.2 ) $ 136.7 Total basic and diluted net income (loss) per unit: Basic $ (4.66 ) $ 0.59 Diluted $ (4.66 ) $ 0.59 ____________________________________________________________________________ * The 2014 amounts consist only of the period from March 7, 2014 through December 31, 2014. (1) December 31, 2015 and 2014 represents a declared distribution of $0.39 per unit payable on February 11, 2016, and distributions paid of $0.38 per unit on May 14, 2015, $0.385 per unit on August 13, 2015, $0.39 per unit on November 12, 2015, $0.36 per unit on May 14, 2014, $0.365 per unit on August 13, 2014 and $0.37 per unit on November 13, 2014 and $0.375 per unit on February 12, 2015, respectively. (2) December 31, 2015 includes a partial distribution of $0.15 per unit for Class E Common Units paid on August 13, 2015 and a partial distribution of $0.18 per unit for Class D Common Units paid on May 14, 2015. The 2014 distribution of $0.10 per unit for Class B Units paid on May 14, 2014 . The Class B Units converted into common units on a one-for-one basis on May 6, 2014. The following are the unit amounts used to compute the basic and diluted earnings per limited partner unit for the years ended December 31, 2015 and 2014 (in millions): Year Ended December 31, 2015 2014* Basic weighted average units outstanding: Weighted average limited partner common units outstanding 301.6 232.8 Weighted average Class C Common Units outstanding 5.5 — Total weighted average limited partner common units outstanding 307.1 232.8 Diluted weighted average units outstanding: Weighted average limited partner basic common units outstanding 307.1 232.8 Dilutive effect of restricted units issued — 0.4 Total weighted average limited partner diluted common units outstanding 307.1 233.2 ____________________________________________________________________________ * The year ended December 31, 2014 amounts consist only of the period from March 7, 2014 through September 30, 2014. All outstanding units were included in the computation of diluted earnings per unit and weighted based on the number of days such units were outstanding during the period presented. All common unit equivalents were antidilutive for the year ended December 31, 2015 because the limited partners were allocated a net loss. Net income is allocated to the general partner in an amount equal to its incentive distribution rights as described in Note 8(e). The general partner's share of net income consists of incentive distribution rights to the extent earned, a deduction for unit-based compensation attributable to ENLC’s restricted units, the percentage interest of our net income adjusted for ENLC's unit-based compensation specifically allocated to the general partner and net income attributable to the drop down transactions described in Note 3. The net income allocated to the general partner is as follows (in millions): Year Ended December 31, 2015 2014* Income allocation for incentive distributions $ 47.5 $ 20.6 Unit-based compensation attributable to ENLC’s restricted units (18.3 ) (10.4 ) General partner share of net income (loss) (6.7 ) 1.1 General partner interest in drop down transactions 35.5 127.0 General partner interest in net income $ 58.0 $ 138.3 ____________________________________________________________________________ * The year ended December 31, 2014 amounts consist only of the period from March 7, 2014 through December 31, 2014.</t>
  </si>
  <si>
    <t>Asset Retirement Obligations</t>
  </si>
  <si>
    <t>Asset Retirement Obligation Disclosure [Abstract]</t>
  </si>
  <si>
    <t>Asset Retirement Obligation Disclosure</t>
  </si>
  <si>
    <t>(9) Asset Retirement Obligations The schedule below summarizes the changes in our asset retirement obligations: Year Ended December 31, 2015 2014 (in millions) Beginning asset retirement obligations $ 20.6 $ 7.7 Revisions to existing liabilities (4.0 ) 2.2 Liabilities acquired — 10.2 Accretion 0.6 0.5 Liabilities settled (3.2 ) — Ending asset retirement obligations $ 14.0 $ 20.6 Asset retirement obligations of $1.1 million and $8.2 million as of December 31, 2015 and 2014, respectively, are included in Other Current Liabilities.</t>
  </si>
  <si>
    <t>Investment in Unconsolidated Affiliates</t>
  </si>
  <si>
    <t>Equity Method Investments and Joint Ventures [Abstract]</t>
  </si>
  <si>
    <t>(10) Investment in Unconsolidated Affiliates Our unconsolidated investments consisted of a contractual right to the benefits and burdens associated with Devon's 38.75% ownership interest in GCF at December 31, 2015, 2014 and 2013 and a 30.6% ownership interest in Howard Energy Partners (“HEP”) at December 31, 2015 and 2014. The following table shows the activity related to our investment in unconsolidated affiliates for the periods indicated (in millions): Gulf Coast Fractionators Howard Energy Partners Total December 31, 2015 Contributions $ — $ 25.8 $ 25.8 Distributions $ 14.5 $ 28.2 $ 42.7 Equity in income $ 13.0 $ 7.4 $ 20.4 December 31, 2014 (1) Contributions $ — $ 5.7 $ 5.7 Distributions $ 11.0 $ 12.7 $ 23.7 Equity in income $ 17.1 $ 1.8 $ 18.9 December 31, 2013 Distributions $ 12.0 $ — $ 12.0 Equity in income $ 14.8 $ — $ 14.8 ____________________________________________________________________________ (1) Includes income, distributions and contributions for the period from March 7, 2014 through December 31, 2014. The following table shows the balances related to our investment in unconsolidated affiliates for the periods indicated (in millions): Year Ended December 31, 2015 2014 Gulf Coast Fractionators (1) $ 52.6 $ 54.1 Howard Energy Partners 221.7 216.7 Total investments in unconsolidated affiliates $ 274.3 $ 270.8 ____________________________________________________________________________ (1) Devon retained $13.1 million of the undistributed earnings due from GCF, as of March 7, 2014 when the GCF contractual right allocating the benefits and burdens of the 38.75% ownership interest in GCF to us became effective. The $13.1 million of the undistributed earnings was reflected as a reduction in the GCF investment on March 7, 2014.</t>
  </si>
  <si>
    <t>Employee Incentive Plans</t>
  </si>
  <si>
    <t>Disclosure of Compensation Related Costs, Share-based Payments [Abstract]</t>
  </si>
  <si>
    <t>(11) Employee Incentive Plans (a) Long-Term Incentive Plans We account for unit-based compensation in accordance with FASB ASC 718, which requires that compensation related to all unit-based awards, including unit options, be recognized in the consolidated financial statements. We and ENLC each have similar unit-based compensation payment plans for officers and employees, which are described below. Unit-based compensation associated with ENLC's unit-based compensation plan awarded to our officers and employees are recorded by our partnership since ENLC has no substantial or managed operating activities other than its interests in us. Amounts recognized in the consolidated financial statements with respect to these plans are as follows (in millions): Year Ended December 31, 2015 2014 2013 Cost of unit-based compensation allocated to Predecessor general and $ — $ 2.8 $ 12.8 Cost of unit-based compensation charged to general and administrative expense 30.7 16.7 — Cost of unit-based compensation charged to operating expense 5.0 2.7 — Total amount charged to income $ 35.7 $ 22.2 $ 12.8 ____________________________________________________________________________ (1) Unit-based compensation expense was treated as a contribution by the Predecessor in the Consolidated Statement of Changes in Member's Equity in 2014. On March 7, 2014, the general partner amended and restated the amended and restated EnLink Midstream GP, LLC Long-Term Incentive Plan (the “GP Plan”) (formerly the Crosstex Energy GP, LLC Long-Term Incentive Plan). Amendments to the GP Plan included a change in name and other technical amendments. The GP Plan provides for the issuance of up to 9,070,000 ENLK common units. (b) Restricted Incentive Units The restricted incentive units are valued at their fair value at the date of grant which is equal to the market value of common units on such date. A summary of the restricted incentive unit activity for the year ended December 31, 2015 is provided below: EnLink Midstream Partners, LP Restricted Incentive Units: Number of Units Weighted Average Grant-Date Fair Value Non-vested, beginning of period 1,022,191 $ 31.25 Granted 596,508 26.50 Vested* (281,319 ) 28.79 Forfeited (83,651 ) 30.55 Non-vested, end of period 1,253,729 $ 29.59 Aggregate intrinsic value, end of period (in millions) $ 20.8 _______________________________________________________________________________ * Vested units include 95,127 units withheld for payroll taxes paid on behalf of employees. We issued restricted incentive units in the first quarter of 2015 to officers and other employees. These restricted incentive units typically vest at the end of three years . In March 2015, we issued 128,675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market value at date of grant) during the years ended December 31, 2015 and 2014 are provided below (in millions): Year Ended December 31, EnLink Midstream Partners, LP Restricted Incentive Units: 2015 2014 Aggregate intrinsic value of units vested $ 7.5 $ 1.8 Fair value of units vested $ 8.1 $ 1.9 As of December 31, 2015 , there was $16.2 million of unrecognized compensation cost related to Partnership non-vested restricted incentive units. That cost is expected to be recognized over a weighted-average period of 1.6 years. (c) EnLink Midstream Partners, LP Performance Units In March 2015, We and ENLC granted performance awards under the 2014 Long-Term Incentive Plan (the “2014 Plan”) and GP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us and ENLC (collectively, “EnLink”), on the grant date for the Subject Award. The performance units will vest based on the percentile ranking of the average of our and ENLC’s TSR achievement (“EnLink TSR”) for the applicable performance period relative to the TSR achievement of the Peer Companies. At the end of the vesting period, recipients receive distribution equivalents with respect to the number of performance units vested. The vesting of units may be between zero and 200% of the units granted depending on the EnLink TSR as compared to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Partners, LP Performance Units: 2015 Beginning TSR Price $ 27.68 Risk-free interest rate 0.99 % Volatility factor 33.01 % Distribution yield 5.66 % The following table presents a summary of our performance units. Year Ended December 31, 2015 EnLink Midstream Partners, LP Performance Units: Number of Weighted Non-Vested, beginning of period — $ — Granted 118,126 35.41 Vested — — Non-vested, end of period 118,126 $ 35.41 Aggregate intrinsic value, end of period (in millions) $ 2.0 As of December 31, 2015 , there was $3.0 million of unrecognized compensation expense that related to non-vested Partnership performance units. That cost is expected to be recognized over a weighted-average period of two years . (d) EnLink Midstream, LLC’s Restricted Incentive Units On February 5, 2014, ENLC's sole unitholder at the time, EnLink Midstream Manager, LLC, approved the EnLink Midstream, LLC 2014 Long-Term Incentive Plan (the “Company Plan”). The Company Plan provides for the issuance of 11,000,000 ENLC common units. 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 ENLC’s restricted incentive units are valued at their fair value at the date of grant which is equal to the market value of the common units on such date. A summary of the restricted incentive unit activities for the year ended December 31, 2015 is provided below: EnLink Midstream, LLC Restricted Incentive Units: Number of Units Weighted Average Grant-Date Fair Value Non-vested, beginning of period 986,472 $ 37.03 Granted 508,101 31.12 Vested* (273,791 ) 35.87 Forfeited (71,889 ) 35.55 Non-vested, end of period 1,148,893 $ 34.78 Aggregate intrinsic value, end of period (in millions) $ 17.3 ___________________________________________________________________ * Vested units include 86,635 units withheld for payroll taxes paid on behalf of employees. ENLC issued restricted incentive units in the first quarter of 2015 to officers and other employees. These restricted incentive units typically vest at the end of three years and are included in restricted incentive units outstanding. In March 2015, ENLC issued 102,543 restricted incentive units with a fair value of $3.4 million to officers and certain employees as bonus payments for 2014, which vested immediately and are included in the restricted units granted and vested line items above. A summary of the restricted units' aggregate intrinsic value (market value at vesting date) and fair value of units vested (market value at date of grant) during the years ended December 31, 2015 and 2014 are provided below (in millions): Year Ended December 31, EnLink Midstream LLC Restricted Incentive Units: 2015 2014 Aggregate intrinsic value of units vested $ 9.2 $ 3.1 Fair value of units vested $ 9.8 $ 2.9 As of December 31, 2015 , there was $16.6 million of unrecognized compensation costs related to ENLC non-vested restricted incentive units for directors, officers and employees. The cost is expected to be recognized over a weighted average period of 1.6 years. (e) EnLink Midstream, LLC's Performance Units In March 2015, ENLC granted performance awards under the 2014 Plan discussed in Note (c) above.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 and the designated peer group;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ENLC's performance units. Year Ended December 31, 2015 EnLink Midstream, LLC Performance Units: Number of Weighted Non-Vested, beginning of period — $ — Granted 105,080 40.5 Vested — — Non-vested, end of period 105,080 $ 40.5 Aggregate intrinsic value, end of period (in millions) $ 1.6 As of December 31, 2015 , there was $3.0 million of unrecognized compensation expense that related to non-vested ENLC performance units. That cost is expected to be recognized over a weighted-average period of two years . (f) Benefit Plan We sponsor a single employer 401(k) plan whereby we match 100% of every dollar contributed up to 6% of an employee’s salary. Contributions of $7.0 million and $5.5 million were made to the plan for the years ended December 31, 2015 and 2014, respectively.</t>
  </si>
  <si>
    <t>Derivatives</t>
  </si>
  <si>
    <t>Derivative Instruments and Hedging Activities Disclosure [Abstract]</t>
  </si>
  <si>
    <t>(12) Derivatives Interest Rate Swaps We entered into interest rate swaps in April and May 2015 in connection with the issuance of the 2025 Notes in May 2015. Additionally, we entered into interest rate swaps in October and November during the year ended December 31, 2014 in connection with the issuance of the 2024 Notes and 2045 Notes in November 2014. The impact of the interest rate swaps on net income is included in other income (expense) in the Consolidated Statements of Operations as part of interest expense, net, as follows (in millions): Year Ended December 31, 2015 2014 Settlement gains on derivatives $ 3.6 $ 3.6 Commodity Swaps We manage our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We do not designate transactions as cash flow or fair value hedges for hedge accounting treatment under FASB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on derivative activity in the Consolidated Statements of Operations relating to commodity swaps are (in millions): Year Ended December 31, 2015 2014* Change in fair value of derivatives that are not designated for hedge accounting $ (7.7 ) $ 22.4 Settlement gain (loss) on derivatives 17.1 (0.3 ) Net gains related to commodity swaps $ 9.4 $ 22.1 ____________________________________________________________________________ * Amounts consist only of the period from March 7, 2014 through December 31, 2014. The fair value of derivative assets and liabilities relating to commodity swaps are as follows (in millions): Year Ended December 31, 2015 2014 Fair value of derivative assets — current $ 16.8 $ 16.7 Fair value of derivative assets — long term — 10.0 Fair value of derivative liabilities — current (2.9 ) (3.0 ) Fair value of derivative liabilities — long term (0.1 ) (2.0 ) Net fair value of derivatives $ 13.8 $ 21.7 Set forth below is the summarized notional volumes and fair value of all instruments held for price risk management purposes at December 31, 2015 . The remaining term of the contracts extend no later than January 2017. December 31, 2015 Commodity Instruments Unit Volume Fair Value (In millions) NGL (short contracts) Swaps Gallons (43.9 ) $ 14.6 NGL (long contracts) Swaps Gallons 24.0 (2.8 ) Natural Gas (short contracts) Swaps MMBtu (5.5 ) 1.4 Natural Gas (long contracts) Swaps MMBtu 2.9 0.4 Condensate (short contracts) Swaps MMbbls (0.1 ) 0.2 Total fair value of derivatives $ 13.8 On all transactions where we are exposed to counterparty risk, we analyze the counterparty's financial condition prior to entering into an agreement, establish limits and monitors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tour counterparties failed to perform under existing swap contracts, our maximum loss as of December 31, 2015 of $16.8 million would be reduced to $13.8 million due to the offsetting of gross fair value payables against gross fair value receivables as allowed by the ISDAs. Fair Value of Derivative Instruments Assets and liabilities related to our derivative contracts are included in the fair value of derivative assets and liabilities and the profit and loss on the mark to market value of these contracts are recorded net as a gain on derivatives in the consolidated statement of operations. We estimate the fair value of all of our derivative contracts using actively quoted prices. The estimated fair value of derivative contracts by maturity date was as follows (in millions): Maturity Periods Less than one year One to two years More than two years Total fair value December 31, 2015 $ 13.9 $ (0.1 ) $ — $ 13.8</t>
  </si>
  <si>
    <t>Fair Value Measurements</t>
  </si>
  <si>
    <t>Fair Value Disclosures [Abstract]</t>
  </si>
  <si>
    <t>(13)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measured at fair value on a recurring basis are summarized below (in millions): Level 2 December 31, 2015 2014 Commodity Swaps* $ 13.8 $ 21.7 Total $ 13.8 $ 21.7 ____________________________________________________________________________ * 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us and/or the counterparty as required under FASB ASC 820. Fair Value of Financial Instruments The estimated fair value of our financial instruments has been determined by us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5 December 31, 2014 Carrying Fair Carrying Fair Long-term debt $ 3,089.8 $ 2,585.5 $ 2,022.5 $ 2,026.1 Obligations under capital lease $ 16.7 $ 15.6 $ 20.3 $ 19.8 The carrying amounts of our cash and cash equivalents, accounts receivable, and accounts payable approximate fair value due to the short-term maturities of these assets and liabilities. We had $414.0 million and $237.0 million in outstanding borrowings under our revolving credit facility as of December 31, 2015 and 2014, respectively. As borrowings under the credit facility accrue interest under floating interest rate structures, the carrying value of such indebtedness approximates fair value for the amounts outstanding under the credit facility. As of December 31, 2015 , we had total borrowings of $ 2.7 billion under senior unsecured notes maturing between 2019 and 2045 with fixed interest rates ranging from 2.7% to 7.1% . As of December 31, 2014, we had total borrowings of $ 1.8 billion maturing between 2019 and 2045 with fixed interest rates ranging from 2.7% to 7.1% . The fair value of all senior unsecured notes as of December 31, 2015 and 2014 was based on Level 2 inputs from third-party market quotations. The fair value of obligations under capital leases was calculated using Level 2 inputs from third-party banks.</t>
  </si>
  <si>
    <t>Commitments and Contingencies</t>
  </si>
  <si>
    <t>Commitments and Contingencies Disclosure [Abstract]</t>
  </si>
  <si>
    <t>(14) Commitments and Contingencies (a) Leases—Lessee We have operating leases for office space, office and field equipment. The following table summarizes our remaining non-cancelable future payments under operating leases with initial or remaining non-cancelable lease terms in excess of one year (in millions): 2016 $ 11.7 2017 9.0 2018 13.9 2019 11.0 2020 8.6 Thereafter 72.7 $ 126.9 Operating lease rental expense for the years ended December 31, 2015 , 2014 and 2013 was approximately $66.1 million , $50.8 million and zero , respectively. (b) Change of Control and Severance Agreements Certain members of our management are parties to severance and change of control agreements with EnLink Midstream Operating, LP, a Delaware limited partnership (the “Operating Partnershi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d)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results of operations, financial condition or cash flows. We (or our subsidiaries) are defending lawsuits filed by owners of property located near processing facilities or compression facilities constructed by us as part of our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We are seeking to recover our losses from responsible parties. We have sued Texas Brine Company, LLC (“Texas Brine”), the operator of a failed cavern in the area and its insurers, seeking recovery for these losses. We have also sued Occidental Chemical Company and Legacy Vulcan Corp. f/k/a Vulcan Materials Company, two Chlor-Alkali plant operators that participated in Texas Brine’s operational decisions regarding the mining of the failed cavern. We also filed a claim with our insurers, which our insurers denied. We disputed the denial and sued our insurers, but we have agreed to stay the matter pending resolution of our claims against Texas Brine and its insurers. In August 2014, we received a partial settlement with respect to the Texas Brine claims in the amount of $6.1 million , but additional claims remain outstanding. We cannot give assurance that we will be able to fully recover our losses through insurance recovery or claims against responsible parties. In June 2014, a group of landowners in Assumption Parish, Louisiana added our subsidiary,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our costs and legal exposure, if any, related to the lawsuit are not currently determinable. We intend to vigorously defend the case. We have also filed a claim for defense and indemnity with its insurers.</t>
  </si>
  <si>
    <t>Segment Information</t>
  </si>
  <si>
    <t>Segment Reporting [Abstract]</t>
  </si>
  <si>
    <t>(15) Segment Information Identification of the majority of our operating segments is based principally upon geographic regions served. Our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ur Crude and Condensate segment, which is identified based upon the nature of services provided to customers of the segment, has historically been referred to as our ORV segment. Due to the growth in this segment, including the acquisitions of LPC and VEX, we have renamed this segment to more accurately reflect the assets included therein. We have restated the prior period to include certain crude and condensate activity in the Crude and Condensate segment. Operating activity for intersegment eliminations is shown in the corporate segment. Our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We evaluate the performance of our operating segments based on operating revenues and segment profits. Summarized financial information concerning our reportable segments is shown in the following tables: Texas Louisiana Oklahoma Crude and Condensate Corporate Totals (In millions) Year Ended December 31, 2015: Product sales $ 320.0 $ 1,527.7 $ 5.0 $ 1,401.0 $ — $ 3,253.7 Product sales-affiliates 123.3 48.5 13.0 0.8 (66.2 ) 119.4 Midstream services 100.2 244.1 28.3 78.4 — 451.0 Midstream services-affiliat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 $ 987.0 Capital expenditures $ 268.0 $ 59.2 $ 40.7 $ 187.5 $ 15.1 $ 570.5 Year Ended December 31, 2014: Product sales $ 216.5 $ 1,612.7 $ 13.1 $ 317.0 $ — $ 2,159.3 Product sales-affiliates 348.8 65.7 154.9 0.5 (64.3 ) 505.6 Midstream services 56.3 153.2 1.7 42.2 — 253.4 Midstream services-affiliates 410.8 5.8 149.1 7.5 (5.8 ) 567.4 Cost of sales (456.9 ) (1,674.2 ) (142.6 ) (290.9 ) 70.1 (2,494.5 ) Operating expenses (146.8 ) (64.9 ) (28.7 ) (43.2 ) — (283.6 ) Gain on litigation settlement — 6.1 — — — 6.1 Gain on derivative activity — — — — 22.1 22.1 Segment profit $ 428.7 $ 104.4 $ 147.5 $ 33.1 $ 22.1 $ 735.8 Depreciation and amortization $ (125.8 ) $ (69.4 ) $ (49.4 ) $ (37.0 ) $ (2.7 ) $ (284.3 ) Goodwill $ 1,168.2 $ 786.8 $ 190.3 $ 112.5 $ — $ 2,257.8 Capital expenditures $ 271.0 $ 273.1 $ 17.1 $ 183.6 $ 13.9 $ 758.7 Year Ended December 31, 2013: Product sales $ 129.3 $ — $ 50.1 $ — $ — $ 179.4 Product sales-affiliates 1,419.8 — 696.7 — — 2,116.5 Cost of sales (1,130.4 ) — (605.9 ) — — (1,736.3 ) Operating expenses (121.2 ) — (35.0 ) — — (156.2 ) Segment profit $ 297.5 $ — $ 105.9 $ — $ — $ 403.4 Depreciation and amortization $ (110.6 ) $ — $ (76.4 ) $ — $ — $ (187.0 ) Goodwill $ 325.4 $ — $ 76.3 $ — $ — $ 401.7 Capital expenditures $ 147.0 $ — $ 66.1 $ — $ — $ 213.1 The table below represents information about segment assets as of December 31, 2015 and 2014 (in millions): Year Ended December 31, Segment Identifiable Assets: 2015 2014 Texas $ 3,709.5 $ 3,302.9 Louisiana 2,309.3 3,316.5 Oklahoma 873.4 892.8 Crude and Condensate 898.0 871.8 Corporate 325.6 318.0 Total identifiable assets $ 8,115.8 $ 8,702.0 The following table reconciles the segment profits reported above to the operating income (loss) as reported in the consolidated statements of operations (in millions): Year Ended December 31, 2015 2014 2013 Segment profits $ 786.9 $ 735.8 $ 403.4 General and administrative expenses (132.4 ) (94.5 ) (45.1 ) Depreciation and amortization (387.3 ) (284.3 ) (187.0 ) Gain (loss) on disposition of assets (1.2 ) 0.1 — Impairments (1,563.4 ) — — Operating income (loss) $ (1,297.4 ) $ 357.1 $ 171.3</t>
  </si>
  <si>
    <t>Quarterly Financial Data (Unaudited)</t>
  </si>
  <si>
    <t>Quarterly Financial Information Disclosure [Abstract]</t>
  </si>
  <si>
    <t>Quarterly Financial Data (Unaudited) Summarized unaudited quarterly financial data is presented below. First Second Third Fourth Total (In millions, except per unit data) 2015: Revenues $ 940.5 $ 1,274.5 $ 1,170.6 $ 1,066.5 $ 4,452.1 Impairments $ — $ — $ 799.2 $ 764.2 $ 1,563.4 Operating income (loss) $ 51.5 $ 72.5 $ (730.5 ) $ (690.9 ) $ (1,297.4 ) Net income (loss) attributable to the EnLink Midstream Partners, LP $ 35.6 $ 55.5 $ (754.9 ) $ (714.0 ) $ (1,377.8 ) General partner interest in net income $ 26.5 $ 19.1 $ 6.3 $ 6.1 $ 58.0 Limited partners' interest in net income (loss) attributable to EnLink Midstream Partners, LP $ 9.0 $ 35.7 $ (745.2 ) $ (704.7 ) $ (1,405.2 ) Income (loss) per limited partner unit-basic $ 0.03 $ 0.12 $ (2.32 ) $ (2.17 ) $ (4.66 ) Income (loss) per limited partner unit-diluted $ 0.03 $ 0.12 $ (2.32 ) $ (2.17 ) $ (4.66 ) 2014: Revenues $ 723.0 $ 927.2 $ 857.4 $ 1,000.2 $ 3,507.8 Operating income $ 73.6 $ 91.4 $ 88.2 $ 103.9 $ 357.1 Net income attributable to the EnLink Midstream Partners, LP $ 53.6 $ 81.8 $ 83.5 $ 91.6 $ 310.5 General partner interest in net income $ 10.4 $ 43.5 $ 43.0 $ 41.4 $ 138.3 Limited partners' interest in net income attributable to EnLink Midstream Partners, LP $ 7.7 $ 38.3 $ 40.5 $ 50.2 $ 136.7 Income per limited partner unit-basic $ 0.03 $ 0.17 $ 0.18 $ 0.21 $ 0.59 Income per limited partner unit-diluted $ 0.03 $ 0.17 $ 0.18 $ 0.21 $ 0.59</t>
  </si>
  <si>
    <t>Discontinued Operations</t>
  </si>
  <si>
    <t>Discontinued Operations and Disposal Groups [Abstract]</t>
  </si>
  <si>
    <t>(17) Discontinued Operations The Predecessor’s historical assets comprised all of Devon’s U.S. midstream assets and operations. However, only our assets serving the Barnett, Cana-Woodford and Arkoma-Woodford Shales, as well as contractual rights to the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Year Ended December 31, 2014 2013 Operating revenues: Operating revenues $ 6.8 $ 42.1 Operating revenues - affiliates 10.5 84.6 Total operating revenues 17.3 126.7 Operating expenses: Operating expenses: 15.7 130.3 Total operating expenses 15.7 130.3 Income (loss) before income taxes 1.6 (3.6 ) Income tax provision (benefit) 0.6 (1.3 ) Net income (loss) 1.0 (2.3 ) Net income attributable to non-controlling interest — (1.3 ) Net income (loss) including non-controlling interest $ 1.0 $ (3.6 )</t>
  </si>
  <si>
    <t>Supplemental Cash Flow Information (Notes)</t>
  </si>
  <si>
    <t>Supplemental Cash Flow Elements [Abstract]</t>
  </si>
  <si>
    <t>Cash Flow, Supplemental Disclosures [Text Block]</t>
  </si>
  <si>
    <t>(18) Supplemental Cash Flow Information The following schedule summarizes non-cash financing activities for the period presented. December 31, 2015 (In millions) Non-cash financing activities: Non-cash issuance of common units (1) $ 180.0 Non-cash issuance of Class C Common Units (1) $ 180.0 Non-cash adjustment of interest in Midstream Holdings (2) $ 66.5 ____________________________________________________________________________ (1) Non-cash common units and Class C Common Units were issued as partial consideration for the Coronado acquisition. See Note 3 - Acquisitions for further discussion. (2) Non-cash adjustment to reflect recast of Midstream Holdings' interests acquired on February 17, 2015 and May 27, 2015. See Note 3 - Acquisitions for further discussion. Also, see Note 5 - Affiliate Transactions for non-cash activities related to Predecessor operations with Devon prior to March 7, 2014.</t>
  </si>
  <si>
    <t>Other Information (Notes)</t>
  </si>
  <si>
    <t>Other Liabilities Disclosure [Abstract]</t>
  </si>
  <si>
    <t>Other Liabilities Disclosure</t>
  </si>
  <si>
    <t>(19) Other Information The following tables present additional detail for certain balance sheet captions. Other Current Liabilities Other current liabilities consisted of the following: Year Ended December 31, 2015 2014 (in millions) Accrued interest $ 23.2 $ 16.9 Accrued wages and benefits, including taxes 27.7 19.7 Accrued ad valorem taxes 27.0 23.2 Capital expenditure accruals 22.3 22.6 Onerous performance obligation 17.0 20.3 Other 57.2 47.1 Other current liabilities $ 174.4 $ 149.8</t>
  </si>
  <si>
    <t>Subsequent Events</t>
  </si>
  <si>
    <t>Subsequent Event [Line Items]</t>
  </si>
  <si>
    <t>Subsequent Events [Text Block]</t>
  </si>
  <si>
    <t>(20) Subsequent Events Tall Oak Acquisition. On January 7, 2016 , We and ENLC acquired an 84% and 16% interest, respectively, in subsidiaries of Tall Oak Midstream, LLC for $1.55 billion , subject to certain adjustments. The purchase price will be paid in installments, with the first installment of $1.05 billion paid at closing and the final installment of $500.0 million is due no later than the first anniversary of the closing date with the option to defer $250.0 million of the final installment up to 24 months following the closing date. The first installment consisted of approximately $1.05 billion and was funded by (a) approximately $788.0 million in cash contributed by us, the majority of which was derived from the proceeds from the issuance of Preferred Units (as defined below), and (b) (i) 15,564,009 common units representing limited liability company interests in ENLC issued directly by ENLC and (ii) approximately $19.5 million in cash contributed by ENLC. The Tall Oak assets serve gathering and processing needs in the STACK and Central Northern Oklahoma Woodford (“CNOW”) plays in Oklahoma and are supported by long-term, fixed-fee contracts with acreage dedications that have a remaining weighted-average term of approximately 15 years . The assets include two gathering and processing systems and will include a rich gas pipeline currently under construction that will connect the two systems. Due to the timing of the acquisition, we have not yet completed our initial accounting analysis. Issuance of Preferred Units. On January 7, 2016, we issued an aggregate of 50,000,000 Series B Cumulative Convertible Preferred Units representing our limited partner interests to Enfield Holdings, L.P. in a private placement for a cash purchase price of $15.00 per Preferred Unit (the “Issue Price”), resulting in net proceeds of approximately $725.3 million after fees and deductions. Proceeds from the Private Placement will be used to partially fund our portion of the purchase price payable in connection with the Tall Oak Acquisition.</t>
  </si>
  <si>
    <t>Significant Accounting Policy (Policies)</t>
  </si>
  <si>
    <t>Basis of Presentation</t>
  </si>
  <si>
    <t xml:space="preserve">(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us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come on the statement of operations. Additionally, our assets acquired and liabilities assumed by Midstream Holdings in the business combination were recorded at their fair values measured as of the acquisition date, March 7, 2014. The excess of the purchase price over the estimated fair values of our net assets acquired was recorded as goodwill. Financial results subsequent to March 7, 2014 reflect the combined operations of Midstream Holdings, us and their majority-owned subsidiaries,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we acquired assets from ENLC and Devon through drop down transactions. Due to ENLC's control of us through its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the general partner. </t>
  </si>
  <si>
    <t>Management's Use of Estimates</t>
  </si>
  <si>
    <t>(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Revenue Recognition</t>
  </si>
  <si>
    <t>(c) Revenue Recognition We generate the majority of our revenues from midstream energy services, including gathering, processing, transmission, fractionation, condensate stabilization and brine services, through various contractual arrangements, which include fee 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 - Product sales represent the sale of natural gas, NGLs, crude oil and condensate where the product is purchased and resold in connection with providing our midstream services as outlined above. • Midstream services - Midstream services represents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actually invoiced and recorded in the subsequent month. Actual results could differ from the accrual estimates. Except for fixed-fee based arrangements, we act as the principal in these purchase and sale transactions, bearing the risk and reward of ownership as evidenced by title transfer, scheduling the transportation of products and assuming credit risk. We account for taxes collected from customers attributable to revenue transactions and remitted to government authorities on a net basis (excluded from revenues).</t>
  </si>
  <si>
    <t>Gas Imbalance Accounting</t>
  </si>
  <si>
    <t>(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2.6 million and $1.5 million at December 31, 2015 and 2014 , respectively, which approximate the fair value of these imbalances. We had imbalance receivables of $3.6 million and $1.2 million at December 31, 2015 and 2014 , respectively, which are carried at the lower of cost or market value. Imbalance receivables and imbalance payables are included in the line items “Accrued Revenue and other” and “Accrued gas, condensate and crude oil purchases”, respectively, on the Consolidated Balance Sheets.</t>
  </si>
  <si>
    <t>Cash, Cash Equivalents and Supplemental Information</t>
  </si>
  <si>
    <t>(e) Cash and Cash Equivalents We consider all highly liquid investments with an original maturity of three months or less to be cash equivalents.</t>
  </si>
  <si>
    <t>(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The Predecessor's operations prior to the merger on March 7, 2014 were subject to income taxes assessed by federal and various state jurisdic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t>
  </si>
  <si>
    <t>Natural Gas, Natural Gas Liquids, Crude Oil and Condensate Inventory</t>
  </si>
  <si>
    <t>(g) Natural Gas, Natural Gas Liquids, Crude Oil and Condensate Inventory Our inventories of products consist of natural gas, NGLs, crude oil and condensate. We report these assets at the lower of cost or market value which is determined by using the first-in, first-out method.</t>
  </si>
  <si>
    <t>Property, Plant, and Equipment</t>
  </si>
  <si>
    <t xml:space="preserve">(h) Property, Plant, and Equipment Property, plant and equipment are stated at historical cost less accumulated depreciation. Assets acquired in a business combination are recorded at fair value, including our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 The components of property, plant and equipment are as follows (in millions):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 Change in Depreciation Method. Historically, Midstream Holdings depreciated certain property, plant, and equipment using the units-of-production method. As a result of the business combination, we are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inimum volume commitments. Effective March 7, 2014, we changed our method of computing depreciation for these assets to the straight-line method, consistent with the depreciation method applied to our acquired assets. In accordance with FASB ASC 250, we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year ended December 31, 2014 by approximately $29.4 million and $0.12 per unit.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31.3 million , $247.8 million and $187.0 million was recorded for the years ended December 31, 2015 , 2014 and 2013 ,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We recognized a loss on disposition of assets of $ 1.2 million for the year ended December 31, 2015 , which primarily relates to the retirement of a compressor due to fire damage. As of December 31, 2015 , we retired net property, plant and equipment of $5.1 million , which was offset by $ 2.9 million of nonrefundable cash proceeds collected from our insurance carrier and $ 1.0 million of proceeds from the sale of property. Additionally, we collected $ 2.4 million of business interruption proceeds from our insurance carrier which was presented in the Midstream services revenue line item in the Consolidated Statement of Operations as of December 31, 2015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the purchase and resale margins and the volume of natural gas, NGL, condensate and crude oil available to the asset, (2) markets available to the asset, (3) operating expenses, and (4)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December 2015, we recognized a $12.1 million impairment on property, plant and equipment, primarily related to costs associated with the cancellation of various capital projects in our Texas, Louisiana and Crude and Condensate segments. </t>
  </si>
  <si>
    <t>Equity Method of Accounting</t>
  </si>
  <si>
    <t>(i) Equity Method of Accounting We account for investments where it does not control the investment but has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t>
  </si>
  <si>
    <t>(j) Goodwill Goodwill is the cost of an acquisition less the fair value of the net identifiable assets of the acquired business. We evaluate goodwill for impairment annually as of October 31 st ,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5, we recognized a goodwill impairment loss totaling $1,328.2 million for our Louisiana, Texas and Crude and Condensate reporting units. See Note 4- Goodwill and Intangible Assets for further discussion regarding the goodwill impairments.</t>
  </si>
  <si>
    <t>Intangible Assets</t>
  </si>
  <si>
    <t>(k) Intangible Assets Intangible assets associated with customer relationships are amortized on a straight-line basis over the expected period of benefits of the customer relationships, which range from ten to twenty years.</t>
  </si>
  <si>
    <t xml:space="preserve">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Our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 </t>
  </si>
  <si>
    <t>Other Long-Term Liabilities</t>
  </si>
  <si>
    <t xml:space="preserve">(m) Other Long-Term Liabilities Other current and long-term liabilities include a liability related to an onerous performance obligation assumed in the business combination of $62.8 million and $80.7 million for the years ended December 31, 2015 and 2014 , respectively. We have one delivery contract which requires us to deliver a specified volume of gas each month at an indexed base price with a term to 2019. We realize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t>
  </si>
  <si>
    <t>Derivative</t>
  </si>
  <si>
    <t>(n) Derivatives We use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 Realized gains and losses on commodity related derivatives are recorded as gain or loss on derivative activity within revenues in the consolidated statement of operations in the period incurred. Settlements of derivatives are included in cash flows from operating activities.</t>
  </si>
  <si>
    <t>Concentrations of Credit Risk</t>
  </si>
  <si>
    <t>(o) Concentrations of Credit Risk 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 paying customers. We had a reserve for uncollectible receivables as of December 31, 2015 of $0.3 million and had no reserve for uncollectible receivables as of December 31, 2014 . During the years ended December 31, 2015 and 2014 , we had only one customer other than the affiliate transactions that individually represented greater than 10.0% of our consolidated midstream revenues. The customer is located in the Louisiana segment and represented 11.7% and 11.0% of the consolidated revenues for years ended December 31, 2015 and 2014 , respectively. The affiliate transactions with Devon represented 16.6% , 30.6% and 92.2% of the consolidated midstream revenues for the years ended December 31, 2015 , 2014 and 2013 , respectively. As we continue to grow and expand, the relationship between individual customer sales and consolidated total sales is expected to continue to change.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t>
  </si>
  <si>
    <t>Environmental Costs</t>
  </si>
  <si>
    <t>(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 For December 31, 2014 and 2013, such expenditures were not material.</t>
  </si>
  <si>
    <t>Unit-Based Awards</t>
  </si>
  <si>
    <t>(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We recognize compensation cost related to all unit-based awards in our consolidated financial statements in accordance with FASB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Midstream Holdings.</t>
  </si>
  <si>
    <t xml:space="preserve">(r) Commitments and Contingencies Liabilities for loss contingencies arising from claims, assessments, litigation or other sources are recorded when it is probable that a liability has been incurred and the amount can be reasonably estimated. </t>
  </si>
  <si>
    <t>(s) Discontinued Operations We classify as discontinued operations our assets that have clearly distinguishable cash flows and are in the process of being sold or have been sold. We also include as discontinued operations Predecessor assets that were not contributed in the business combination.</t>
  </si>
  <si>
    <t>Other Assets</t>
  </si>
  <si>
    <t>(t) Other Asse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 23.0 million and $ 16.6 million as of December 31, 2015 and 2014 , respectively, are included in other assets, net. Debt issuance costs are amortized into interest expense using the straight-line method over the term of the debt.</t>
  </si>
  <si>
    <t>Legal Costs Expected to be Incurred in Connection with a Loss Contingency</t>
  </si>
  <si>
    <t>(u) Legal Costs Expected to be Incurred in Connection with a Loss Contingency Legal costs incurred in connection with a loss contingency are expensed as incurred.</t>
  </si>
  <si>
    <t>Redeemable Noncontrolling Interest</t>
  </si>
  <si>
    <t xml:space="preserve">(v) Redeemable Non-Controlling Interest 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the control of us.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si>
  <si>
    <t>Recent Accounting Pronouncements</t>
  </si>
  <si>
    <t>(w) Recent Accounting Pronouncements In January 2016, the FASB issued ASU 2016-01, Financial Instruments-Overall: Recognition and Measurement of Financial Assets and Financial Liabilities ("ASU 2016-01"). Under this new standard,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beginning after December 15, 2017 including interim periods within those annual periods. Early adoption is permitted. We are currently evaluating the impact this standard will have on our consolidated financial statements and related disclosures. In November 2015, the FASB issued ASU 2015-17, Balance Sheet Classification of Deferred Taxes ("ASU 2015-17"). The new standard requires that deferred tax assets and liabilities be classified as noncurrent in a classified statement of financial position. ASU 2015-17 is effective in fiscal years beginning after December 15, 2016, including interim periods within those years. Early adoption is permitted. ASU 2015-17 may be applied either prospectively, for all deferred tax assets and liabilities, or retrospectively. We are currently evaluating the impact this standard will have on our consolidated financial statements and related disclosure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we expect to be entitled in exchange for transferring goods or services to a customer. The new standard will also require significantly expanded disclosures regarding the qualitative and quantitative information of our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is standard will have on our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April 2015, the FASB issued ASU No.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fiscal years. ASU 2015-06 requires retrospective application and early adoption is permitted. In February 2015, the FASB issued ASU 2015-02, Consolidation (Topic 810): Amendments to the Consolidation Analysi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ill have no impact on our consolidated financial statements or related disclosures. Subject to these evaluations, we have reviewed all recently issued accounting pronouncements that became effective during the year ended December 31, 2015 , and have determined that none would have a material impact on our Consolidated Financial Statements.</t>
  </si>
  <si>
    <t>Significant Accounting Policy (Tables)</t>
  </si>
  <si>
    <t>Property, Plant and Equipment</t>
  </si>
  <si>
    <t>The components of property, plant and equipment are as follows (in millions):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t>
  </si>
  <si>
    <t>Schedule Of Property Plant And Equipment Useful Lives</t>
  </si>
  <si>
    <t>Depreciation is calculated using the straight-line method based on the estimated useful life of each asset, as follows: Useful Lives Transmission assets 20 - 25 years Gathering systems 20 - 25 years Gas processing plants 20 - 25 years Other property and equipment 3 - 15 years</t>
  </si>
  <si>
    <t>Acquisition (Table)</t>
  </si>
  <si>
    <t>Business Acquisition [Line Items]</t>
  </si>
  <si>
    <t>ScheduleOfPriorPeriodAdjustmentsRelatedToAssetDropDown [Table Text Block]</t>
  </si>
  <si>
    <t>The following tables present the collective impact of the VEX Drop Down and the EMH Drop Downs as presented in our historical Consolidated Statements of Operations for the years ended December 31, 2015 and 2014 : Year Ended December 31, 2015 Partnership Historical EMH VEX Combined (in millions) Revenues $ 4,446.8 $ — $ 5.3 $ 4,452.1 Net income (loss) $ (1,380.0 ) $ — $ 1.8 $ (1,378.2 ) Net income (loss) attributable to non-controlling interest $ 14.9 $ (15.3 ) $ — $ (0.4 ) Net income (loss) attributable to EnLink Midstream Partners, LP $ (1,394.9 ) $ 15.3 $ 1.8 $ (1,377.8 ) General partner interest in net income $ 40.9 $ 15.3 $ 1.8 $ 58.0</t>
  </si>
  <si>
    <t xml:space="preserve"> Year Ended December 31, 2014 Partnership Historical EMH* E2** VEX*** Combined (in millions) Revenues $ 3,491.8 $ — $ 8.6 $ 7.4 $ 3,507.8 Net income (loss) $ 314.9 $ — $ (2.6 ) $ (2.0 ) $ 310.3 Net income (loss) attributable to non-controlling interest $ 131.4 $ (131.4 ) $ (0.2 ) $ — $ (0.2 ) Net income (loss) attributable to EnLink Midstream Partners, LP $ 183.5 $ 131.4 $ (2.4 ) $ (2.0 ) $ 310.5 General partner interest in net income (loss) $ 11.3 $ 131.4 $ (2.4 ) $ (2.0 ) $ 138.3 ____________________________________________________________________________ * Represents the Transferred Interests amounts for the period from March 7, 2014 through December 31, 2014. ** Represents the E2 Interests amounts for the period from March 7, 2014 through December 31, 2014. *** Represents the VEX Interests amounts for the period from February 28, 2014 through December 31, 2014.</t>
  </si>
  <si>
    <t>Business Acquisition, Pro Forma Information</t>
  </si>
  <si>
    <t xml:space="preserve"> Year Ended December 31, 2015 2014 Pro forma total revenues (1) $ 4,585.5 $ 5,679.2 Pro forma net income (loss) $ (1,381.8 ) $ 266.9 Pro forma net income (loss) attributable to EnLink Midstream Partners, LP $ (1,381.4 ) $ 267.2 Pro forma net income (loss) per common unit: Basic $ (4.63 ) $ 0.42 Diluted $ (4.63 ) $ 0.42 ____________________________________________________________________________ (1) On January 1, 2014, Midstream Holdings entered into gathering and processing agreements with Devon, which are described in Note 5.</t>
  </si>
  <si>
    <t>Chevron Acquisition</t>
  </si>
  <si>
    <t>Schedule of Recognized Identified Assets Acquired and Liabilities Assumed</t>
  </si>
  <si>
    <t>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purchase price $ 231.5</t>
  </si>
  <si>
    <t>LPC [Member]</t>
  </si>
  <si>
    <t>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t>
  </si>
  <si>
    <t>Coronado [Member]</t>
  </si>
  <si>
    <t>The following table presents the fair value of the identified assets received and liabilities assumed at the acquisition date. Purchase Price Allocation (in millions): Assets acquired: Current assets (including $1.4 million in cash) $ 20.8 Property, plant and equipment 302.1 Intangibles 281.0 Goodwill 18.7 Liabilities assumed: Current liabilities (22.3 ) Total identifiable net assets $ 600.3</t>
  </si>
  <si>
    <t>Matador [Membe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9 Property, plant and equipment 35.5 Intangibles 98.8 Goodwill 9.1 Total identifiable net assets $ 145.3</t>
  </si>
  <si>
    <t>Goodwill and Intangible Assets Goodwill and Intangible Assets (Tables)</t>
  </si>
  <si>
    <t>Schedule of Goodwill</t>
  </si>
  <si>
    <t>The table below provides a summary of our change in carrying amount of goodwill, by assigned reporting unit. Texas Louisiana Oklahoma Crude and Condensate Corporate Totals (in millions) Year Ended December 31, 2015 Balance, beginning of period $ 1,168.2 $ 786.8 $ 190.3 $ 112.5 $ — $ 2,257.8 Acquisitions (1) 27.8 — — 29.6 — 57.4 Impairment (492.5 ) (786.8 ) — (48.9 ) — (1,328.2 ) Balance, end of period $ 703.5 $ — $ 190.3 $ 93.2 $ — $ 987.0 Year Ended December 31, 2014 Balance, beginning of period $ 325.4 $ — $ 76.3 $ — $ — $ 401.7 Acquisitions 842.8 786.8 114.0 112.5 — 1,856.1 Balance, end of period $ 1,168.2 $ 786.8 $ 190.3 $ 112.5 $ — $ 2,257.8 ____________________________________________________________________________ (1) See Note 3-Acquisitions for further discussion.</t>
  </si>
  <si>
    <t>Schedule of Finite-Lived Intangible Assets</t>
  </si>
  <si>
    <t>The following table represents our change in carrying value of intangible assets for the periods stated (in millions): Gross Carrying Amount Accumulated Amortization Net Carrying Amount Year Ended December 31, 2015 Customer relationships, beginning of period $ 569.5 $ (36.5 ) $ 533.0 Acquisitions 436.0 — 436.0 Amortization expense — (56.0 ) (56.0 ) Impairment (261.0 ) 37.9 (223.1 ) Customer relationships, end of period $ 744.5 $ (54.6 ) $ 689.9 Year Ended December 31, 2014 Customer relationships, beginning of period $ — $ — $ — Acquisitions 569.5 — 569.5 Amortization expense — (36.5 ) (36.5 ) Customer relationships, end of period $ 569.5 $ (36.5 ) $ 533.0</t>
  </si>
  <si>
    <t>Schedule of Finite-Lived Intangible Assets, Future Amortization Expense</t>
  </si>
  <si>
    <t>The following table summarizes our estimated aggregate amortization expense for the next five years (in millions): 2016 $ 46.1 2017 46.1 2018 46.1 2019 46.1 2020 46.1 Thereafter 459.4 Total $ 689.9</t>
  </si>
  <si>
    <t>Affiliate Transactions (Tables)</t>
  </si>
  <si>
    <t>Schedule of Related Party Transactions</t>
  </si>
  <si>
    <t>The following presents financial information for the Predecessor's affiliate transactions and other transactions with Devon, all of which are settled through an adjustment to equity prior to March 7, 2014 (in millions): Year Ended December 31, 2014 2013 Continuing Operations: Operating revenues - affiliates $ (436.4 ) $ (2,116.5 ) Operating expenses - affiliates 340.0 1,669.5 Net affiliate transactions (96.4 ) (447.0 ) Capital expenditures 16.2 244.3 Other third-party transactions, net 58.9 51.5 Net third-party transactions 75.1 295.8 Net cash distributions to Devon - continuing operations (21.3 ) (151.2 ) Non-cash distribution of net assets to Devon (6.3 ) — Total net distributions per equity $ (27.6 ) $ (151.2 ) Discontinued operations: Operating revenues - affiliates $ (10.4 ) $ (84.6 ) Operating expenses - affiliates 5.0 32.7 Cash used in financing activities - affiliates — (5.6 ) Net affiliate transactions (5.4 ) (57.5 ) Capital expenditures 0.6 1.1 Other third-party transactions, net 0.4 (72.0 ) Net third-party transactions 1.0 (70.9 ) Net distributions to Devon and non-controlling interests - discontinued operations (4.4 ) (128.4 ) Non-cash distribution of net assets to Devon (39.9 ) — Total net distributions per equity $ (44.3 ) $ (128.4 ) Total distributions- continuing and discontinued operations (1) $ (71.9 ) $ (279.6 ) ____________________________________________________________________________ (1) Total distributions- continuing and discontinued operations for the year ended December 31, 2013 of $279.6 million does not include $5.5 million of distributions related to certain assets that weren't transferred to us, which are included in the Distribution to Predecessor line item on the Consolidated Statements of Changes in Partners' Equity.</t>
  </si>
  <si>
    <t>Long-Term Debt (Tables)</t>
  </si>
  <si>
    <t>Indebtedness Table</t>
  </si>
  <si>
    <t>As of December 31, 2015 and 2014 , long-term debt consisted of the following (in millions): Year Ended December 31, 2015 2014 Partnership credit facility (due 2020), interest based on Prime and/or LIBOR plus an applicable margin, interest rate at December 31, 2015 and December 31, 2014 was 1.8% and 1.9%, respectively $ 414.0 $ 237.0 Senior unsecured notes (due 2019), net of discount of $0.4 million at December 31, 2015 and $0.5 million at December 31, 2014, which bear interest at the rate of 2.70% 399.6 399.5 Senior unsecured notes (due 2022), including a premium of $18.9 million at December 31, 2015 and $21.9 million at December 31, 2014, which bear interest at the rate of 7.125% 181.4 184.4 Senior unsecured notes (due 2024), net of premium of $2.9 million at December 31, 2015 and $3.2 million at December 31, 2014, which bear interest at the rate of 4.40% 552.9 553.2 Senior unsecured notes (due 2025), net of discount of $1.2 million at December 31, 2015, which bear interest at the rate of 4.15% 748.8 — Senior unsecured notes (due 2044), net of discount of $0.2 million at December 31, 2015 and $0.3 million at December 31, 2014, which bear interest at the rate of 5.60% 349.8 349.7 Senior unsecured notes (due 2045), net of discount of $6.9 million at December 31, 2015 and $1.7 million at December 31, 2014, which bear interest at the rate of 5.05% 443.1 298.3 Other debt 0.2 0.4 Debt classified as long-term $ 3,089.8 $ 2,022.5</t>
  </si>
  <si>
    <t>Schedule of Maturities of Long-term Debt</t>
  </si>
  <si>
    <t>Maturities. Maturities for the long-term debt as of December 31, 2015 are as follows (in millions): 2016 $ 0.1 2017 0.1 2018 — 2019 400.0 2020 414.0 Thereafter 2,262.5 Subtotal 3,076.7 Add: net premium 13.1 Total outstanding debt $ 3,089.8</t>
  </si>
  <si>
    <t>Schedule of Interest Rates Based on Credit Rating on Our Credit Facility</t>
  </si>
  <si>
    <t>Pricing Level Debt Ratings Applicable Rate Commitment Fee EuroDollar Rate/Letter of Credit Base Rate + 1 A-/A3 or better 0.100% 1.000% —% 2 BBB+/Baa1 0.125% 1.125% 0.125% 3 BBB/Baa2 0.175% 1.250% 0.250% 4 BBB-/Baa3 0.225% 1.500% 0.500% 5 BB+/Ba1 0.275% 1.625% 0.625% 6 BB/Ba2 or worse 0.350% 1.750% 0.750%</t>
  </si>
  <si>
    <t>Income Taxes Income Taxes (Tables)</t>
  </si>
  <si>
    <t>Schedule of Components of Income Tax Expense (Benefit)</t>
  </si>
  <si>
    <t>The components of the provision for income tax expense (benefit) are as follows (in millions): Years Ended December 31, 2015 2014 2013 Current income tax expense $ 3.1 $ 6.7 $ 31.5 Deferred tax expense (benefit) (3.6 ) 15.3 35.5 Total income tax expense (benefit) $ (0.5 ) $ 22.0 $ 67.0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Prior to the business combination on March 7, 2014, the Predecessor's historical combined financial statements include U.S. federal and state income tax expense. As a result of the business combination, the Predecessor was reorganized and Midstream Holdings is treated as a partnership and not subject to federal or certain state income taxes. The difference between tax expense based on the statutory federal income tax rate and our effective tax expense (benefit) is summarized as follows (in millions): Year Ended December 31, 2013 Expected income tax expense based on federal statutory rate of 35% $ 65.1 State income taxes (benefit), net of federal benefit and other 1.9 Other taxes (benefit) — Total income tax expense (benefit) $ 67.0</t>
  </si>
  <si>
    <t>Schedule of Unrecognized Tax Benefits Roll Forward</t>
  </si>
  <si>
    <t>As of December 31, 2015, the total amount of unrecognized tax benefits was $1.5 million . There were no unrecognized tax benefits prior to January 1, 2014. A reconciliation of the beginning and ending amount of unrecognized tax benefits is as follows (in millions): Year Ended December 31, 2015 2014 Beginning Balance, January 1 $ 2.0 $ — Unrecognized tax positions assumed in merger — 3.8 Decrease due to prior year tax positions (0.5 ) (2.0 ) Increases due to current year tax positions — 0.2 Ending Balance, December 31 $ 1.5 $ 2.0</t>
  </si>
  <si>
    <t>Partners' Capital (Tables)</t>
  </si>
  <si>
    <t>Distributions Made to Limited Partner, by Distribution</t>
  </si>
  <si>
    <t xml:space="preserve">A summary of the distribution activity relating to the common units for the years ended December 31, 2015 and 2014 is provided below: Declaration period Distribution/unit Date paid/payable 2015 First Quarter of 2015 (1) $ 0.380 May 14, 2015 Second Quarter of 2015 (2) $ 0.385 August 13, 2015 Third Quarter of 2015 $ 0.390 November 12, 2015 Fourth Quarter of 2015 $ 0.390 February 11, 2016 2014 First Quarter of 2014 (3) $ 0.360 May 14, 2014 Second Quarter of 2014 $ 0.365 August 13, 2014 Third Quarter of 2014 $ 0.370 November 13, 2014 Fourth Quarter of 2014 $ 0.375 February 12, 2015 ____________________________________________________________________________ (1) Our partial first quarter 2015 distributions on our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Our partial second quarter 2015 distributions on our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Our first quarter 2014 distributions on our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t>
  </si>
  <si>
    <t>Schedule of Earnings Per Share, Basic and Diluted</t>
  </si>
  <si>
    <t>The following table reflects the computation of basic and diluted earnings per limited partner units for the periods presented (in millions except per unit amounts): Year Ended December 31, 2015 2014* Limited partners’ interest in net income (loss) $ (1,405.2 ) $ 136.7 Distributed earnings allocated to: Common units (1) (2) $ 465.9 $ 310.0 Unvested restricted units 2.0 1.3 Total distributed earnings $ 467.9 $ 311.3 Undistributed loss allocated to: Common units (2) $ (1,865.3 ) $ (173.9 ) Unvested restricted units (7.8 ) (0.7 ) Total undistributed loss $ (1,873.1 ) $ (174.6 ) Net income (loss) allocated to: Common units (2) $ (1,399.4 ) $ 136.1 Unvested restricted units (5.8 ) 0.6 Total limited partners’ interest in net income (loss) $ (1,405.2 ) $ 136.7 Total basic and diluted net income (loss) per unit: Basic $ (4.66 ) $ 0.59 Diluted $ (4.66 ) $ 0.59 ____________________________________________________________________________ * The 2014 amounts consist only of the period from March 7, 2014 through December 31, 2014. (1) December 31, 2015 and 2014 represents a declared distribution of $0.39 per unit payable on February 11, 2016, and distributions paid of $0.38 per unit on May 14, 2015, $0.385 per unit on August 13, 2015, $0.39 per unit on November 12, 2015, $0.36 per unit on May 14, 2014, $0.365 per unit on August 13, 2014 and $0.37 per unit on November 13, 2014 and $0.375 per unit on February 12, 2015, respectively. (2) December 31, 2015 includes a partial distribution of $0.15 per unit for Class E Common Units paid on August 13, 2015 and a partial distribution of $0.18 per unit for Class D Common Units paid on May 14, 2015. The 2014 distribution of $0.10 per unit for Class B Units paid on May 14, 2014 . The Class B Units converted into common units on a one-for-one basis on May 6, 2014.</t>
  </si>
  <si>
    <t>Schedule of Weighted Average Number of Shares</t>
  </si>
  <si>
    <t>The following are the unit amounts used to compute the basic and diluted earnings per limited partner unit for the years ended December 31, 2015 and 2014 (in millions): Year Ended December 31, 2015 2014* Basic weighted average units outstanding: Weighted average limited partner common units outstanding 301.6 232.8 Weighted average Class C Common Units outstanding 5.5 — Total weighted average limited partner common units outstanding 307.1 232.8 Diluted weighted average units outstanding: Weighted average limited partner basic common units outstanding 307.1 232.8 Dilutive effect of restricted units issued — 0.4 Total weighted average limited partner diluted common units outstanding 307.1 233.2 ____________________________________________________________________________ * The year ended December 31, 2014 amounts consist only of the period from March 7, 2014 through September 30, 2014.</t>
  </si>
  <si>
    <t>Schedule of Incentive Distributions Made to Managing Members or General Partners by Distribution</t>
  </si>
  <si>
    <t>The net income allocated to the general partner is as follows (in millions): Year Ended December 31, 2015 2014* Income allocation for incentive distributions $ 47.5 $ 20.6 Unit-based compensation attributable to ENLC’s restricted units (18.3 ) (10.4 ) General partner share of net income (loss) (6.7 ) 1.1 General partner interest in drop down transactions 35.5 127.0 General partner interest in net income $ 58.0 $ 138.3 ____________________________________________________________________________ * The year ended December 31, 2014 amounts consist only of the period from March 7, 2014 through December 31, 2014.</t>
  </si>
  <si>
    <t>Asset Retirement Obligation (Table)</t>
  </si>
  <si>
    <t>Schedule of Change in Asset Retirement Obligation</t>
  </si>
  <si>
    <t>The schedule below summarizes the changes in our asset retirement obligations: Year Ended December 31, 2015 2014 (in millions) Beginning asset retirement obligations $ 20.6 $ 7.7 Revisions to existing liabilities (4.0 ) 2.2 Liabilities acquired — 10.2 Accretion 0.6 0.5 Liabilities settled (3.2 ) — Ending asset retirement obligations $ 14.0 $ 20.6</t>
  </si>
  <si>
    <t>Investment in Unconsolidated Affiliates (Tables)</t>
  </si>
  <si>
    <t>Equity Method Investments</t>
  </si>
  <si>
    <t>The following table shows the activity related to our investment in unconsolidated affiliates for the periods indicated (in millions): Gulf Coast Fractionators Howard Energy Partners Total December 31, 2015 Contributions $ — $ 25.8 $ 25.8 Distributions $ 14.5 $ 28.2 $ 42.7 Equity in income $ 13.0 $ 7.4 $ 20.4 December 31, 2014 (1) Contributions $ — $ 5.7 $ 5.7 Distributions $ 11.0 $ 12.7 $ 23.7 Equity in income $ 17.1 $ 1.8 $ 18.9 December 31, 2013 Distributions $ 12.0 $ — $ 12.0 Equity in income $ 14.8 $ — $ 14.8 ____________________________________________________________________________ (1) Includes income, distributions and contributions for the period from March 7, 2014 through December 31, 2014. The following table shows the balances related to our investment in unconsolidated affiliates for the periods indicated (in millions): Year Ended December 31, 2015 2014 Gulf Coast Fractionators (1) $ 52.6 $ 54.1 Howard Energy Partners 221.7 216.7 Total investments in unconsolidated affiliates $ 274.3 $ 270.8 ____________________________________________________________________________ (1) Devon retained $13.1 million of the undistributed earnings due from GCF, as of March 7, 2014 when the GCF contractual right allocating the benefits and burdens of the 38.75% ownership interest in GCF to us became effective. The $13.1 million of the undistributed earnings was reflected as a reduction in the GCF investment on March 7, 2014.</t>
  </si>
  <si>
    <t>Employee Incentive Plans (Tables)</t>
  </si>
  <si>
    <t>Schedule of Share Based Payment Award, Options, Valuation Assumption</t>
  </si>
  <si>
    <t>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grant-date fair values of performance units granted and the related assumptions. EnLink Midstream Partners, LP Performance Units: 2015 Beginning TSR Price $ 27.68 Risk-free interest rate 0.99 % Volatility factor 33.01 % Distribution yield 5.66 %</t>
  </si>
  <si>
    <t>Schedule of Employee Service Share-based Compensation, Allocation of Recognized Period Costs</t>
  </si>
  <si>
    <t>each have similar unit-based compensation payment plans for officers and employees, which are described below. Unit-based compensation associated with ENLC's unit-based compensation plan awarded to our officers and employees are recorded by our partnership since ENLC has no substantial or managed operating activities other than its interests in us. Amounts recognized in the consolidated financial statements with respect to these plans are as follows (in millions): Year Ended December 31, 2015 2014 2013 Cost of unit-based compensation allocated to Predecessor general and $ — $ 2.8 $ 12.8 Cost of unit-based compensation charged to general and administrative expense 30.7 16.7 — Cost of unit-based compensation charged to operating expense 5.0 2.7 — Total amount charged to income $ 35.7 $ 22.2 $ 12.8</t>
  </si>
  <si>
    <t>Scheduleof Share Based Compensation Restricted Stock and Restricted Stock Units Vested and Fair Value Vested</t>
  </si>
  <si>
    <t>A summary of the restricted units' aggregate intrinsic value (market value at vesting date) and fair value of units vested (market value at date of grant) during the years ended December 31, 2015 and 2014 are provided below (in millions): Year Ended December 31, EnLink Midstream LLC Restricted Incentive Units: 2015 2014 Aggregate intrinsic value of units vested $ 9.2 $ 3.1 Fair value of units vested $ 9.8 $ 2.9 A summary of the restricted incentive units' aggregate intrinsic value (market value at vesting date) and fair value of units vested (market value at date of grant) during the years ended December 31, 2015 and 2014 are provided below (in millions): Year Ended December 31, EnLink Midstream Partners, LP Restricted Incentive Units: 2015 2014 Aggregate intrinsic value of units vested $ 7.5 $ 1.8 Fair value of units vested $ 8.1 $ 1.9</t>
  </si>
  <si>
    <t>Schedule of Share-based Compensation, Restricted Stock and Restricted Stock Units Activity</t>
  </si>
  <si>
    <t>A summary of the restricted incentive unit activity for the year ended December 31, 2015 is provided below: EnLink Midstream Partners, LP Restricted Incentive Units: Number of Units Weighted Average Grant-Date Fair Value Non-vested, beginning of period 1,022,191 $ 31.25 Granted 596,508 26.50 Vested* (281,319 ) 28.79 Forfeited (83,651 ) 30.55 Non-vested, end of period 1,253,729 $ 29.59 Aggregate intrinsic value, end of period (in millions) $ 20.8 _______________________________________________________________________________ * Vested units include 95,127 units withheld for payroll taxes paid on behalf of employees. A summary of the restricted incentive unit activities for the year ended December 31, 2015 is provided below: EnLink Midstream, LLC Restricted Incentive Units: Number of Units Weighted Average Grant-Date Fair Value Non-vested, beginning of period 986,472 $ 37.03 Granted 508,101 31.12 Vested* (273,791 ) 35.87 Forfeited (71,889 ) 35.55 Non-vested, end of period 1,148,893 $ 34.78 Aggregate intrinsic value, end of period (in millions) $ 17.3 ___________________________________________________________________ * Vested units include 86,635 units withheld for payroll taxes paid on behalf of employees.</t>
  </si>
  <si>
    <t>Schedule of Nonvested Performance-based Units Activity</t>
  </si>
  <si>
    <t xml:space="preserve">The following table presents a summary of the ENLC's performance units. Year Ended December 31, 2015 EnLink Midstream, LLC Performance Units: Number of Weighted Non-Vested, beginning of period — $ — Granted 105,080 40.5 Vested — — Non-vested, end of period 105,080 $ 40.5 Aggregate intrinsic value, end of period (in millions) $ 1.6 The following table presents a summary of our performance units. Year Ended December 31, 2015 EnLink Midstream Partners, LP Performance Units: Number of Weighted Non-Vested, beginning of period — $ — Granted 118,126 35.41 Vested — — Non-vested, end of period 118,126 $ 35.41 Aggregate intrinsic value, end of period (in millions) $ 2.0 </t>
  </si>
  <si>
    <t>Derivatives (Tables)</t>
  </si>
  <si>
    <t>Schedule of Interest Rate Derivatives</t>
  </si>
  <si>
    <t>The impact of the interest rate swaps on net income is included in other income (expense) in the Consolidated Statements of Operations as part of interest expense, net, as follows (in millions): Year Ended December 31, 2015 2014 Settlement gains on derivatives $ 3.6 $ 3.6</t>
  </si>
  <si>
    <t>Commodity Swap</t>
  </si>
  <si>
    <t>The components of gain on derivative activity in the Consolidated Statements of Operations relating to commodity swaps are (in millions): Year Ended December 31, 2015 2014* Change in fair value of derivatives that are not designated for hedge accounting $ (7.7 ) $ 22.4 Settlement gain (loss) on derivatives 17.1 (0.3 ) Net gains related to commodity swaps $ 9.4 $ 22.1 ____________________________________________________________________________ * Amounts consist only of the period from March 7, 2014 through December 31, 2014.</t>
  </si>
  <si>
    <t>Fair Value of Derivative Assets and Liabilities relating to commodity swaps</t>
  </si>
  <si>
    <t>The fair value of derivative assets and liabilities relating to commodity swaps are as follows (in millions): Year Ended December 31, 2015 2014 Fair value of derivative assets — current $ 16.8 $ 16.7 Fair value of derivative assets — long term — 10.0 Fair value of derivative liabilities — current (2.9 ) (3.0 ) Fair value of derivative liabilities — long term (0.1 ) (2.0 ) Net fair value of derivatives $ 13.8 $ 21.7</t>
  </si>
  <si>
    <t>Notional Amount and Fair Value of Derivative Instruments</t>
  </si>
  <si>
    <t>Set forth below is the summarized notional volumes and fair value of all instruments held for price risk management purposes at December 31, 2015 . The remaining term of the contracts extend no later than January 2017. December 31, 2015 Commodity Instruments Unit Volume Fair Value (In millions) NGL (short contracts) Swaps Gallons (43.9 ) $ 14.6 NGL (long contracts) Swaps Gallons 24.0 (2.8 ) Natural Gas (short contracts) Swaps MMBtu (5.5 ) 1.4 Natural Gas (long contracts) Swaps MMBtu 2.9 0.4 Condensate (short contracts) Swaps MMbbls (0.1 ) 0.2 Total fair value of derivatives $ 13.8</t>
  </si>
  <si>
    <t>Derivatives Other than Cash Flow Hedges</t>
  </si>
  <si>
    <t>The estimated fair value of derivative contracts by maturity date was as follows (in millions): Maturity Periods Less than one year One to two years More than two years Total fair value December 31, 2015 $ 13.9 $ (0.1 ) $ — $ 13.8</t>
  </si>
  <si>
    <t>Fair Value Measurements (Tables)</t>
  </si>
  <si>
    <t>Fair Value Derivative Instrument</t>
  </si>
  <si>
    <t>Net assets measured at fair value on a recurring basis are summarized below (in millions): Level 2 December 31, 2015 2014 Commodity Swaps* $ 13.8 $ 21.7 Total $ 13.8 $ 21.7 ____________________________________________________________________________ * 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us and/or the counterparty as required under FASB ASC 820.</t>
  </si>
  <si>
    <t>Fair Value Financial Instrument</t>
  </si>
  <si>
    <t>The estimated fair value of our financial instruments has been determined by us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5 December 31, 2014 Carrying Fair Carrying Fair Long-term debt $ 3,089.8 $ 2,585.5 $ 2,022.5 $ 2,026.1 Obligations under capital lease $ 16.7 $ 15.6 $ 20.3 $ 19.8</t>
  </si>
  <si>
    <t>Commitments and Contingencies (Tables)</t>
  </si>
  <si>
    <t>Schedule of Future Minimum Rental Payments for Operating Leases</t>
  </si>
  <si>
    <t>The following table summarizes our remaining non-cancelable future payments under operating leases with initial or remaining non-cancelable lease terms in excess of one year (in millions): 2016 $ 11.7 2017 9.0 2018 13.9 2019 11.0 2020 8.6 Thereafter 72.7 $ 126.9</t>
  </si>
  <si>
    <t>Segment Information (Tables)</t>
  </si>
  <si>
    <t>Partnership Reportable Segement</t>
  </si>
  <si>
    <t>Summarized financial information concerning our reportable segments is shown in the following tables: Texas Louisiana Oklahoma Crude and Condensate Corporate Totals (In millions) Year Ended December 31, 2015: Product sales $ 320.0 $ 1,527.7 $ 5.0 $ 1,401.0 $ — $ 3,253.7 Product sales-affiliates 123.3 48.5 13.0 0.8 (66.2 ) 119.4 Midstream services 100.2 244.1 28.3 78.4 — 451.0 Midstream services-affiliat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 $ 987.0 Capital expenditures $ 268.0 $ 59.2 $ 40.7 $ 187.5 $ 15.1 $ 570.5 Year Ended December 31, 2014: Product sales $ 216.5 $ 1,612.7 $ 13.1 $ 317.0 $ — $ 2,159.3 Product sales-affiliates 348.8 65.7 154.9 0.5 (64.3 ) 505.6 Midstream services 56.3 153.2 1.7 42.2 — 253.4 Midstream services-affiliates 410.8 5.8 149.1 7.5 (5.8 ) 567.4 Cost of sales (456.9 ) (1,674.2 ) (142.6 ) (290.9 ) 70.1 (2,494.5 ) Operating expenses (146.8 ) (64.9 ) (28.7 ) (43.2 ) — (283.6 ) Gain on litigation settlement — 6.1 — — — 6.1 Gain on derivative activity — — — — 22.1 22.1 Segment profit $ 428.7 $ 104.4 $ 147.5 $ 33.1 $ 22.1 $ 735.8 Depreciation and amortization $ (125.8 ) $ (69.4 ) $ (49.4 ) $ (37.0 ) $ (2.7 ) $ (284.3 ) Goodwill $ 1,168.2 $ 786.8 $ 190.3 $ 112.5 $ — $ 2,257.8 Capital expenditures $ 271.0 $ 273.1 $ 17.1 $ 183.6 $ 13.9 $ 758.7 Year Ended December 31, 2013: Product sales $ 129.3 $ — $ 50.1 $ — $ — $ 179.4 Product sales-affiliates 1,419.8 — 696.7 — — 2,116.5 Cost of sales (1,130.4 ) — (605.9 ) — — (1,736.3 ) Operating expenses (121.2 ) — (35.0 ) — — (156.2 ) Segment profit $ 297.5 $ — $ 105.9 $ — $ — $ 403.4 Depreciation and amortization $ (110.6 ) $ — $ (76.4 ) $ — $ — $ (187.0 ) Goodwill $ 325.4 $ — $ 76.3 $ — $ — $ 401.7 Capital expenditures $ 147.0 $ — $ 66.1 $ — $ — $ 213.1</t>
  </si>
  <si>
    <t>Reconciliation of Assets from Segment to Consolidated</t>
  </si>
  <si>
    <t>The table below represents information about segment assets as of December 31, 2015 and 2014 (in millions): Year Ended December 31, Segment Identifiable Assets: 2015 2014 Texas $ 3,709.5 $ 3,302.9 Louisiana 2,309.3 3,316.5 Oklahoma 873.4 892.8 Crude and Condensate 898.0 871.8 Corporate 325.6 318.0 Total identifiable assets $ 8,115.8 $ 8,702.0</t>
  </si>
  <si>
    <t>Segment Table reconciliation to Condensed Consolidated Financial Statement</t>
  </si>
  <si>
    <t>The following table reconciles the segment profits reported above to the operating income (loss) as reported in the consolidated statements of operations (in millions): Year Ended December 31, 2015 2014 2013 Segment profits $ 786.9 $ 735.8 $ 403.4 General and administrative expenses (132.4 ) (94.5 ) (45.1 ) Depreciation and amortization (387.3 ) (284.3 ) (187.0 ) Gain (loss) on disposition of assets (1.2 ) 0.1 — Impairments (1,563.4 ) — — Operating income (loss) $ (1,297.4 ) $ 357.1 $ 171.3</t>
  </si>
  <si>
    <t>Quarterly Financial Data (Table)</t>
  </si>
  <si>
    <t>Schedule of Quarterly Financial Information</t>
  </si>
  <si>
    <t>(16) Quarterly Financial Data (Unaudited) Summarized unaudited quarterly financial data is presented below. First Second Third Fourth Total (In millions, except per unit data) 2015: Revenues $ 940.5 $ 1,274.5 $ 1,170.6 $ 1,066.5 $ 4,452.1 Impairments $ — $ — $ 799.2 $ 764.2 $ 1,563.4 Operating income (loss) $ 51.5 $ 72.5 $ (730.5 ) $ (690.9 ) $ (1,297.4 ) Net income (loss) attributable to the EnLink Midstream Partners, LP $ 35.6 $ 55.5 $ (754.9 ) $ (714.0 ) $ (1,377.8 ) General partner interest in net income $ 26.5 $ 19.1 $ 6.3 $ 6.1 $ 58.0 Limited partners' interest in net income (loss) attributable to EnLink Midstream Partners, LP $ 9.0 $ 35.7 $ (745.2 ) $ (704.7 ) $ (1,405.2 ) Income (loss) per limited partner unit-basic $ 0.03 $ 0.12 $ (2.32 ) $ (2.17 ) $ (4.66 ) Income (loss) per limited partner unit-diluted $ 0.03 $ 0.12 $ (2.32 ) $ (2.17 ) $ (4.66 ) 2014: Revenues $ 723.0 $ 927.2 $ 857.4 $ 1,000.2 $ 3,507.8 Operating income $ 73.6 $ 91.4 $ 88.2 $ 103.9 $ 357.1 Net income attributable to the EnLink Midstream Partners, LP $ 53.6 $ 81.8 $ 83.5 $ 91.6 $ 310.5 General partner interest in net income $ 10.4 $ 43.5 $ 43.0 $ 41.4 $ 138.3 Limited partners' interest in net income attributable to EnLink Midstream Partners, LP $ 7.7 $ 38.3 $ 40.5 $ 50.2 $ 136.7 Income per limited partner unit-basic $ 0.03 $ 0.17 $ 0.18 $ 0.21 $ 0.59 Income per limited partner unit-diluted $ 0.03 $ 0.17 $ 0.18 $ 0.21 $ 0.59</t>
  </si>
  <si>
    <t>Discontinued Operations (Tables)</t>
  </si>
  <si>
    <t>Schedule of Disposal Groups, Including Discontinued Operations, Income Statement, Balance Sheet and Additional Disclosures</t>
  </si>
  <si>
    <t>The following schedule summarizes net income from discontinued operations (in millions): Year Ended December 31, 2014 2013 Operating revenues: Operating revenues $ 6.8 $ 42.1 Operating revenues - affiliates 10.5 84.6 Total operating revenues 17.3 126.7 Operating expenses: Operating expenses: 15.7 130.3 Total operating expenses 15.7 130.3 Income (loss) before income taxes 1.6 (3.6 ) Income tax provision (benefit) 0.6 (1.3 ) Net income (loss) 1.0 (2.3 ) Net income attributable to non-controlling interest — (1.3 ) Net income (loss) including non-controlling interest $ 1.0 $ (3.6 )</t>
  </si>
  <si>
    <t>Supplemental Cash Flow Information (Tables)</t>
  </si>
  <si>
    <t>Schedule of Cash Flow, Supplemental Disclosures</t>
  </si>
  <si>
    <t>The following schedule summarizes non-cash financing activities for the period presented. December 31, 2015 (In millions) Non-cash financing activities: Non-cash issuance of common units (1) $ 180.0 Non-cash issuance of Class C Common Units (1) $ 180.0 Non-cash adjustment of interest in Midstream Holdings (2) $ 66.5 ____________________________________________________________________________ (1) Non-cash common units and Class C Common Units were issued as partial consideration for the Coronado acquisition. See Note 3 - Acquisitions for further discussion. (2) Non-cash adjustment to reflect recast of Midstream Holdings' interests acquired on February 17, 2015 and May 27, 2015. See Note 3 - Acquisitions for further discussion.</t>
  </si>
  <si>
    <t>Other Information (Tables)</t>
  </si>
  <si>
    <t>Other Current Liabilities [Table Text Block]</t>
  </si>
  <si>
    <t>Other current liabilities consisted of the following: Year Ended December 31, 2015 2014 (in millions) Accrued interest $ 23.2 $ 16.9 Accrued wages and benefits, including taxes 27.7 19.7 Accrued ad valorem taxes 27.0 23.2 Capital expenditure accruals 22.3 22.6 Onerous performance obligation 17.0 20.3 Other 57.2 47.1 Other current liabilities $ 174.4 $ 149.8</t>
  </si>
  <si>
    <t>Organization and Summary of Significant Agreements (Details Textuals) - shares</t>
  </si>
  <si>
    <t>May. 27, 2015</t>
  </si>
  <si>
    <t>Feb. 17, 2015</t>
  </si>
  <si>
    <t>Mar. 07, 2014</t>
  </si>
  <si>
    <t>Ownership Percentage</t>
  </si>
  <si>
    <t>70.00%</t>
  </si>
  <si>
    <t>Percentage of Voting Interests Acquired</t>
  </si>
  <si>
    <t>50.00%</t>
  </si>
  <si>
    <t>Total units exchanged</t>
  </si>
  <si>
    <t>EMH Drop Down | Affiliated Entity | Midstream Holdings | EnLink Midstream LP</t>
  </si>
  <si>
    <t>Subsidiary or Equity Method Investee, Cumulative Percentage Ownership after All Transactions</t>
  </si>
  <si>
    <t>100.00%</t>
  </si>
  <si>
    <t>EMH Drop Down | Affiliated Entity | Midstream Holdings | EnLink Midstream LP | EnLink Midstream Holdings, LP | Acacia</t>
  </si>
  <si>
    <t>Related Party Transaction, Ownership Interest Transferred</t>
  </si>
  <si>
    <t>25.00%</t>
  </si>
  <si>
    <t>Class D Common Unit [Member] | EMH Drop Down | Affiliated Entity | Midstream Holdings | EnLink Midstream LP | EnLink Midstream Holdings, LP | Acacia</t>
  </si>
  <si>
    <t>Related Party Transaction, Amounts of Transaction, Shares</t>
  </si>
  <si>
    <t>Class E Common Unit [Member] [Member] | EMH Drop Down | Affiliated Entity | Midstream Holdings | EnLink Midstream LP | EnLink Midstream Holdings, LP | Acacia</t>
  </si>
  <si>
    <t>Significant Accounting Policies (Gas Imbalance and Other Assets) (Details) - USD ($) $ in Millions</t>
  </si>
  <si>
    <t>Gas Imbalance Asset Liability [Abstract]</t>
  </si>
  <si>
    <t>Gas Balancing Liability</t>
  </si>
  <si>
    <t>Gas Balancing Asset (Liability)</t>
  </si>
  <si>
    <t>Other Assets [Abstract]</t>
  </si>
  <si>
    <t>Unamortized debt issuance costs</t>
  </si>
  <si>
    <t>Significant Accounting Policies (Property Plant and Equipment) (Details) - USD ($)</t>
  </si>
  <si>
    <t>Property, Plant and Equipment [Line Items]</t>
  </si>
  <si>
    <t>Property, plant and equipment</t>
  </si>
  <si>
    <t>Accumulated depreciation</t>
  </si>
  <si>
    <t>Property, plant and equipment, net</t>
  </si>
  <si>
    <t>Depreciation Expense</t>
  </si>
  <si>
    <t>Gain (Loss) on Disposition of Property Plant Equipment</t>
  </si>
  <si>
    <t>Impaired Assets to be Disposed of by Method Other than Sale, Carrying Value of Asset</t>
  </si>
  <si>
    <t>Proceeds from Sale of Property, Plant, and Equipment</t>
  </si>
  <si>
    <t>Gain on Business Interruption Insurance Recovery</t>
  </si>
  <si>
    <t>Tangible Asset Impairment Charges</t>
  </si>
  <si>
    <t>Transmission Assets</t>
  </si>
  <si>
    <t>Transmission Assets | Maximum</t>
  </si>
  <si>
    <t>Useful Life</t>
  </si>
  <si>
    <t>25 years</t>
  </si>
  <si>
    <t>Transmission Assets | Minimum</t>
  </si>
  <si>
    <t>20 years</t>
  </si>
  <si>
    <t>Gathering Assets</t>
  </si>
  <si>
    <t>Gathering Assets | Maximum</t>
  </si>
  <si>
    <t>Gathering Assets | Minimum</t>
  </si>
  <si>
    <t>Gas Processing Plants</t>
  </si>
  <si>
    <t>Gas Processing Plants | Maximum</t>
  </si>
  <si>
    <t>Gas Processing Plants | Minimum</t>
  </si>
  <si>
    <t>Other Property and Equipment</t>
  </si>
  <si>
    <t>Other Property and Equipment | Maximum</t>
  </si>
  <si>
    <t>15 years</t>
  </si>
  <si>
    <t>Other Property and Equipment | Minimum</t>
  </si>
  <si>
    <t>3 years</t>
  </si>
  <si>
    <t>Construction in Progress</t>
  </si>
  <si>
    <t>Depreciation per share</t>
  </si>
  <si>
    <t>Change in Accounting Estimate, Financial Effect</t>
  </si>
  <si>
    <t>Significant Accounting Policies Significant Accounting Policies (Goodwill) (Details) $ in Millions</t>
  </si>
  <si>
    <t>Dec. 31, 2015USD ($)</t>
  </si>
  <si>
    <t>Goodwill, Impairment Loss</t>
  </si>
  <si>
    <t>Significant Accounting Policies (Intangible Assets) (Details)</t>
  </si>
  <si>
    <t>Minimum</t>
  </si>
  <si>
    <t>Finite-Lived Intangible Assets [Line Items]</t>
  </si>
  <si>
    <t>Finite-Lived Intangible Asset, Useful Life</t>
  </si>
  <si>
    <t>10 years</t>
  </si>
  <si>
    <t>Maximum</t>
  </si>
  <si>
    <t>Significant Accounting Policies (Other Long Term Liabilities) (Details) - USD ($) $ in Millions</t>
  </si>
  <si>
    <t>Other Commitments [Line Items]</t>
  </si>
  <si>
    <t>Contract liability</t>
  </si>
  <si>
    <t>Significant Accounting Policies (Concentraction of Credit Risk - Textuals) (Details) - USD ($)</t>
  </si>
  <si>
    <t>Concentration Risk [Line Items]</t>
  </si>
  <si>
    <t>Allowance for Doubtful Accounts Receivable</t>
  </si>
  <si>
    <t>Concentration Risk, Percentage</t>
  </si>
  <si>
    <t>10.00%</t>
  </si>
  <si>
    <t>Devon Energy Corporation</t>
  </si>
  <si>
    <t>16.60%</t>
  </si>
  <si>
    <t>30.60%</t>
  </si>
  <si>
    <t>92.20%</t>
  </si>
  <si>
    <t>Third Party</t>
  </si>
  <si>
    <t>11.70%</t>
  </si>
  <si>
    <t>11.00%</t>
  </si>
  <si>
    <t>Significant Accounting Policies Significant Accounting Policies (Environmental Cost) (Details) $ in Millions</t>
  </si>
  <si>
    <t>Environmental Exit Cost [Line Items]</t>
  </si>
  <si>
    <t>Environmental Remediation Expense</t>
  </si>
  <si>
    <t>Acquisition (Details Textuals) - USD ($) $ in Millions</t>
  </si>
  <si>
    <t>Nov. 16, 2015</t>
  </si>
  <si>
    <t>Oct. 01, 2015</t>
  </si>
  <si>
    <t>Apr. 01, 2015</t>
  </si>
  <si>
    <t>Mar. 16, 2015</t>
  </si>
  <si>
    <t>Jan. 31, 2015</t>
  </si>
  <si>
    <t>Nov. 01, 2014</t>
  </si>
  <si>
    <t>Oct. 22, 2014</t>
  </si>
  <si>
    <t>Nov. 30, 2014</t>
  </si>
  <si>
    <t>Capitalized Costs, Support Equipment and Facilities</t>
  </si>
  <si>
    <t>Business Combination, Historical Cost of Entity Under Common Control</t>
  </si>
  <si>
    <t>Distribution To Parent For Asset Drop</t>
  </si>
  <si>
    <t>Contributions From Devon</t>
  </si>
  <si>
    <t>Gulf Coast Fractionators</t>
  </si>
  <si>
    <t>38.75%</t>
  </si>
  <si>
    <t>Total purchase price</t>
  </si>
  <si>
    <t>Transaction Costs</t>
  </si>
  <si>
    <t>Revenue of Acquiree since Acquisition Date, Actual</t>
  </si>
  <si>
    <t>Business Combination, Pro Forma Information, Earnings or Loss of Acquiree since Acquisition Date, Actual</t>
  </si>
  <si>
    <t>Deadwood Acquisition [Member] [Member]</t>
  </si>
  <si>
    <t>Payments to Acquire Businesses, Gross</t>
  </si>
  <si>
    <t>E2 Drop Down</t>
  </si>
  <si>
    <t>Business Combination, Consideration Transferred, Equity Interests Issued and Issuable</t>
  </si>
  <si>
    <t>EnLink Midstream Partners, LP</t>
  </si>
  <si>
    <t>Date of Acquisition Agreement</t>
  </si>
  <si>
    <t>Mar. 7,
		2014</t>
  </si>
  <si>
    <t>EnLink Midstream Holdings, LP</t>
  </si>
  <si>
    <t>Limited Liability Company (LLC) or Limited Partnership (LP), Predecessor Entity(ies) to Business Combination</t>
  </si>
  <si>
    <t>Midstream Holdings</t>
  </si>
  <si>
    <t>VEX Pipeline [Member]</t>
  </si>
  <si>
    <t>Business Acquisition, Equity Interest Issued or Issuable, Value Assigned</t>
  </si>
  <si>
    <t>Business Combination, Consideration Transferred, Other</t>
  </si>
  <si>
    <t>Business Combination, Initial Cash Consideration</t>
  </si>
  <si>
    <t>Common Class C [Member] | Coronado [Member]</t>
  </si>
  <si>
    <t>Acacia | Midstream Holdings | EMH Drop Down | Affiliated Entity | EnLink Midstream Holdings, LP | EnLink Midstream LP</t>
  </si>
  <si>
    <t>Related Party Transaction, Amounts of Transaction</t>
  </si>
  <si>
    <t>EnLink Midstream LP | Midstream Holdings | EMH Drop Down | Affiliated Entity</t>
  </si>
  <si>
    <t>Class D Common Unit [Member] | Acacia | Midstream Holdings | EMH Drop Down | Affiliated Entity | EnLink Midstream Holdings, LP | EnLink Midstream LP</t>
  </si>
  <si>
    <t>Class E Common Unit [Member] [Member] | Acacia | Midstream Holdings | EMH Drop Down | Affiliated Entity | EnLink Midstream Holdings, LP | EnLink Midstream LP</t>
  </si>
  <si>
    <t>Acquisition (Details) - USD ($) $ in Millions</t>
  </si>
  <si>
    <t>Assets acquired [Abstract]</t>
  </si>
  <si>
    <t>Current assets</t>
  </si>
  <si>
    <t>Intangibles</t>
  </si>
  <si>
    <t>Liabilities assumed:</t>
  </si>
  <si>
    <t>Current liabilities</t>
  </si>
  <si>
    <t>Deferred taxes</t>
  </si>
  <si>
    <t>Acquisition (Proforma) (Details) - USD ($) $ / shares in Units, $ in Millions</t>
  </si>
  <si>
    <t>Pro forma total revenues</t>
  </si>
  <si>
    <t>Pro forma net income</t>
  </si>
  <si>
    <t>Pro forma net income attributable to EnLink Midstream Partners, LP</t>
  </si>
  <si>
    <t>Pro forma net income per common unit: Basic (usd per unit)</t>
  </si>
  <si>
    <t>Pro forma net income per common unit: Diluted (usd per unit)</t>
  </si>
  <si>
    <t>Acquisition Acquisition (Recast) (Details) - USD ($) $ in Millions</t>
  </si>
  <si>
    <t>3 Months Ended</t>
  </si>
  <si>
    <t>Sep. 30, 2015</t>
  </si>
  <si>
    <t>Mar. 31, 2015</t>
  </si>
  <si>
    <t>Sep. 30, 2014</t>
  </si>
  <si>
    <t>Jun. 30, 2014</t>
  </si>
  <si>
    <t>Mar. 31, 2014</t>
  </si>
  <si>
    <t>Revenues</t>
  </si>
  <si>
    <t>General partner interest in net income</t>
  </si>
  <si>
    <t>ENLK Historical [Member]</t>
  </si>
  <si>
    <t>E2 [Member]</t>
  </si>
  <si>
    <t>VEX [Member]</t>
  </si>
  <si>
    <t>Acquisition Acquisition (Phantom) (Details) (Details) - USD ($) $ in Millions</t>
  </si>
  <si>
    <t>Cash Acquired from Acquisition</t>
  </si>
  <si>
    <t>Goodwill and Intangible Assets Goodwill and Intangible Assets (Details) - USD ($) $ in Millions</t>
  </si>
  <si>
    <t>Goodwill, Acquired During Period</t>
  </si>
  <si>
    <t>Texas</t>
  </si>
  <si>
    <t>Louisiana</t>
  </si>
  <si>
    <t>Oklahoma</t>
  </si>
  <si>
    <t>Crude And Condensate Segment [Member]</t>
  </si>
  <si>
    <t>Corporate</t>
  </si>
  <si>
    <t>Goodwill and Intangible Assets Goodwill and Intangible Assets (Intangible Asset by Major Class) (Details) - USD ($) $ in Millions</t>
  </si>
  <si>
    <t>Acquired Finite-Lived Intangible Assets [Line Items]</t>
  </si>
  <si>
    <t>Acquired Finite-lived Intangible Assets, Weighted Average Useful Life</t>
  </si>
  <si>
    <t>12 years 7 months</t>
  </si>
  <si>
    <t>Finite-Lived Intangible Assets, Gross</t>
  </si>
  <si>
    <t>Impairment of Intangible Assets, Finite-lived</t>
  </si>
  <si>
    <t>Finite-Lived Intangible Assets, Accumulated Amortization</t>
  </si>
  <si>
    <t>Finite-Lived Intangible Assets, Net</t>
  </si>
  <si>
    <t>Finite-lived Intangible Assets Acquired</t>
  </si>
  <si>
    <t>Amortization of Intangible Assets</t>
  </si>
  <si>
    <t>ImpairmentOfIntangibleAssetsFinitelivedGross</t>
  </si>
  <si>
    <t>Accumulated Depreciation, Depletion and Amortization, Reclassifications from Property, Plant and Equipment</t>
  </si>
  <si>
    <t>Goodwill and Intangible Assets Goodwill and Intangible Assets (Amortization Expense Table) (Details) - USD ($) $ in Millions</t>
  </si>
  <si>
    <t>Finite-Lived Intangible Assets, Net, Amortization Expense, Fiscal Year Maturity [Abstract]</t>
  </si>
  <si>
    <t>Thereafter</t>
  </si>
  <si>
    <t>Affiliate Transactions Affiliate Transactions (Textual) (Details) - USD ($) $ / shares in Units, $ in Millions</t>
  </si>
  <si>
    <t>Oct. 29, 2015</t>
  </si>
  <si>
    <t>Related Party Transaction [Line Items]</t>
  </si>
  <si>
    <t>Net distributions from (to) related party</t>
  </si>
  <si>
    <t>Distributions not transferred to related party</t>
  </si>
  <si>
    <t>Due from Affiliate, Current</t>
  </si>
  <si>
    <t>Allocated Share-based Compensation Expense</t>
  </si>
  <si>
    <t>Issuance of Common Shares to Parent In a Private Placement</t>
  </si>
  <si>
    <t>Shares Issued, Price Per Share</t>
  </si>
  <si>
    <t>Pension and Other Postretirement Benefit Expense</t>
  </si>
  <si>
    <t>ENLC</t>
  </si>
  <si>
    <t>Reimbursement revenue from ENLC</t>
  </si>
  <si>
    <t>Transmission Service Agreement [Member] | Affiliated Entity</t>
  </si>
  <si>
    <t>Other Income</t>
  </si>
  <si>
    <t>Affiliate Transactions Affiliate Transactions (Predecessor's Affiliate Transactions) (Details) - USD ($) $ in Millions</t>
  </si>
  <si>
    <t>Cash used in financing activities - affiliates</t>
  </si>
  <si>
    <t>Capital Expenditures</t>
  </si>
  <si>
    <t>Continuing Operations | Affiliated Entity</t>
  </si>
  <si>
    <t>Operating revenues - affiliates</t>
  </si>
  <si>
    <t>Net affiliate transactions</t>
  </si>
  <si>
    <t>Other third-party transactions, net</t>
  </si>
  <si>
    <t>Net third-party transactions</t>
  </si>
  <si>
    <t>Net distributions from (to) related party, non-cash</t>
  </si>
  <si>
    <t>Continuing Operations | Devon Energy Corporation</t>
  </si>
  <si>
    <t>Discontinued Operations | Affiliated Entity</t>
  </si>
  <si>
    <t>Other Operating Income (Expense)</t>
  </si>
  <si>
    <t>Discontinued Operations | Devon Energy Corporation</t>
  </si>
  <si>
    <t>Affiliate Transactions Affiliate Transactions (Phantom) (Details) - USD ($) $ in Millions</t>
  </si>
  <si>
    <t>Long-Term Debt (Indebtedness Table) (Details) - USD ($) $ in Millions</t>
  </si>
  <si>
    <t>Debt Instrument [Line Items]</t>
  </si>
  <si>
    <t>Long-term Line of Credit</t>
  </si>
  <si>
    <t>Other debt</t>
  </si>
  <si>
    <t>Total outstanding debt</t>
  </si>
  <si>
    <t>2.7% Senior Notes due 2019</t>
  </si>
  <si>
    <t>Senior Notes</t>
  </si>
  <si>
    <t>7.125% Senior Notes due 2022</t>
  </si>
  <si>
    <t>4.4% Senior Notes due 2024</t>
  </si>
  <si>
    <t>4.15% Senior Notes due 2025 [Member]</t>
  </si>
  <si>
    <t>5.6% Senior Notes due 2044</t>
  </si>
  <si>
    <t>5.05% Senior Notes due 2045</t>
  </si>
  <si>
    <t>Long-Term Debt (Long Term debt Maturities Schedule) (Details) - USD ($) $ in Millions</t>
  </si>
  <si>
    <t>Maturities of Long-term Debt [Abstract]</t>
  </si>
  <si>
    <t>Subtotal</t>
  </si>
  <si>
    <t>Add: net premium</t>
  </si>
  <si>
    <t>Long-Term Debt (Narrative) (Details) - USD ($)</t>
  </si>
  <si>
    <t>Mar. 12, 2014</t>
  </si>
  <si>
    <t>May. 12, 2015</t>
  </si>
  <si>
    <t>Feb. 05, 2015</t>
  </si>
  <si>
    <t>Nov. 12, 2014</t>
  </si>
  <si>
    <t>Sep. 20, 2014</t>
  </si>
  <si>
    <t>Jul. 20, 2014</t>
  </si>
  <si>
    <t>Apr. 18, 2014</t>
  </si>
  <si>
    <t>Mar. 19, 2014</t>
  </si>
  <si>
    <t>Feb. 20, 2014</t>
  </si>
  <si>
    <t>Line of Credit Facility, Initiation Date</t>
  </si>
  <si>
    <t>Feb. 20,
		2014</t>
  </si>
  <si>
    <t>Long-term Debt</t>
  </si>
  <si>
    <t>Debt Instrument, Unamortized Discount (Premium), Net</t>
  </si>
  <si>
    <t>Line of Credit Facility, Maximum Borrowing Capacity</t>
  </si>
  <si>
    <t>Line Of Credit Facility, Additional Borrowing Limit</t>
  </si>
  <si>
    <t>Letters of Credit Outstanding, Amount</t>
  </si>
  <si>
    <t>Line of Credit Facility, Amount Outstanding</t>
  </si>
  <si>
    <t>Line of Credit Facility, Remaining Borrowing Capacity</t>
  </si>
  <si>
    <t>Conditional acquisition purchase price</t>
  </si>
  <si>
    <t>Base Rate</t>
  </si>
  <si>
    <t>EuroDollar Rate/Letter of Credit</t>
  </si>
  <si>
    <t>0.50%</t>
  </si>
  <si>
    <t>Eurodollar Rate</t>
  </si>
  <si>
    <t>1.00%</t>
  </si>
  <si>
    <t>Unsecured Debt</t>
  </si>
  <si>
    <t>Debt Instrument, Issuance Date</t>
  </si>
  <si>
    <t>Mar. 19,
		2014</t>
  </si>
  <si>
    <t>Debt Instrument, Face Amount</t>
  </si>
  <si>
    <t>Revolving Credit Facility | Minimum</t>
  </si>
  <si>
    <t>Leverage ratios</t>
  </si>
  <si>
    <t>Revolving Credit Facility | Maximum</t>
  </si>
  <si>
    <t>Letter of Credit</t>
  </si>
  <si>
    <t>8.875% Senior Notes due 2018</t>
  </si>
  <si>
    <t>Senior notes fixed interest rate</t>
  </si>
  <si>
    <t>8.875%</t>
  </si>
  <si>
    <t>Debt Instrument, Maturity Date</t>
  </si>
  <si>
    <t>Feb. 15,
		2018</t>
  </si>
  <si>
    <t>Long-term Debt, Fair Value</t>
  </si>
  <si>
    <t>Debt Instrument Repurchase, Tendered Offer Date</t>
  </si>
  <si>
    <t>Mar. 12,
		2014</t>
  </si>
  <si>
    <t>Debt Instrument Repurchase, Tendered Amount</t>
  </si>
  <si>
    <t>Debt Instrument Repurchase, Amount of Outstanding Tendered, Percent</t>
  </si>
  <si>
    <t>74.00%</t>
  </si>
  <si>
    <t>8.875% Senior Notes due 2018 | Debt Instrument, Redemption, Period One [Member]</t>
  </si>
  <si>
    <t>Debt Instrument Repurchase, Amount Paid</t>
  </si>
  <si>
    <t>8.875% Senior Notes due 2018 | Debt Instrument, Redemption, Period Two [Member]</t>
  </si>
  <si>
    <t>Apr. 18,
		2014</t>
  </si>
  <si>
    <t>7.125%</t>
  </si>
  <si>
    <t>Jun. 1,
		2022</t>
  </si>
  <si>
    <t>Jul. 20,
		2014</t>
  </si>
  <si>
    <t>7.125% Senior Notes due 2022 | September Redemption</t>
  </si>
  <si>
    <t>Sep. 20,
		2014</t>
  </si>
  <si>
    <t>7.125% Senior Notes due 2022 | Debt Instrument, Redemption, Period One [Member]</t>
  </si>
  <si>
    <t>Jun. 1,
		2017</t>
  </si>
  <si>
    <t>Redemption price</t>
  </si>
  <si>
    <t>103.563%</t>
  </si>
  <si>
    <t>7.125% Senior Notes due 2022 | Debt Instrument, Redemption, Period Two [Member]</t>
  </si>
  <si>
    <t>Jun. 1,
		2018</t>
  </si>
  <si>
    <t>102.375%</t>
  </si>
  <si>
    <t>7.125% Senior Notes due 2022 | Debt Instrument, Redemption, Period Three [Member]</t>
  </si>
  <si>
    <t>Jun. 1,
		2019</t>
  </si>
  <si>
    <t>101.188%</t>
  </si>
  <si>
    <t>7.125% Senior Notes due 2022 | Debt Instrument, Redemption, Period Four [Member]</t>
  </si>
  <si>
    <t>Jun. 1,
		2020</t>
  </si>
  <si>
    <t>2.70%</t>
  </si>
  <si>
    <t>Apr. 1,
		2019</t>
  </si>
  <si>
    <t>Selling Priceof Debt Instrument</t>
  </si>
  <si>
    <t>99.85%</t>
  </si>
  <si>
    <t>Mar. 1,
		2019</t>
  </si>
  <si>
    <t>4.40%</t>
  </si>
  <si>
    <t>Apr. 1,
		2024</t>
  </si>
  <si>
    <t>104.007%</t>
  </si>
  <si>
    <t>99.83%</t>
  </si>
  <si>
    <t>Jan. 1,
		2024</t>
  </si>
  <si>
    <t>4.15%</t>
  </si>
  <si>
    <t>0.00%</t>
  </si>
  <si>
    <t>99.827%</t>
  </si>
  <si>
    <t>4.15% Senior Notes due 2025 [Member] | Debt Instrument, Redemption, Period One [Member]</t>
  </si>
  <si>
    <t>4.15% Senior Notes due 2025 [Member] | Debt Instrument, Redemption, Period Two [Member]</t>
  </si>
  <si>
    <t>5.05%</t>
  </si>
  <si>
    <t>96.381%</t>
  </si>
  <si>
    <t>99.452%</t>
  </si>
  <si>
    <t>Oct. 1,
		2044</t>
  </si>
  <si>
    <t>5.60%</t>
  </si>
  <si>
    <t>Apr. 1,
		2044</t>
  </si>
  <si>
    <t>99.925%</t>
  </si>
  <si>
    <t>Oct. 1,
		2043</t>
  </si>
  <si>
    <t>Pre Amendment [Member]</t>
  </si>
  <si>
    <t>Post Amendment [Member]</t>
  </si>
  <si>
    <t>Long-Term Debt (Percentages Per Annum) (Details)</t>
  </si>
  <si>
    <t>Line of Credit Facility [Line Items]</t>
  </si>
  <si>
    <t>Standard &amp; Poor's, A- Rating | Moody's, A3 Rating | Minimum</t>
  </si>
  <si>
    <t>Debt Ratings</t>
  </si>
  <si>
    <t>A-/A3 or better</t>
  </si>
  <si>
    <t>Applicable Rate Commitment Fee</t>
  </si>
  <si>
    <t>0.10%</t>
  </si>
  <si>
    <t>Standard &amp; Poor's, A- Rating | Moody's, A3 Rating | Minimum | Eurodollar Rate</t>
  </si>
  <si>
    <t>Standard &amp; Poor's, BBB Plus Rating | Moody's, Baa1 Rating</t>
  </si>
  <si>
    <t>BBB+/Baa1</t>
  </si>
  <si>
    <t>0.125%</t>
  </si>
  <si>
    <t>Standard &amp; Poor's, BBB Plus Rating | Moody's, Baa1 Rating | Eurodollar Rate</t>
  </si>
  <si>
    <t>1.125%</t>
  </si>
  <si>
    <t>Standard &amp; Poor's, BBB Rating | Moody's, Baa2 Rating</t>
  </si>
  <si>
    <t>BBB/Baa2</t>
  </si>
  <si>
    <t>0.175%</t>
  </si>
  <si>
    <t>0.25%</t>
  </si>
  <si>
    <t>Standard &amp; Poor's, BBB Rating | Moody's, Baa2 Rating | Eurodollar Rate</t>
  </si>
  <si>
    <t>1.25%</t>
  </si>
  <si>
    <t>Standard &amp; Poor's, BBB- Rating | Moody's, Baa3 Rating</t>
  </si>
  <si>
    <t>BBB-/Baa3</t>
  </si>
  <si>
    <t>0.225%</t>
  </si>
  <si>
    <t>Standard &amp; Poor's, BBB- Rating | Moody's, Baa3 Rating | Eurodollar Rate</t>
  </si>
  <si>
    <t>1.50%</t>
  </si>
  <si>
    <t>Standard &amp; Poor's, BB Pluss Rating | Moody's, Ba1 Rating</t>
  </si>
  <si>
    <t>BB+/Ba1</t>
  </si>
  <si>
    <t>0.275%</t>
  </si>
  <si>
    <t>0.625%</t>
  </si>
  <si>
    <t>Standard &amp; Poor's, BB Pluss Rating | Moody's, Ba1 Rating | Eurodollar Rate</t>
  </si>
  <si>
    <t>1.625%</t>
  </si>
  <si>
    <t>Standard &amp; Poor's, BB Rating | Moody's, Ba2 Rating | Maximum</t>
  </si>
  <si>
    <t>BB/Ba2 or worse</t>
  </si>
  <si>
    <t>0.35%</t>
  </si>
  <si>
    <t>0.75%</t>
  </si>
  <si>
    <t>Standard &amp; Poor's, BB Rating | Moody's, Ba2 Rating | Maximum | Eurodollar Rate</t>
  </si>
  <si>
    <t>1.75%</t>
  </si>
  <si>
    <t>Long-Term Debt (Phantom - Interest Rates) (Details) - USD ($) $ in Millions</t>
  </si>
  <si>
    <t>Line of Credit</t>
  </si>
  <si>
    <t>1.80%</t>
  </si>
  <si>
    <t>1.90%</t>
  </si>
  <si>
    <t>Income Taxes (Textual) (Details) - USD ($) $ in Millions</t>
  </si>
  <si>
    <t>Income Tax Contingency [Line Items]</t>
  </si>
  <si>
    <t>Clearfield Energy [Member]</t>
  </si>
  <si>
    <t>Income Taxes Income Taxes (Income Tax Expense Benefit Tables) (Details) - USD ($) $ in Millions</t>
  </si>
  <si>
    <t>Current income tax expense</t>
  </si>
  <si>
    <t>Deferred tax expense (benefit)</t>
  </si>
  <si>
    <t>Total income tax expense (benefit)</t>
  </si>
  <si>
    <t>Expected income tax expense based on federal statutory rate of 35%</t>
  </si>
  <si>
    <t>State income taxes (benefit), net of federal benefit and other</t>
  </si>
  <si>
    <t>Other taxes (benefit)</t>
  </si>
  <si>
    <t>Income Taxes Income Taxes (Unrecognized Tax Liability) (Details) - USD ($) $ in Millions</t>
  </si>
  <si>
    <t>Reconciliation of Unrecognized Tax Benefits, Excluding Amounts Pertaining to Examined Tax Returns [Roll Forward]</t>
  </si>
  <si>
    <t>Beginning Balance, January 1</t>
  </si>
  <si>
    <t>Unrecognized tax positions assumed in merger</t>
  </si>
  <si>
    <t>Decrease due to prior year tax positions</t>
  </si>
  <si>
    <t>Increases due to current year tax positions</t>
  </si>
  <si>
    <t>Ending Balance, December 31</t>
  </si>
  <si>
    <t>Partners' Capital (Details Textuals) - USD ($) $ / shares in Units, $ in Millions</t>
  </si>
  <si>
    <t>Oct. 31, 2014</t>
  </si>
  <si>
    <t>May. 31, 2014</t>
  </si>
  <si>
    <t>Subsidiary Sale Of Stock [Line Items]</t>
  </si>
  <si>
    <t>Partners' Capital Account, Units, Sold in Public Offering</t>
  </si>
  <si>
    <t>Proceeds from Issuance of Common Limited Partners Units</t>
  </si>
  <si>
    <t>Percentage of avaliable cash to distribute</t>
  </si>
  <si>
    <t>Number of days from end of quarter for distribution</t>
  </si>
  <si>
    <t>45 days</t>
  </si>
  <si>
    <t>Distribution made to limited partner, distribution declared, per unit</t>
  </si>
  <si>
    <t>Distribution made to limited partner, distribution date</t>
  </si>
  <si>
    <t>Feb. 11,
		2016</t>
  </si>
  <si>
    <t>Aug. 13,
		2015</t>
  </si>
  <si>
    <t>May 14,
		2015</t>
  </si>
  <si>
    <t>Feb. 12,
		2015</t>
  </si>
  <si>
    <t>Nov. 13,
		2014</t>
  </si>
  <si>
    <t>May 14,
		2014</t>
  </si>
  <si>
    <t>Aug. 13,
		2014</t>
  </si>
  <si>
    <t>Nov. 12,
		2015</t>
  </si>
  <si>
    <t>General Partner | 13% Distribution</t>
  </si>
  <si>
    <t>Incentive distribution percentage levels</t>
  </si>
  <si>
    <t>13.00%</t>
  </si>
  <si>
    <t>Incentive distribution, distribution per unit</t>
  </si>
  <si>
    <t>General Partner | 23% Distribution</t>
  </si>
  <si>
    <t>23.00%</t>
  </si>
  <si>
    <t>General Partner | 48% Distribution</t>
  </si>
  <si>
    <t>48.00%</t>
  </si>
  <si>
    <t>Class E Common Unit [Member]</t>
  </si>
  <si>
    <t>Class D Common Unit [Member]</t>
  </si>
  <si>
    <t>Common Class B [Member]</t>
  </si>
  <si>
    <t>Class B units</t>
  </si>
  <si>
    <t>E2 Appalachian | Enlink midstream, LLC [Member]</t>
  </si>
  <si>
    <t>Partners' Capital Account, Units, Contributed</t>
  </si>
  <si>
    <t>EDA [Member] | BMOCM</t>
  </si>
  <si>
    <t>Units sold in public offering</t>
  </si>
  <si>
    <t>EDA commencement date</t>
  </si>
  <si>
    <t>May 29,
		2014</t>
  </si>
  <si>
    <t>Aggregate amount of equity securities allowed under equity distribution agreement</t>
  </si>
  <si>
    <t>Sales commissions and fees</t>
  </si>
  <si>
    <t>AggregateAmountOfEquitySecurityRemainingUnderEquityDistributionAgreement</t>
  </si>
  <si>
    <t>EDA [Member] | Sales Agents</t>
  </si>
  <si>
    <t>Stock Issued During Period, Shares, Acquisitions</t>
  </si>
  <si>
    <t>Paid In Kind Dividends</t>
  </si>
  <si>
    <t>Affiliated Entity | Midstream Holdings | EMH Drop Down | EnLink Midstream LP | EnLink Midstream Holdings, LP | Acacia</t>
  </si>
  <si>
    <t>Class E Common Unit [Member] [Member] | Affiliated Entity | Midstream Holdings | EMH Drop Down | EnLink Midstream LP | EnLink Midstream Holdings, LP | Acacia</t>
  </si>
  <si>
    <t>Class D Common Unit [Member] | Affiliated Entity | Midstream Holdings | EMH Drop Down | EnLink Midstream LP | EnLink Midstream Holdings, LP | Acacia</t>
  </si>
  <si>
    <t>Partners' Capital (EPU Computation Schedule) (Details) - USD ($) $ / shares in Units, $ in Millions</t>
  </si>
  <si>
    <t>Capital Unit [Line Items]</t>
  </si>
  <si>
    <t>Distributed Earnings</t>
  </si>
  <si>
    <t>Undistributed Earnings</t>
  </si>
  <si>
    <t>[1],[2]</t>
  </si>
  <si>
    <t>Restricted Stock Units (RSUs)</t>
  </si>
  <si>
    <t>* The 2014 amounts consist only of the period from March 7, 2014 through December 31, 2014.</t>
  </si>
  <si>
    <t>(1)December 31, 2015 and 2014 represents a declared distribution of $0.39 per unit payable on February 11, 2016, and distributions paid of $0.38 per unit on May 14, 2015, $0.385 per unit on August 13, 2015, $0.39 per unit on November 12, 2015, $0.36 per unit on May 14, 2014, $0.365 per unit on August 13, 2014 and $0.37 per unit on November 13, 2014 and $0.375 per unit on February 12, 2015, respectively.</t>
  </si>
  <si>
    <t>Partners' Capital (Weighted Average Schedule) (Details) - shares shares in Millions</t>
  </si>
  <si>
    <t>Class of Stock [Line Items]</t>
  </si>
  <si>
    <t>Weighted Average Limited Partnership Units Outstanding, Basic</t>
  </si>
  <si>
    <t>Weighted Average Number Diluted Shares Outstanding Adjustment</t>
  </si>
  <si>
    <t>Weighted Average Limited Partnership Units Outstanding, Diluted</t>
  </si>
  <si>
    <t>Partners' Capital (Allocated Net Income (loss) to the General Partner) (Details) - USD ($) $ in Millions</t>
  </si>
  <si>
    <t>Incentive Distribution Made to Managing Member or General Partner [Line Items]</t>
  </si>
  <si>
    <t>General Partner</t>
  </si>
  <si>
    <t>Income allocation for incentive distributions</t>
  </si>
  <si>
    <t>Unit-based compensation attributable to ENLC’s restricted units</t>
  </si>
  <si>
    <t>General partner share of net income (loss)</t>
  </si>
  <si>
    <t>General Partners Interest In Drop Down Transactions</t>
  </si>
  <si>
    <t>Asset Retirement Obligation (Details) - USD ($) $ in Millions</t>
  </si>
  <si>
    <t>Asset Retirement Obligation, Roll Forward Analysis [Roll Forward]</t>
  </si>
  <si>
    <t>Beginning asset retirement obligations</t>
  </si>
  <si>
    <t>Revisions to existing liabilities</t>
  </si>
  <si>
    <t>Liabilities acquired</t>
  </si>
  <si>
    <t>Liabilities settled</t>
  </si>
  <si>
    <t>Ending asset retirement obligations</t>
  </si>
  <si>
    <t>Current Asset Retirement Obligation</t>
  </si>
  <si>
    <t>Investment in Unconsolidated Affiliates (Details) - USD ($) $ in Millions</t>
  </si>
  <si>
    <t>Investment in Unconsolidated Affiliate [Abstract]</t>
  </si>
  <si>
    <t>CashContributionPaidByParentCompanyToUnconsolidatedSubsidiaries</t>
  </si>
  <si>
    <t>Equity in income</t>
  </si>
  <si>
    <t>Undistributed Earnings, Basic</t>
  </si>
  <si>
    <t>Schedule of Equity Method Investments [Line Items]</t>
  </si>
  <si>
    <t>Howard Energy Partners</t>
  </si>
  <si>
    <t>Devon retained $13.1 million of the undistributed earnings due from GCF, as of March 7, 2014 when the GCF contractual right allocating the benefits and burdens of the 38.75% ownership interest in GCF to us became effective. The $13.1 million of the undistributed earnings was reflected as a reduction in the GCF investment on March 7, 2014.</t>
  </si>
  <si>
    <t>Investment in Unconsolidated Affiliates Investment in Unconsolidated Affiliates (Phantom) (Details)</t>
  </si>
  <si>
    <t>Employee Incentive Plans (Textuals) (Details) - USD ($) $ in Millions</t>
  </si>
  <si>
    <t>Feb. 05, 2014</t>
  </si>
  <si>
    <t>Share-based Compensation Arrangement by Share-based Payment Award [Line Items]</t>
  </si>
  <si>
    <t>Employer matching contribution, percent</t>
  </si>
  <si>
    <t>Employer matching contribution, percent of employees' gross pay</t>
  </si>
  <si>
    <t>6.00%</t>
  </si>
  <si>
    <t>Employer 401(k) contributions</t>
  </si>
  <si>
    <t>ENLK Restricted Units</t>
  </si>
  <si>
    <t>Vesting period</t>
  </si>
  <si>
    <t>ENLC Restricted Units</t>
  </si>
  <si>
    <t>Number of shares authorized</t>
  </si>
  <si>
    <t>Common Unit | ENLK Restricted Units</t>
  </si>
  <si>
    <t>Unrecognized compensation cost related to non-vested restricted incentive units</t>
  </si>
  <si>
    <t>Unrecognized compensation costs, weighted average period for recognition</t>
  </si>
  <si>
    <t>1 year 7 months</t>
  </si>
  <si>
    <t>Restricted Stock Units (RSUs) | ENLK Restricted Units</t>
  </si>
  <si>
    <t>Shares Paid for Tax Withholding for Share Based Compensation</t>
  </si>
  <si>
    <t>Share-based Compensation Arrangement by Share-based Payment Award, Equity Instruments Other than Options, Vested in Period</t>
  </si>
  <si>
    <t>Fair value of units vested</t>
  </si>
  <si>
    <t>Restricted Stock Units (RSUs) | ENLC Restricted Units</t>
  </si>
  <si>
    <t>Restricted Stock Units (RSUs) | ENLC Restricted Units March Vest [Member]</t>
  </si>
  <si>
    <t>Restricted Stock Units (RSUs) | ENLK Restricted Unit March Vest [Member]</t>
  </si>
  <si>
    <t>Restricted Stock</t>
  </si>
  <si>
    <t>Enlink midstream, LLC [Member] | Performance Based Restricted Unit [Member]</t>
  </si>
  <si>
    <t>2 years</t>
  </si>
  <si>
    <t>EnLink Midstream Partners, LP | Performance Based Restricted Unit [Member]</t>
  </si>
  <si>
    <t>Minimum | EnLink Midstream Partners, LP | Performance Based Restricted Unit [Member]</t>
  </si>
  <si>
    <t>Share-based Compensation Arrangement by Share-based Payment Award, Award Vesting Rights, Percentage</t>
  </si>
  <si>
    <t>Minimum | Enlink midstream, LLC [Member] | Performance Based Restricted Unit [Member]</t>
  </si>
  <si>
    <t>Maximum | EnLink Midstream Partners, LP | Performance Based Restricted Unit [Member]</t>
  </si>
  <si>
    <t>200.00%</t>
  </si>
  <si>
    <t>Maximum | Enlink midstream, LLC [Member] | Performance Based Restricted Unit [Member]</t>
  </si>
  <si>
    <t>Employee Incentive Plans (Expense Schedule) (Details) - USD ($) $ in Millions</t>
  </si>
  <si>
    <t>Employee Service Share-based Compensation, Allocation of Recognized Period Costs [Line Items]</t>
  </si>
  <si>
    <t>General and Administrative Expense</t>
  </si>
  <si>
    <t>Operating Expense</t>
  </si>
  <si>
    <t>Predecessor | General and Administrative Expense</t>
  </si>
  <si>
    <t>Unit-based compensation expense was treated as a contribution by the Predecessor in the Consolidated Statement of Changes in Member's Equity in 2014.</t>
  </si>
  <si>
    <t>Employee Incentive Plans (Compensation Schedule) (Details) $ / shares in Units, $ in Millions</t>
  </si>
  <si>
    <t>Dec. 31, 2015USD ($)$ / sharesshares</t>
  </si>
  <si>
    <t>ENLK Restricted Units | Restricted Stock Units (RSUs)</t>
  </si>
  <si>
    <t>Number of Units</t>
  </si>
  <si>
    <t>Non-vested, beginning of period (units)</t>
  </si>
  <si>
    <t>Granted (units)</t>
  </si>
  <si>
    <t>Vested (units)</t>
  </si>
  <si>
    <t>Forfeited (units)</t>
  </si>
  <si>
    <t>Non-vested, end of period (units)</t>
  </si>
  <si>
    <t>Weighted Average Grant-Date Fair Value</t>
  </si>
  <si>
    <t>Non-vested, beginning of period (usd per share) | $ / shares</t>
  </si>
  <si>
    <t>Granted (usd per share) | $ / shares</t>
  </si>
  <si>
    <t>Vested (usd per share) | $ / shares</t>
  </si>
  <si>
    <t>Forfeited (usd per share) | $ / shares</t>
  </si>
  <si>
    <t>Non-vested, end of period (usd per share) | $ / shares</t>
  </si>
  <si>
    <t>Aggregate intrinsic value, end of period (in millions) | $</t>
  </si>
  <si>
    <t>ENLK Restricted Unit March Vest [Member] | Restricted Stock Units (RSUs)</t>
  </si>
  <si>
    <t>ENLC Restricted Units | Restricted Stock Units (RSUs)</t>
  </si>
  <si>
    <t>ENLC Restricted Units March Vest [Member] | Restricted Stock Units (RSUs)</t>
  </si>
  <si>
    <t>Share Based Compensation Arrangement Grant Date Fair Value | $ / shares</t>
  </si>
  <si>
    <t>Fair Value Assumptions, Risk Free Interest Rate</t>
  </si>
  <si>
    <t>0.99%</t>
  </si>
  <si>
    <t>Share-based Compensation Arrangement by Share-based Payment Award, Fair Value Assumptions, Expected Volatility Rate</t>
  </si>
  <si>
    <t>33.02%</t>
  </si>
  <si>
    <t>Share-based Compensation Arrangement by Share-based Payment Award, Fair Value Assumptions, Expected Dividend Rate</t>
  </si>
  <si>
    <t>2.98%</t>
  </si>
  <si>
    <t>33.01%</t>
  </si>
  <si>
    <t>5.66%</t>
  </si>
  <si>
    <t>Employee Incentive Plans (Intrinsic and Fair Value of Units Vested) (Details) - Restricted Stock Units (RSUs) - USD ($) $ in Millions</t>
  </si>
  <si>
    <t>Aggregate intrinsic value of units vested</t>
  </si>
  <si>
    <t>ENLC Restricted Units March Vest [Member]</t>
  </si>
  <si>
    <t>Derivatives (Summary of Derivative Income Expense) (Details) - USD ($) $ in Millions</t>
  </si>
  <si>
    <t>Derivative Instruments, Gain (Loss) [Line Items]</t>
  </si>
  <si>
    <t>Change in fair value of derivatives that are not designated for hedge accounting</t>
  </si>
  <si>
    <t>Gain derivative activity</t>
  </si>
  <si>
    <t>Interest Rate Swap</t>
  </si>
  <si>
    <t>Derivative Instruments Not Designated as Hedging Instruments, Gain (Loss), Net</t>
  </si>
  <si>
    <t>Derivatives (Schedule of Derivative Assets Liabilities) (Details) - Not Designated as Hedging Instrument - USD ($) $ in Millions</t>
  </si>
  <si>
    <t>Derivatives, Fair Value [Line Items]</t>
  </si>
  <si>
    <t>Fair value of derivative assets — current</t>
  </si>
  <si>
    <t>Fair value of derivative assets — long term</t>
  </si>
  <si>
    <t>Fair value of derivative liabilities — current</t>
  </si>
  <si>
    <t>Fair value of derivative liabilities — long term</t>
  </si>
  <si>
    <t>Net fair value of derivatives</t>
  </si>
  <si>
    <t>Derivatives (Derivatives Outstanding) (Details) gal in Millions, bbl in Millions, MMBTU in Millions, $ in Millions</t>
  </si>
  <si>
    <t>Dec. 31, 2015USD ($)bblgalMMBTU</t>
  </si>
  <si>
    <t>Dec. 31, 2014USD ($)</t>
  </si>
  <si>
    <t>Short Contracts | Condensate [Member]</t>
  </si>
  <si>
    <t>Derivative [Line Items]</t>
  </si>
  <si>
    <t>Derivative, Nonmonetary Notional Amount | bbl</t>
  </si>
  <si>
    <t>Not Designated as Hedging Instrument</t>
  </si>
  <si>
    <t>Not Designated as Hedging Instrument | Short Contracts | Liquids</t>
  </si>
  <si>
    <t>Derivative, Nonmonetary Notional Amount | gal</t>
  </si>
  <si>
    <t>Not Designated as Hedging Instrument | Short Contracts | Gas</t>
  </si>
  <si>
    <t>Derivative, Nonmonetary Notional Amount | MMBTU</t>
  </si>
  <si>
    <t>Not Designated as Hedging Instrument | Long Contracts | Liquids</t>
  </si>
  <si>
    <t>Not Designated as Hedging Instrument | Long Contracts | Gas</t>
  </si>
  <si>
    <t>Derivatives (Details Textuals) $ in Millions</t>
  </si>
  <si>
    <t>Maximum counterparty loss</t>
  </si>
  <si>
    <t>Maximum counterparty loss with netting feature</t>
  </si>
  <si>
    <t>Derivatives (Derivatives Other Than Cash Flow Hedges Table) (Details) - Market Approach Valuation Technique $ in Millions</t>
  </si>
  <si>
    <t>Derivative instruments at fair value</t>
  </si>
  <si>
    <t>Less than one year</t>
  </si>
  <si>
    <t>One to two years</t>
  </si>
  <si>
    <t>More than two years</t>
  </si>
  <si>
    <t>Fair Value Measurement (Fair Measurement on a Recurring Nonrecurring Basis) (Details) - USD ($) $ in Millions</t>
  </si>
  <si>
    <t>Fair Value, Inputs, Level 2 | Commodity Swap | Fair Value, Measurements, Recurring</t>
  </si>
  <si>
    <t>Fair Value, Assets and Liabilities Measured on Recurring and Nonrecurring Basis [Line Items]</t>
  </si>
  <si>
    <t>Commodity Swaps</t>
  </si>
  <si>
    <t>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us and/or the counterparty as required under FASB ASC 820.</t>
  </si>
  <si>
    <t>Fair Value Measurement (Fair Value of Financial Instrument) (Details) - USD ($) $ in Millions</t>
  </si>
  <si>
    <t>Fair Value, Balance Sheet Grouping, Financial Statement Captions [Line Items]</t>
  </si>
  <si>
    <t>Carrying (Reported) Amount, Fair Value Disclosure</t>
  </si>
  <si>
    <t>Obligations under capital lease</t>
  </si>
  <si>
    <t>Estimate of Fair Value, Fair Value Disclosure</t>
  </si>
  <si>
    <t>Fair Value Measurement (Details Textuals) - USD ($) $ in Millions</t>
  </si>
  <si>
    <t>Debt Instrument, Interest Rate, Stated Percentage Rate Range, Minimum</t>
  </si>
  <si>
    <t>Debt Instrument, Interest Rate, Stated Percentage Rate Range, Maximum</t>
  </si>
  <si>
    <t>7.10%</t>
  </si>
  <si>
    <t>Commitments and Contingencies (Details) - USD ($) $ in Millions</t>
  </si>
  <si>
    <t>1 Months Ended</t>
  </si>
  <si>
    <t>Aug. 31, 2014</t>
  </si>
  <si>
    <t>Operating Leases, Rent Expense, Net</t>
  </si>
  <si>
    <t>Operating Leases, Future Minimum Payments Due, Fiscal Year Maturity [Abstract]</t>
  </si>
  <si>
    <t>Segment Information (Details) - USD ($) $ in Millions</t>
  </si>
  <si>
    <t>Segment Reporting Information [Line Items]</t>
  </si>
  <si>
    <t>Purchased gas, NGLs, condensate and crude oil</t>
  </si>
  <si>
    <t>Segment Profit</t>
  </si>
  <si>
    <t>Depreciation, Depletion and Amortization</t>
  </si>
  <si>
    <t>Asset Impairment</t>
  </si>
  <si>
    <t>Segment identifiable assets</t>
  </si>
  <si>
    <t>Segment Information (Reconciliation of Segment Profit to Operating Income) (Details) - USD ($) $ in Millions</t>
  </si>
  <si>
    <t>Segment profits</t>
  </si>
  <si>
    <t>General and administrative expenses</t>
  </si>
  <si>
    <t>Gain (loss) on disposition of assets</t>
  </si>
  <si>
    <t>Quarterly Financial Data (Details) - USD ($) $ / shares in Units, $ in Millions</t>
  </si>
  <si>
    <t>Quarterly Financial Data [Abstract]</t>
  </si>
  <si>
    <t>Limited partners' interest in net income attributable to EnLink Midstream Partners, LP</t>
  </si>
  <si>
    <t>Discontinued Operations (Details) - USD ($) $ in Millions</t>
  </si>
  <si>
    <t>Income (Loss) from Discontinued Operations, Net of Tax, Including Portion Attributable to Noncontrolling Interest [Abstract]</t>
  </si>
  <si>
    <t>Operating revenues</t>
  </si>
  <si>
    <t>Total operating revenues</t>
  </si>
  <si>
    <t>Operating expenses:</t>
  </si>
  <si>
    <t>Total operating expenses</t>
  </si>
  <si>
    <t>Income (loss) before income taxes</t>
  </si>
  <si>
    <t>Income tax provision (benefit)</t>
  </si>
  <si>
    <t>Net income attributable to non-controlling interest</t>
  </si>
  <si>
    <t>Income Statement, Balance Sheet and Additional Disclosures by Disposal Groups, Including Discontinued Operations [Line Items]</t>
  </si>
  <si>
    <t>Supplemental Cash Flow Information (Details) $ in Millions</t>
  </si>
  <si>
    <t>Other Significant Noncash Transactions [Line Items]</t>
  </si>
  <si>
    <t>Other Significant Noncash Transaction, Value of Consideration Given</t>
  </si>
  <si>
    <t>Other Information (Details) - USD ($) $ in Millions</t>
  </si>
  <si>
    <t>Accrued interest</t>
  </si>
  <si>
    <t>Accrued wages and benefits, including taxes</t>
  </si>
  <si>
    <t>Accrued ad valorem taxes</t>
  </si>
  <si>
    <t>Capital expenditure accruals</t>
  </si>
  <si>
    <t>Onerous performance obligation</t>
  </si>
  <si>
    <t>Other</t>
  </si>
  <si>
    <t>Other Liabilities, Current</t>
  </si>
  <si>
    <t>Subsequent Events (Details) - USD ($) $ / shares in Units, $ in Millions</t>
  </si>
  <si>
    <t>Jan. 07, 2016</t>
  </si>
  <si>
    <t>Subsequent Event [Member]</t>
  </si>
  <si>
    <t>Option to defer final installment</t>
  </si>
  <si>
    <t>Preferred Units, Issued</t>
  </si>
  <si>
    <t>Proceeds from Issuance of Convertible Preferred Stock</t>
  </si>
  <si>
    <t>Subsequent Event [Member] | EnLink Midstream LP</t>
  </si>
  <si>
    <t>84.00%</t>
  </si>
  <si>
    <t>Subsequent Event [Member] | ENLC [Member]</t>
  </si>
  <si>
    <t>16.00%</t>
  </si>
  <si>
    <t>Subsequent Event [Member] | Tall Oak [Member]</t>
  </si>
  <si>
    <t>Business Acquisition, Effective Date of Acquisition</t>
  </si>
  <si>
    <t>Jan. 7,
		2016</t>
  </si>
  <si>
    <t>Business Combination, Consideration Transferred</t>
  </si>
  <si>
    <t>Subsequent Events, Term of Contract</t>
  </si>
  <si>
    <t>First Installment [Member] | Subsequent Event [Member] | Tall Oak [Member]</t>
  </si>
  <si>
    <t>Proceeds from Issuance of Preferred Limited Partners Units</t>
  </si>
  <si>
    <t>Common Unit, Issuance Value</t>
  </si>
  <si>
    <t>Proceeds from Contributions from Parent</t>
  </si>
  <si>
    <t>Final Installment [Member] | Subsequent Event [Member] | Tall Oak [Member]</t>
  </si>
</sst>
</file>

<file path=xl/styles.xml><?xml version="1.0" encoding="utf-8"?>
<styleSheet xmlns="http://schemas.openxmlformats.org/spreadsheetml/2006/main">
  <numFmts count="5">
    <numFmt formatCode="_(&quot;$ &quot;#,##0.0_);_(&quot;$ &quot;(#,##0.0)" numFmtId="165"/>
    <numFmt formatCode="_(&quot;$ &quot;#,##0.00_);_(&quot;$ &quot;(#,##0.00)" numFmtId="166"/>
    <numFmt formatCode="#,##0.0_);(#,##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179060</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19</v>
      </c>
    </row>
    <row r="16" spans="1:4">
      <c t="s" r="A16" s="4">
        <v>27</v>
      </c>
      <c t="n" r="D16" s="7">
        <v>3.2</v>
      </c>
    </row>
    <row r="17" spans="1:4">
      <c t="s" r="A17" s="4">
        <v>28</v>
      </c>
      <c t="n" r="D17" s="8">
        <v>21.97</v>
      </c>
    </row>
    <row r="18" spans="1:4">
      <c t="s" r="A18" s="4">
        <v>29</v>
      </c>
      <c t="n" r="C18" s="6">
        <v>325183974</v>
      </c>
    </row>
    <row r="19" spans="1:4">
      <c t="s" r="A19" s="4">
        <v>30</v>
      </c>
    </row>
    <row r="20" spans="1:4">
      <c t="s" r="A20" s="3">
        <v>5</v>
      </c>
    </row>
    <row r="21" spans="1:4">
      <c t="s" r="A21" s="4">
        <v>29</v>
      </c>
      <c t="n" r="C21" s="6">
        <v>7075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t="s" r="A1" s="1">
        <v>1051</v>
      </c>
      <c t="s" r="B1" s="2">
        <v>1052</v>
      </c>
      <c t="s" r="C1" s="2">
        <v>621</v>
      </c>
      <c t="s" r="D1" s="2">
        <v>540</v>
      </c>
      <c t="s" r="E1" s="2">
        <v>453</v>
      </c>
    </row>
    <row r="2" spans="1:5">
      <c t="s" r="A2" s="3">
        <v>298</v>
      </c>
    </row>
    <row r="3" spans="1:5">
      <c t="s" r="A3" s="4">
        <v>456</v>
      </c>
      <c t="s" r="E3" s="4">
        <v>457</v>
      </c>
    </row>
    <row r="4" spans="1:5">
      <c t="s" r="A4" s="4">
        <v>628</v>
      </c>
      <c t="n" r="C4" s="8">
        <v>17.55</v>
      </c>
      <c t="n" r="D4" s="8">
        <v>28.37</v>
      </c>
    </row>
    <row r="5" spans="1:5">
      <c t="s" r="A5" s="4">
        <v>1053</v>
      </c>
    </row>
    <row r="6" spans="1:5">
      <c t="s" r="A6" s="3">
        <v>298</v>
      </c>
    </row>
    <row r="7" spans="1:5">
      <c t="s" r="A7" s="4">
        <v>1054</v>
      </c>
      <c t="n" r="B7" s="10">
        <v>250</v>
      </c>
    </row>
    <row r="8" spans="1:5">
      <c t="s" r="A8" s="4">
        <v>1055</v>
      </c>
      <c t="n" r="B8" s="6">
        <v>50000000</v>
      </c>
    </row>
    <row r="9" spans="1:5">
      <c t="s" r="A9" s="4">
        <v>628</v>
      </c>
      <c t="n" r="B9" s="10">
        <v>15</v>
      </c>
    </row>
    <row r="10" spans="1:5">
      <c t="s" r="A10" s="4">
        <v>1056</v>
      </c>
      <c t="n" r="B10" s="7">
        <v>725.3</v>
      </c>
    </row>
    <row r="11" spans="1:5">
      <c t="s" r="A11" s="4">
        <v>1057</v>
      </c>
    </row>
    <row r="12" spans="1:5">
      <c t="s" r="A12" s="3">
        <v>298</v>
      </c>
    </row>
    <row r="13" spans="1:5">
      <c t="s" r="A13" s="4">
        <v>456</v>
      </c>
      <c t="s" r="B13" s="4">
        <v>1058</v>
      </c>
    </row>
    <row r="14" spans="1:5">
      <c t="s" r="A14" s="4">
        <v>1059</v>
      </c>
    </row>
    <row r="15" spans="1:5">
      <c t="s" r="A15" s="3">
        <v>298</v>
      </c>
    </row>
    <row r="16" spans="1:5">
      <c t="s" r="A16" s="4">
        <v>456</v>
      </c>
      <c t="s" r="B16" s="4">
        <v>1060</v>
      </c>
    </row>
    <row r="17" spans="1:5">
      <c t="s" r="A17" s="4">
        <v>1061</v>
      </c>
    </row>
    <row r="18" spans="1:5">
      <c t="s" r="A18" s="3">
        <v>298</v>
      </c>
    </row>
    <row r="19" spans="1:5">
      <c t="s" r="A19" s="4">
        <v>1062</v>
      </c>
      <c t="s" r="B19" s="4">
        <v>1063</v>
      </c>
    </row>
    <row r="20" spans="1:5">
      <c t="s" r="A20" s="4">
        <v>1064</v>
      </c>
      <c t="n" r="B20" s="10">
        <v>1550</v>
      </c>
    </row>
    <row r="21" spans="1:5">
      <c t="s" r="A21" s="4">
        <v>1065</v>
      </c>
      <c t="s" r="B21" s="4">
        <v>499</v>
      </c>
    </row>
    <row r="22" spans="1:5">
      <c t="s" r="A22" s="4">
        <v>1066</v>
      </c>
    </row>
    <row r="23" spans="1:5">
      <c t="s" r="A23" s="3">
        <v>298</v>
      </c>
    </row>
    <row r="24" spans="1:5">
      <c t="s" r="A24" s="4">
        <v>1064</v>
      </c>
      <c t="n" r="B24" s="10">
        <v>1050</v>
      </c>
    </row>
    <row r="25" spans="1:5">
      <c t="s" r="A25" s="4">
        <v>1067</v>
      </c>
      <c t="n" r="B25" s="10">
        <v>788</v>
      </c>
    </row>
    <row r="26" spans="1:5">
      <c t="s" r="A26" s="4">
        <v>1068</v>
      </c>
      <c t="n" r="B26" s="6">
        <v>15564009</v>
      </c>
    </row>
    <row r="27" spans="1:5">
      <c t="s" r="A27" s="4">
        <v>1069</v>
      </c>
      <c t="n" r="B27" s="7">
        <v>19.5</v>
      </c>
    </row>
    <row r="28" spans="1:5">
      <c t="s" r="A28" s="4">
        <v>1070</v>
      </c>
    </row>
    <row r="29" spans="1:5">
      <c t="s" r="A29" s="3">
        <v>298</v>
      </c>
    </row>
    <row r="30" spans="1:5">
      <c t="s" r="A30" s="4">
        <v>1064</v>
      </c>
      <c t="n" r="B30" s="10">
        <v>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9</v>
      </c>
      <c t="n" r="C3" s="7">
        <v>9.6</v>
      </c>
    </row>
    <row r="4" spans="1:3">
      <c t="s" r="A4" s="3">
        <v>35</v>
      </c>
    </row>
    <row r="5" spans="1:3">
      <c t="s" r="A5" s="4">
        <v>36</v>
      </c>
      <c t="n" r="B5" s="9">
        <v>37.5</v>
      </c>
      <c t="n" r="C5" s="6">
        <v>139</v>
      </c>
    </row>
    <row r="6" spans="1:3">
      <c t="s" r="A6" s="4">
        <v>37</v>
      </c>
      <c t="n" r="B6" s="9">
        <v>268.7</v>
      </c>
      <c t="n" r="C6" s="9">
        <v>253.3</v>
      </c>
    </row>
    <row r="7" spans="1:3">
      <c t="s" r="A7" s="4">
        <v>38</v>
      </c>
      <c t="n" r="B7" s="9">
        <v>111.1</v>
      </c>
      <c t="n" r="C7" s="9">
        <v>121.6</v>
      </c>
    </row>
    <row r="8" spans="1:3">
      <c t="s" r="A8" s="4">
        <v>39</v>
      </c>
      <c t="n" r="B8" s="9">
        <v>16.8</v>
      </c>
      <c t="n" r="C8" s="9">
        <v>16.7</v>
      </c>
    </row>
    <row r="9" spans="1:3">
      <c t="s" r="A9" s="4">
        <v>40</v>
      </c>
      <c t="n" r="B9" s="9">
        <v>32.1</v>
      </c>
      <c t="n" r="C9" s="9">
        <v>30.8</v>
      </c>
    </row>
    <row r="10" spans="1:3">
      <c t="s" r="A10" s="4">
        <v>41</v>
      </c>
      <c t="n" r="B10" s="9">
        <v>472.1</v>
      </c>
      <c t="n" r="C10" s="6">
        <v>571</v>
      </c>
    </row>
    <row r="11" spans="1:3">
      <c t="s" r="A11" s="4">
        <v>42</v>
      </c>
      <c t="n" r="B11" s="9">
        <v>5666.8</v>
      </c>
      <c t="n" r="C11" s="9">
        <v>5042.8</v>
      </c>
    </row>
    <row r="12" spans="1:3">
      <c t="s" r="A12" s="4">
        <v>43</v>
      </c>
      <c t="n" r="B12" s="9">
        <v>689.9</v>
      </c>
      <c t="n" r="C12" s="6">
        <v>533</v>
      </c>
    </row>
    <row r="13" spans="1:3">
      <c t="s" r="A13" s="4">
        <v>44</v>
      </c>
      <c t="n" r="B13" s="6">
        <v>987</v>
      </c>
      <c t="n" r="C13" s="9">
        <v>2257.8</v>
      </c>
    </row>
    <row r="14" spans="1:3">
      <c t="s" r="A14" s="4">
        <v>39</v>
      </c>
      <c t="n" r="B14" s="6">
        <v>0</v>
      </c>
      <c t="n" r="C14" s="6">
        <v>10</v>
      </c>
    </row>
    <row r="15" spans="1:3">
      <c t="s" r="A15" s="4">
        <v>45</v>
      </c>
      <c t="n" r="B15" s="9">
        <v>274.3</v>
      </c>
      <c t="n" r="C15" s="9">
        <v>270.8</v>
      </c>
    </row>
    <row r="16" spans="1:3">
      <c t="s" r="A16" s="4">
        <v>46</v>
      </c>
      <c t="n" r="B16" s="9">
        <v>25.7</v>
      </c>
      <c t="n" r="C16" s="9">
        <v>16.6</v>
      </c>
    </row>
    <row r="17" spans="1:3">
      <c t="s" r="A17" s="4">
        <v>47</v>
      </c>
      <c t="n" r="B17" s="9">
        <v>8115.8</v>
      </c>
      <c t="n" r="C17" s="6">
        <v>8702</v>
      </c>
    </row>
    <row r="18" spans="1:3">
      <c t="s" r="A18" s="3">
        <v>48</v>
      </c>
    </row>
    <row r="19" spans="1:3">
      <c t="s" r="A19" s="4">
        <v>49</v>
      </c>
      <c t="n" r="B19" s="9">
        <v>0.5</v>
      </c>
      <c t="n" r="C19" s="9">
        <v>13.2</v>
      </c>
    </row>
    <row r="20" spans="1:3">
      <c t="s" r="A20" s="4">
        <v>50</v>
      </c>
      <c t="n" r="B20" s="9">
        <v>32.7</v>
      </c>
      <c t="n" r="C20" s="9">
        <v>108.6</v>
      </c>
    </row>
    <row r="21" spans="1:3">
      <c t="s" r="A21" s="4">
        <v>51</v>
      </c>
      <c t="n" r="B21" s="9">
        <v>14.8</v>
      </c>
      <c t="n" r="C21" s="6">
        <v>3</v>
      </c>
    </row>
    <row r="22" spans="1:3">
      <c t="s" r="A22" s="4">
        <v>52</v>
      </c>
      <c t="n" r="B22" s="9">
        <v>206.7</v>
      </c>
      <c t="n" r="C22" s="9">
        <v>204.5</v>
      </c>
    </row>
    <row r="23" spans="1:3">
      <c t="s" r="A23" s="4">
        <v>53</v>
      </c>
      <c t="n" r="B23" s="9">
        <v>2.9</v>
      </c>
      <c t="n" r="C23" s="6">
        <v>3</v>
      </c>
    </row>
    <row r="24" spans="1:3">
      <c t="s" r="A24" s="4">
        <v>54</v>
      </c>
      <c t="n" r="B24" s="9">
        <v>174.4</v>
      </c>
      <c t="n" r="C24" s="9">
        <v>149.8</v>
      </c>
    </row>
    <row r="25" spans="1:3">
      <c t="s" r="A25" s="4">
        <v>55</v>
      </c>
      <c t="n" r="B25" s="6">
        <v>432</v>
      </c>
      <c t="n" r="C25" s="9">
        <v>482.1</v>
      </c>
    </row>
    <row r="26" spans="1:3">
      <c t="s" r="A26" s="4">
        <v>56</v>
      </c>
      <c t="n" r="B26" s="9">
        <v>3089.8</v>
      </c>
      <c t="n" r="C26" s="9">
        <v>2022.5</v>
      </c>
    </row>
    <row r="27" spans="1:3">
      <c t="s" r="A27" s="4">
        <v>57</v>
      </c>
      <c t="n" r="B27" s="9">
        <v>12.9</v>
      </c>
      <c t="n" r="C27" s="9">
        <v>12.4</v>
      </c>
    </row>
    <row r="28" spans="1:3">
      <c t="s" r="A28" s="4">
        <v>58</v>
      </c>
      <c t="n" r="B28" s="9">
        <v>65.90000000000001</v>
      </c>
      <c t="n" r="C28" s="6">
        <v>84</v>
      </c>
    </row>
    <row r="29" spans="1:3">
      <c t="s" r="A29" s="4">
        <v>59</v>
      </c>
      <c t="n" r="B29" s="9">
        <v>73.59999999999999</v>
      </c>
      <c t="n" r="C29" s="9">
        <v>73.09999999999999</v>
      </c>
    </row>
    <row r="30" spans="1:3">
      <c t="s" r="A30" s="4">
        <v>53</v>
      </c>
      <c t="n" r="B30" s="9">
        <v>0.1</v>
      </c>
      <c t="n" r="C30" s="6">
        <v>2</v>
      </c>
    </row>
    <row r="31" spans="1:3">
      <c t="s" r="A31" s="4">
        <v>60</v>
      </c>
      <c t="n" r="B31" s="6">
        <v>7</v>
      </c>
      <c t="n" r="C31" s="6">
        <v>0</v>
      </c>
    </row>
    <row r="32" spans="1:3">
      <c t="s" r="A32" s="3">
        <v>61</v>
      </c>
    </row>
    <row r="33" spans="1:3">
      <c t="s" r="A33" s="4">
        <v>62</v>
      </c>
      <c t="n" r="B33" s="9">
        <v>4055.8</v>
      </c>
      <c t="n" r="C33" s="9">
        <v>5833.3</v>
      </c>
    </row>
    <row r="34" spans="1:3">
      <c t="s" r="A34" s="4">
        <v>63</v>
      </c>
      <c t="n" r="B34" s="9">
        <v>149.4</v>
      </c>
      <c t="n" r="C34" s="6">
        <v>0</v>
      </c>
    </row>
    <row r="35" spans="1:3">
      <c t="s" r="A35" s="4">
        <v>64</v>
      </c>
      <c t="n" r="B35" s="9">
        <v>213.4</v>
      </c>
      <c t="n" r="C35" s="9">
        <v>180.3</v>
      </c>
    </row>
    <row r="36" spans="1:3">
      <c t="s" r="A36" s="4">
        <v>65</v>
      </c>
      <c t="n" r="B36" s="9">
        <v>15.9</v>
      </c>
      <c t="n" r="C36" s="9">
        <v>12.3</v>
      </c>
    </row>
    <row r="37" spans="1:3">
      <c t="s" r="A37" s="4">
        <v>66</v>
      </c>
      <c t="n" r="B37" s="7">
        <v>4434.5</v>
      </c>
      <c t="n" r="C37" s="7">
        <v>6025.9</v>
      </c>
    </row>
    <row r="38" spans="1:3">
      <c t="s" r="A38" s="4">
        <v>67</v>
      </c>
      <c t="s" r="B38" s="4">
        <v>68</v>
      </c>
      <c t="s" r="C38" s="4">
        <v>68</v>
      </c>
    </row>
    <row r="39" spans="1:3">
      <c t="s" r="A39" s="4">
        <v>69</v>
      </c>
      <c t="n" r="B39" s="7">
        <v>8115.8</v>
      </c>
      <c t="n" r="C39" s="10">
        <v>8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t="s" r="A1" s="1">
        <v>301</v>
      </c>
      <c t="s" r="B1" s="2">
        <v>1</v>
      </c>
    </row>
    <row r="2" spans="1:2">
      <c t="s" r="B2" s="2">
        <v>2</v>
      </c>
    </row>
    <row r="3" spans="1:2">
      <c t="s" r="A3" s="3">
        <v>239</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row r="9" spans="1:2">
      <c t="s" r="A9" s="4">
        <v>255</v>
      </c>
      <c t="s" r="B9" s="4">
        <v>312</v>
      </c>
    </row>
    <row r="10" spans="1:2">
      <c t="s" r="A10" s="4">
        <v>313</v>
      </c>
      <c t="s" r="B10" s="4">
        <v>314</v>
      </c>
    </row>
    <row r="11" spans="1:2">
      <c t="s" r="A11" s="4">
        <v>315</v>
      </c>
      <c t="s" r="B11" s="4">
        <v>316</v>
      </c>
    </row>
    <row r="12" spans="1:2">
      <c t="s" r="A12" s="4">
        <v>317</v>
      </c>
      <c t="s" r="B12" s="4">
        <v>318</v>
      </c>
    </row>
    <row r="13" spans="1:2">
      <c t="s" r="A13" s="4">
        <v>44</v>
      </c>
      <c t="s" r="B13" s="4">
        <v>319</v>
      </c>
    </row>
    <row r="14" spans="1:2">
      <c t="s" r="A14" s="4">
        <v>320</v>
      </c>
      <c t="s" r="B14" s="4">
        <v>321</v>
      </c>
    </row>
    <row r="15" spans="1:2">
      <c t="s" r="A15" s="4">
        <v>261</v>
      </c>
      <c t="s" r="B15" s="4">
        <v>322</v>
      </c>
    </row>
    <row r="16" spans="1:2">
      <c t="s" r="A16" s="4">
        <v>323</v>
      </c>
      <c t="s" r="B16" s="4">
        <v>324</v>
      </c>
    </row>
    <row r="17" spans="1:2">
      <c t="s" r="A17" s="4">
        <v>325</v>
      </c>
      <c t="s" r="B17" s="4">
        <v>326</v>
      </c>
    </row>
    <row r="18" spans="1:2">
      <c t="s" r="A18" s="4">
        <v>327</v>
      </c>
      <c t="s" r="B18" s="4">
        <v>328</v>
      </c>
    </row>
    <row r="19" spans="1:2">
      <c t="s" r="A19" s="4">
        <v>329</v>
      </c>
      <c t="s" r="B19" s="4">
        <v>330</v>
      </c>
    </row>
    <row r="20" spans="1:2">
      <c t="s" r="A20" s="4">
        <v>331</v>
      </c>
      <c t="s" r="B20" s="4">
        <v>332</v>
      </c>
    </row>
    <row r="21" spans="1:2">
      <c t="s" r="A21" s="4">
        <v>277</v>
      </c>
      <c t="s" r="B21" s="4">
        <v>333</v>
      </c>
    </row>
    <row r="22" spans="1:2">
      <c t="s" r="A22" s="4">
        <v>286</v>
      </c>
      <c t="s" r="B22" s="4">
        <v>334</v>
      </c>
    </row>
    <row r="23" spans="1:2">
      <c t="s" r="A23" s="4">
        <v>335</v>
      </c>
      <c t="s" r="B23" s="4">
        <v>336</v>
      </c>
    </row>
    <row r="24" spans="1:2">
      <c t="s" r="A24" s="4">
        <v>337</v>
      </c>
      <c t="s" r="B24" s="4">
        <v>338</v>
      </c>
    </row>
    <row r="25" spans="1:2">
      <c t="s" r="A25" s="4">
        <v>339</v>
      </c>
      <c t="s" r="B25" s="4">
        <v>340</v>
      </c>
    </row>
    <row r="26" spans="1:2">
      <c t="s" r="A26" s="4">
        <v>341</v>
      </c>
      <c t="s" r="B26" s="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43</v>
      </c>
      <c t="s" r="B1" s="2">
        <v>1</v>
      </c>
    </row>
    <row r="2" spans="1:2">
      <c t="s" r="B2" s="2">
        <v>2</v>
      </c>
    </row>
    <row r="3" spans="1:2">
      <c t="s" r="A3" s="3">
        <v>239</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0</v>
      </c>
      <c t="s" r="B1" s="2">
        <v>2</v>
      </c>
      <c t="s" r="C1" s="2">
        <v>32</v>
      </c>
    </row>
    <row r="2" spans="1:3">
      <c t="s" r="A2" s="3">
        <v>71</v>
      </c>
    </row>
    <row r="3" spans="1:3">
      <c t="s" r="A3" s="4">
        <v>72</v>
      </c>
      <c t="n" r="B3" s="7">
        <v>0.3</v>
      </c>
      <c t="n" r="C3" s="10">
        <v>0</v>
      </c>
    </row>
    <row r="4" spans="1:3">
      <c t="s" r="A4" s="4">
        <v>73</v>
      </c>
      <c t="n" r="B4" s="9">
        <v>1757.6</v>
      </c>
      <c t="n" r="C4" s="9">
        <v>1426.3</v>
      </c>
    </row>
    <row r="5" spans="1:3">
      <c t="s" r="A5" s="4">
        <v>74</v>
      </c>
      <c t="n" r="B5" s="7">
        <v>54.6</v>
      </c>
      <c t="n" r="C5" s="7">
        <v>36.5</v>
      </c>
    </row>
    <row r="6" spans="1:3">
      <c t="s" r="A6" s="3">
        <v>75</v>
      </c>
    </row>
    <row r="7" spans="1:3">
      <c t="s" r="A7" s="4">
        <v>76</v>
      </c>
      <c t="n" r="B7" s="6">
        <v>325090624</v>
      </c>
      <c t="n" r="C7" s="6">
        <v>245421549</v>
      </c>
    </row>
    <row r="8" spans="1:3">
      <c t="s" r="A8" s="4">
        <v>77</v>
      </c>
      <c t="n" r="B8" s="6">
        <v>1594974</v>
      </c>
      <c t="n" r="C8" s="6">
        <v>1594974</v>
      </c>
    </row>
    <row r="9" spans="1:3">
      <c t="s" r="A9" s="4">
        <v>78</v>
      </c>
      <c t="n" r="B9" s="6">
        <v>7075433</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348</v>
      </c>
      <c t="s" r="B1" s="2">
        <v>1</v>
      </c>
    </row>
    <row r="2" spans="1:3">
      <c t="s" r="B2" s="2">
        <v>2</v>
      </c>
      <c t="s" r="C2" s="2">
        <v>32</v>
      </c>
    </row>
    <row r="3" spans="1:3">
      <c t="s" r="A3" s="3">
        <v>349</v>
      </c>
    </row>
    <row r="4" spans="1:3">
      <c t="s" r="A4" s="4">
        <v>350</v>
      </c>
      <c t="s" r="B4" s="4">
        <v>351</v>
      </c>
      <c t="s" r="C4" s="4">
        <v>352</v>
      </c>
    </row>
    <row r="5" spans="1:3">
      <c t="s" r="A5" s="4">
        <v>353</v>
      </c>
      <c t="s" r="B5" s="4">
        <v>354</v>
      </c>
    </row>
    <row r="6" spans="1:3">
      <c t="s" r="A6" s="4">
        <v>355</v>
      </c>
    </row>
    <row r="7" spans="1:3">
      <c t="s" r="A7" s="3">
        <v>349</v>
      </c>
    </row>
    <row r="8" spans="1:3">
      <c t="s" r="A8" s="4">
        <v>356</v>
      </c>
      <c t="s" r="B8" s="4">
        <v>357</v>
      </c>
    </row>
    <row r="9" spans="1:3">
      <c t="s" r="A9" s="4">
        <v>358</v>
      </c>
    </row>
    <row r="10" spans="1:3">
      <c t="s" r="A10" s="3">
        <v>349</v>
      </c>
    </row>
    <row r="11" spans="1:3">
      <c t="s" r="A11" s="4">
        <v>356</v>
      </c>
      <c t="s" r="B11" s="4">
        <v>359</v>
      </c>
    </row>
    <row r="12" spans="1:3">
      <c t="s" r="A12" s="4">
        <v>360</v>
      </c>
    </row>
    <row r="13" spans="1:3">
      <c t="s" r="A13" s="3">
        <v>349</v>
      </c>
    </row>
    <row r="14" spans="1:3">
      <c t="s" r="A14" s="4">
        <v>356</v>
      </c>
      <c t="s" r="B14" s="4">
        <v>361</v>
      </c>
    </row>
    <row r="15" spans="1:3">
      <c t="s" r="A15" s="4">
        <v>362</v>
      </c>
    </row>
    <row r="16" spans="1:3">
      <c t="s" r="A16" s="3">
        <v>349</v>
      </c>
    </row>
    <row r="17" spans="1:3">
      <c t="s" r="A17" s="4">
        <v>356</v>
      </c>
      <c t="s" r="B17" s="4">
        <v>3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64</v>
      </c>
      <c t="s" r="B1" s="2">
        <v>1</v>
      </c>
    </row>
    <row r="2" spans="1:2">
      <c t="s" r="B2" s="2">
        <v>2</v>
      </c>
    </row>
    <row r="3" spans="1:2">
      <c t="s" r="A3" s="3">
        <v>245</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71</v>
      </c>
      <c t="s" r="B1" s="2">
        <v>1</v>
      </c>
    </row>
    <row r="2" spans="1:2">
      <c t="s" r="B2" s="2">
        <v>2</v>
      </c>
    </row>
    <row r="3" spans="1:2">
      <c t="s" r="A3" s="3">
        <v>249</v>
      </c>
    </row>
    <row r="4" spans="1:2">
      <c t="s" r="A4" s="4">
        <v>372</v>
      </c>
      <c t="s" r="B4" s="4">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74</v>
      </c>
      <c t="s" r="B1" s="2">
        <v>1</v>
      </c>
    </row>
    <row r="2" spans="1:2">
      <c t="s" r="B2" s="2">
        <v>2</v>
      </c>
    </row>
    <row r="3" spans="1:2">
      <c t="s" r="A3" s="3">
        <v>253</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81</v>
      </c>
      <c t="s" r="B1" s="2">
        <v>1</v>
      </c>
    </row>
    <row r="2" spans="1:2">
      <c t="s" r="B2" s="2">
        <v>2</v>
      </c>
    </row>
    <row r="3" spans="1:2">
      <c t="s" r="A3" s="3">
        <v>256</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59</v>
      </c>
    </row>
    <row r="4" spans="1:2">
      <c t="s" r="A4" s="4">
        <v>387</v>
      </c>
      <c t="s" r="B4" s="4">
        <v>388</v>
      </c>
    </row>
    <row r="5" spans="1:2">
      <c t="s" r="A5" s="4">
        <v>389</v>
      </c>
      <c t="s" r="B5" s="4">
        <v>390</v>
      </c>
    </row>
    <row r="6" spans="1:2">
      <c t="s" r="A6" s="4">
        <v>391</v>
      </c>
      <c t="s" r="B6" s="4">
        <v>392</v>
      </c>
    </row>
    <row r="7" spans="1:2">
      <c t="s" r="A7" s="4">
        <v>393</v>
      </c>
      <c t="s" r="B7" s="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5</v>
      </c>
      <c t="s" r="B1" s="2">
        <v>1</v>
      </c>
    </row>
    <row r="2" spans="1:2">
      <c t="s" r="B2" s="2">
        <v>2</v>
      </c>
    </row>
    <row r="3" spans="1:2">
      <c t="s" r="A3" s="3">
        <v>262</v>
      </c>
    </row>
    <row r="4" spans="1:2">
      <c t="s" r="A4" s="4">
        <v>396</v>
      </c>
      <c t="s" r="B4" s="4">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98</v>
      </c>
      <c t="s" r="B1" s="2">
        <v>1</v>
      </c>
    </row>
    <row r="2" spans="1:2">
      <c t="s" r="B2" s="2">
        <v>2</v>
      </c>
    </row>
    <row r="3" spans="1:2">
      <c t="s" r="A3" s="3">
        <v>266</v>
      </c>
    </row>
    <row r="4" spans="1:2">
      <c t="s" r="A4" s="4">
        <v>399</v>
      </c>
      <c t="s" r="B4" s="4">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69</v>
      </c>
    </row>
    <row r="4" spans="1:2">
      <c t="s" r="A4" s="4">
        <v>402</v>
      </c>
      <c t="s" r="B4" s="4">
        <v>403</v>
      </c>
    </row>
    <row r="5" spans="1:2">
      <c t="s" r="A5" s="4">
        <v>404</v>
      </c>
      <c t="s" r="B5" s="4">
        <v>405</v>
      </c>
    </row>
    <row r="6" spans="1:2">
      <c t="s" r="A6" s="4">
        <v>406</v>
      </c>
      <c t="s" r="B6" s="4">
        <v>407</v>
      </c>
    </row>
    <row r="7" spans="1:2">
      <c t="s" r="A7" s="4">
        <v>408</v>
      </c>
      <c t="s" r="B7" s="4">
        <v>409</v>
      </c>
    </row>
    <row r="8" spans="1:2">
      <c t="s" r="A8" s="4">
        <v>410</v>
      </c>
      <c t="s" r="B8" s="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412</v>
      </c>
      <c t="s" r="B1" s="2">
        <v>1</v>
      </c>
    </row>
    <row r="2" spans="1:2">
      <c t="s" r="B2" s="2">
        <v>2</v>
      </c>
    </row>
    <row r="3" spans="1:2">
      <c t="s" r="A3" s="3">
        <v>272</v>
      </c>
    </row>
    <row r="4" spans="1:2">
      <c t="s" r="A4" s="4">
        <v>413</v>
      </c>
      <c t="s" r="B4" s="4">
        <v>414</v>
      </c>
    </row>
    <row r="5" spans="1:2">
      <c t="s" r="A5" s="4">
        <v>415</v>
      </c>
      <c t="s" r="B5" s="4">
        <v>416</v>
      </c>
    </row>
    <row r="6" spans="1:2">
      <c t="s" r="A6" s="4">
        <v>417</v>
      </c>
      <c t="s" r="B6" s="4">
        <v>418</v>
      </c>
    </row>
    <row r="7" spans="1:2">
      <c t="s" r="A7" s="4">
        <v>419</v>
      </c>
      <c t="s" r="B7" s="4">
        <v>420</v>
      </c>
    </row>
    <row r="8" spans="1:2">
      <c t="s" r="A8" s="4">
        <v>421</v>
      </c>
      <c t="s" r="B8" s="4">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9</v>
      </c>
      <c t="s" r="C1" s="2">
        <v>1</v>
      </c>
    </row>
    <row r="2" spans="1:5">
      <c t="s" r="C2" s="2">
        <v>2</v>
      </c>
      <c t="s" r="D2" s="2">
        <v>32</v>
      </c>
      <c t="s" r="E2" s="2">
        <v>80</v>
      </c>
    </row>
    <row r="3" spans="1:5">
      <c t="s" r="A3" s="3">
        <v>81</v>
      </c>
    </row>
    <row r="4" spans="1:5">
      <c t="s" r="A4" s="4">
        <v>82</v>
      </c>
      <c t="n" r="C4" s="7">
        <v>3253.7</v>
      </c>
      <c t="n" r="D4" s="7">
        <v>2159.3</v>
      </c>
      <c t="n" r="E4" s="7">
        <v>179.4</v>
      </c>
    </row>
    <row r="5" spans="1:5">
      <c t="s" r="A5" s="4">
        <v>83</v>
      </c>
      <c t="n" r="C5" s="9">
        <v>119.4</v>
      </c>
      <c t="n" r="D5" s="9">
        <v>505.6</v>
      </c>
      <c t="n" r="E5" s="9">
        <v>2116.5</v>
      </c>
    </row>
    <row r="6" spans="1:5">
      <c t="s" r="A6" s="4">
        <v>84</v>
      </c>
      <c t="n" r="C6" s="6">
        <v>451</v>
      </c>
      <c t="n" r="D6" s="9">
        <v>253.4</v>
      </c>
      <c t="n" r="E6" s="6">
        <v>0</v>
      </c>
    </row>
    <row r="7" spans="1:5">
      <c t="s" r="A7" s="4">
        <v>85</v>
      </c>
      <c t="n" r="C7" s="9">
        <v>618.6</v>
      </c>
      <c t="n" r="D7" s="9">
        <v>567.4</v>
      </c>
      <c t="n" r="E7" s="6">
        <v>0</v>
      </c>
    </row>
    <row r="8" spans="1:5">
      <c t="s" r="A8" s="4">
        <v>86</v>
      </c>
      <c t="n" r="C8" s="9">
        <v>9.4</v>
      </c>
      <c t="n" r="D8" s="9">
        <v>22.1</v>
      </c>
      <c t="n" r="E8" s="6">
        <v>0</v>
      </c>
    </row>
    <row r="9" spans="1:5">
      <c t="s" r="A9" s="4">
        <v>87</v>
      </c>
      <c t="n" r="C9" s="9">
        <v>4452.1</v>
      </c>
      <c t="n" r="D9" s="9">
        <v>3507.8</v>
      </c>
      <c t="n" r="E9" s="9">
        <v>2295.9</v>
      </c>
    </row>
    <row r="10" spans="1:5">
      <c t="s" r="A10" s="3">
        <v>88</v>
      </c>
    </row>
    <row r="11" spans="1:5">
      <c t="s" r="A11" s="4">
        <v>89</v>
      </c>
      <c t="s" r="B11" s="4">
        <v>90</v>
      </c>
      <c t="n" r="C11" s="9">
        <v>3245.3</v>
      </c>
      <c t="n" r="D11" s="9">
        <v>2494.5</v>
      </c>
      <c t="n" r="E11" s="9">
        <v>1736.3</v>
      </c>
    </row>
    <row r="12" spans="1:5">
      <c t="s" r="A12" s="4">
        <v>91</v>
      </c>
      <c t="s" r="B12" s="4">
        <v>92</v>
      </c>
      <c t="n" r="C12" s="9">
        <v>419.9</v>
      </c>
      <c t="n" r="D12" s="9">
        <v>283.6</v>
      </c>
      <c t="n" r="E12" s="9">
        <v>156.2</v>
      </c>
    </row>
    <row r="13" spans="1:5">
      <c t="s" r="A13" s="4">
        <v>93</v>
      </c>
      <c t="s" r="B13" s="4">
        <v>94</v>
      </c>
      <c t="n" r="C13" s="9">
        <v>132.4</v>
      </c>
      <c t="n" r="D13" s="9">
        <v>94.5</v>
      </c>
      <c t="n" r="E13" s="9">
        <v>45.1</v>
      </c>
    </row>
    <row r="14" spans="1:5">
      <c t="s" r="A14" s="4">
        <v>95</v>
      </c>
      <c t="n" r="C14" s="9">
        <v>387.3</v>
      </c>
      <c t="n" r="D14" s="9">
        <v>284.3</v>
      </c>
      <c t="n" r="E14" s="6">
        <v>187</v>
      </c>
    </row>
    <row r="15" spans="1:5">
      <c t="s" r="A15" s="4">
        <v>96</v>
      </c>
      <c t="n" r="C15" s="9">
        <v>1.2</v>
      </c>
      <c t="n" r="D15" s="9">
        <v>-0.1</v>
      </c>
      <c t="n" r="E15" s="6">
        <v>0</v>
      </c>
    </row>
    <row r="16" spans="1:5">
      <c t="s" r="A16" s="4">
        <v>97</v>
      </c>
      <c t="n" r="C16" s="9">
        <v>1563.4</v>
      </c>
      <c t="n" r="D16" s="6">
        <v>0</v>
      </c>
      <c t="n" r="E16" s="6">
        <v>0</v>
      </c>
    </row>
    <row r="17" spans="1:5">
      <c t="s" r="A17" s="4">
        <v>98</v>
      </c>
      <c t="n" r="C17" s="6">
        <v>0</v>
      </c>
      <c t="n" r="D17" s="9">
        <v>-6.1</v>
      </c>
      <c t="n" r="E17" s="6">
        <v>0</v>
      </c>
    </row>
    <row r="18" spans="1:5">
      <c t="s" r="A18" s="4">
        <v>99</v>
      </c>
      <c t="n" r="C18" s="9">
        <v>5749.5</v>
      </c>
      <c t="n" r="D18" s="9">
        <v>3150.7</v>
      </c>
      <c t="n" r="E18" s="9">
        <v>2124.6</v>
      </c>
    </row>
    <row r="19" spans="1:5">
      <c t="s" r="A19" s="4">
        <v>100</v>
      </c>
      <c t="n" r="C19" s="9">
        <v>-1297.4</v>
      </c>
      <c t="n" r="D19" s="9">
        <v>357.1</v>
      </c>
      <c t="n" r="E19" s="9">
        <v>171.3</v>
      </c>
    </row>
    <row r="20" spans="1:5">
      <c t="s" r="A20" s="3">
        <v>101</v>
      </c>
    </row>
    <row r="21" spans="1:5">
      <c t="s" r="A21" s="4">
        <v>102</v>
      </c>
      <c t="n" r="C21" s="9">
        <v>-102.5</v>
      </c>
      <c t="n" r="D21" s="9">
        <v>-47.4</v>
      </c>
      <c t="n" r="E21" s="6">
        <v>0</v>
      </c>
    </row>
    <row r="22" spans="1:5">
      <c t="s" r="A22" s="4">
        <v>103</v>
      </c>
      <c t="n" r="C22" s="9">
        <v>20.4</v>
      </c>
      <c t="n" r="D22" s="9">
        <v>18.9</v>
      </c>
      <c t="n" r="E22" s="9">
        <v>14.8</v>
      </c>
    </row>
    <row r="23" spans="1:5">
      <c t="s" r="A23" s="4">
        <v>104</v>
      </c>
      <c t="n" r="C23" s="6">
        <v>0</v>
      </c>
      <c t="n" r="D23" s="9">
        <v>3.2</v>
      </c>
      <c t="n" r="E23" s="6">
        <v>0</v>
      </c>
    </row>
    <row r="24" spans="1:5">
      <c t="s" r="A24" s="4">
        <v>105</v>
      </c>
      <c t="n" r="C24" s="9">
        <v>0.8</v>
      </c>
      <c t="n" r="D24" s="9">
        <v>-0.5</v>
      </c>
      <c t="n" r="E24" s="6">
        <v>0</v>
      </c>
    </row>
    <row r="25" spans="1:5">
      <c t="s" r="A25" s="4">
        <v>106</v>
      </c>
      <c t="n" r="C25" s="9">
        <v>-81.3</v>
      </c>
      <c t="n" r="D25" s="9">
        <v>-25.8</v>
      </c>
      <c t="n" r="E25" s="9">
        <v>14.8</v>
      </c>
    </row>
    <row r="26" spans="1:5">
      <c t="s" r="A26" s="4">
        <v>107</v>
      </c>
      <c t="n" r="C26" s="9">
        <v>-1378.7</v>
      </c>
      <c t="n" r="D26" s="9">
        <v>331.3</v>
      </c>
      <c t="n" r="E26" s="9">
        <v>186.1</v>
      </c>
    </row>
    <row r="27" spans="1:5">
      <c t="s" r="A27" s="4">
        <v>108</v>
      </c>
      <c t="n" r="C27" s="9">
        <v>0.5</v>
      </c>
      <c t="n" r="D27" s="6">
        <v>-22</v>
      </c>
      <c t="n" r="E27" s="6">
        <v>-67</v>
      </c>
    </row>
    <row r="28" spans="1:5">
      <c t="s" r="A28" s="4">
        <v>109</v>
      </c>
      <c t="n" r="C28" s="9">
        <v>-1378.2</v>
      </c>
      <c t="n" r="D28" s="9">
        <v>309.3</v>
      </c>
      <c t="n" r="E28" s="9">
        <v>119.1</v>
      </c>
    </row>
    <row r="29" spans="1:5">
      <c t="s" r="A29" s="4">
        <v>110</v>
      </c>
      <c t="n" r="C29" s="6">
        <v>0</v>
      </c>
      <c t="n" r="D29" s="6">
        <v>1</v>
      </c>
      <c t="n" r="E29" s="9">
        <v>-2.3</v>
      </c>
    </row>
    <row r="30" spans="1:5">
      <c t="s" r="A30" s="4">
        <v>111</v>
      </c>
      <c t="n" r="C30" s="6">
        <v>0</v>
      </c>
      <c t="n" r="D30" s="6">
        <v>0</v>
      </c>
      <c t="n" r="E30" s="9">
        <v>-1.3</v>
      </c>
    </row>
    <row r="31" spans="1:5">
      <c t="s" r="A31" s="4">
        <v>112</v>
      </c>
      <c t="n" r="C31" s="6">
        <v>0</v>
      </c>
      <c t="n" r="D31" s="6">
        <v>1</v>
      </c>
      <c t="n" r="E31" s="9">
        <v>-3.6</v>
      </c>
    </row>
    <row r="32" spans="1:5">
      <c t="s" r="A32" s="4">
        <v>113</v>
      </c>
      <c t="n" r="C32" s="9">
        <v>-1378.2</v>
      </c>
      <c t="n" r="D32" s="9">
        <v>310.3</v>
      </c>
      <c t="n" r="E32" s="9">
        <v>115.5</v>
      </c>
    </row>
    <row r="33" spans="1:5">
      <c t="s" r="A33" s="4">
        <v>114</v>
      </c>
      <c t="n" r="C33" s="9">
        <v>-0.4</v>
      </c>
      <c t="n" r="D33" s="9">
        <v>-0.2</v>
      </c>
      <c t="n" r="E33" s="6">
        <v>0</v>
      </c>
    </row>
    <row r="34" spans="1:5">
      <c t="s" r="A34" s="4">
        <v>115</v>
      </c>
      <c t="n" r="C34" s="9">
        <v>-1377.8</v>
      </c>
      <c t="n" r="D34" s="9">
        <v>310.5</v>
      </c>
      <c t="n" r="E34" s="9">
        <v>115.5</v>
      </c>
    </row>
    <row r="35" spans="1:5">
      <c t="s" r="A35" s="4">
        <v>116</v>
      </c>
      <c t="s" r="B35" s="4">
        <v>117</v>
      </c>
      <c t="n" r="C35" s="6">
        <v>0</v>
      </c>
      <c t="n" r="D35" s="9">
        <v>35.5</v>
      </c>
      <c t="n" r="E35" s="6">
        <v>0</v>
      </c>
    </row>
    <row r="36" spans="1:5">
      <c t="s" r="A36" s="4">
        <v>118</v>
      </c>
      <c t="n" r="C36" s="6">
        <v>58</v>
      </c>
      <c t="n" r="D36" s="9">
        <v>138.3</v>
      </c>
      <c t="n" r="E36" s="6">
        <v>0</v>
      </c>
    </row>
    <row r="37" spans="1:5">
      <c t="s" r="A37" s="4">
        <v>119</v>
      </c>
      <c t="n" r="C37" s="9">
        <v>-1405.2</v>
      </c>
      <c t="n" r="D37" s="9">
        <v>136.7</v>
      </c>
      <c t="n" r="E37" s="6">
        <v>0</v>
      </c>
    </row>
    <row r="38" spans="1:5">
      <c t="s" r="A38" s="4">
        <v>120</v>
      </c>
      <c t="n" r="C38" s="7">
        <v>-30.6</v>
      </c>
      <c t="n" r="D38" s="10">
        <v>0</v>
      </c>
      <c t="n" r="E38" s="10">
        <v>0</v>
      </c>
    </row>
    <row r="39" spans="1:5">
      <c t="s" r="A39" s="3">
        <v>121</v>
      </c>
    </row>
    <row r="40" spans="1:5">
      <c t="s" r="A40" s="4">
        <v>122</v>
      </c>
      <c t="n" r="C40" s="8">
        <v>-4.66</v>
      </c>
      <c t="n" r="D40" s="8">
        <v>0.59</v>
      </c>
      <c t="n" r="E40" s="10">
        <v>0</v>
      </c>
    </row>
    <row r="41" spans="1:5">
      <c t="s" r="A41" s="4">
        <v>123</v>
      </c>
      <c t="n" r="C41" s="8">
        <v>-4.66</v>
      </c>
      <c t="n" r="D41" s="8">
        <v>0.59</v>
      </c>
      <c t="n" r="E41" s="10">
        <v>0</v>
      </c>
    </row>
    <row r="42" spans="1:5">
      <c t="n" r="A42"/>
    </row>
    <row r="43" spans="1:5">
      <c t="s" r="A43" s="4">
        <v>90</v>
      </c>
      <c t="s" r="B43" s="4">
        <v>124</v>
      </c>
    </row>
    <row r="44" spans="1:5">
      <c t="s" r="A44" s="4">
        <v>92</v>
      </c>
      <c t="s" r="B44" s="4">
        <v>125</v>
      </c>
    </row>
    <row r="45" spans="1:5">
      <c t="s" r="A45" s="4">
        <v>94</v>
      </c>
      <c t="s" r="B45" s="4">
        <v>126</v>
      </c>
    </row>
    <row r="46" spans="1:5">
      <c t="s" r="A46" s="4">
        <v>117</v>
      </c>
      <c t="s" r="B46" s="4">
        <v>127</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423</v>
      </c>
      <c t="s" r="B1" s="2">
        <v>1</v>
      </c>
    </row>
    <row r="2" spans="1:2">
      <c t="s" r="B2" s="2">
        <v>2</v>
      </c>
    </row>
    <row r="3" spans="1:2">
      <c t="s" r="A3" s="3">
        <v>275</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28</v>
      </c>
      <c t="s" r="B1" s="2">
        <v>1</v>
      </c>
    </row>
    <row r="2" spans="1:2">
      <c t="s" r="B2" s="2">
        <v>2</v>
      </c>
    </row>
    <row r="3" spans="1:2">
      <c t="s" r="A3" s="3">
        <v>278</v>
      </c>
    </row>
    <row r="4" spans="1:2">
      <c t="s" r="A4" s="4">
        <v>429</v>
      </c>
      <c t="s" r="B4" s="4">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431</v>
      </c>
      <c t="s" r="B1" s="2">
        <v>1</v>
      </c>
    </row>
    <row r="2" spans="1:2">
      <c t="s" r="B2" s="2">
        <v>2</v>
      </c>
    </row>
    <row r="3" spans="1:2">
      <c t="s" r="A3" s="3">
        <v>281</v>
      </c>
    </row>
    <row r="4" spans="1:2">
      <c t="s" r="A4" s="4">
        <v>432</v>
      </c>
      <c t="s" r="B4" s="4">
        <v>433</v>
      </c>
    </row>
    <row r="5" spans="1:2">
      <c t="s" r="A5" s="4">
        <v>434</v>
      </c>
      <c t="s" r="B5" s="4">
        <v>435</v>
      </c>
    </row>
    <row r="6" spans="1:2">
      <c t="s" r="A6" s="4">
        <v>436</v>
      </c>
      <c t="s" r="B6" s="4">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8</v>
      </c>
      <c t="s" r="B1" s="2">
        <v>1</v>
      </c>
    </row>
    <row r="2" spans="1:2">
      <c t="s" r="B2" s="2">
        <v>2</v>
      </c>
    </row>
    <row r="3" spans="1:2">
      <c t="s" r="A3" s="3">
        <v>284</v>
      </c>
    </row>
    <row r="4" spans="1:2">
      <c t="s" r="A4" s="4">
        <v>439</v>
      </c>
      <c t="s" r="B4" s="4">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87</v>
      </c>
    </row>
    <row r="4" spans="1:2">
      <c t="s" r="A4" s="4">
        <v>442</v>
      </c>
      <c t="s" r="B4" s="4">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44</v>
      </c>
      <c t="s" r="B1" s="2">
        <v>1</v>
      </c>
    </row>
    <row r="2" spans="1:2">
      <c t="s" r="B2" s="2">
        <v>2</v>
      </c>
    </row>
    <row r="3" spans="1:2">
      <c t="s" r="A3" s="3">
        <v>290</v>
      </c>
    </row>
    <row r="4" spans="1:2">
      <c t="s" r="A4" s="4">
        <v>445</v>
      </c>
      <c t="s" r="B4" s="4">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47</v>
      </c>
      <c t="s" r="B1" s="2">
        <v>1</v>
      </c>
    </row>
    <row r="2" spans="1:2">
      <c t="s" r="B2" s="2">
        <v>2</v>
      </c>
    </row>
    <row r="3" spans="1:2">
      <c t="s" r="A3" s="3">
        <v>294</v>
      </c>
    </row>
    <row r="4" spans="1:2">
      <c t="s" r="A4" s="4">
        <v>448</v>
      </c>
      <c t="s" r="B4" s="4">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0</v>
      </c>
      <c t="s" r="B1" s="2">
        <v>451</v>
      </c>
      <c t="s" r="C1" s="2">
        <v>452</v>
      </c>
      <c t="s" r="D1" s="2">
        <v>453</v>
      </c>
      <c t="s" r="E1" s="2">
        <v>2</v>
      </c>
    </row>
    <row r="2" spans="1:5">
      <c t="s" r="A2" s="3">
        <v>349</v>
      </c>
    </row>
    <row r="3" spans="1:5">
      <c t="s" r="A3" s="4">
        <v>454</v>
      </c>
      <c t="s" r="E3" s="4">
        <v>455</v>
      </c>
    </row>
    <row r="4" spans="1:5">
      <c t="s" r="A4" s="4">
        <v>456</v>
      </c>
      <c t="s" r="D4" s="4">
        <v>457</v>
      </c>
    </row>
    <row r="5" spans="1:5">
      <c t="s" r="A5" s="4">
        <v>458</v>
      </c>
      <c t="n" r="D5" s="6">
        <v>120542441</v>
      </c>
    </row>
    <row r="6" spans="1:5">
      <c t="s" r="A6" s="4">
        <v>459</v>
      </c>
    </row>
    <row r="7" spans="1:5">
      <c t="s" r="A7" s="3">
        <v>349</v>
      </c>
    </row>
    <row r="8" spans="1:5">
      <c t="s" r="A8" s="4">
        <v>460</v>
      </c>
      <c t="s" r="B8" s="4">
        <v>461</v>
      </c>
    </row>
    <row r="9" spans="1:5">
      <c t="s" r="A9" s="4">
        <v>462</v>
      </c>
    </row>
    <row r="10" spans="1:5">
      <c t="s" r="A10" s="3">
        <v>349</v>
      </c>
    </row>
    <row r="11" spans="1:5">
      <c t="s" r="A11" s="4">
        <v>463</v>
      </c>
      <c t="s" r="B11" s="4">
        <v>464</v>
      </c>
      <c t="s" r="C11" s="4">
        <v>464</v>
      </c>
    </row>
    <row r="12" spans="1:5">
      <c t="s" r="A12" s="4">
        <v>465</v>
      </c>
    </row>
    <row r="13" spans="1:5">
      <c t="s" r="A13" s="3">
        <v>349</v>
      </c>
    </row>
    <row r="14" spans="1:5">
      <c t="s" r="A14" s="4">
        <v>466</v>
      </c>
      <c t="n" r="C14" s="6">
        <v>31618311</v>
      </c>
    </row>
    <row r="15" spans="1:5">
      <c t="s" r="A15" s="4">
        <v>467</v>
      </c>
    </row>
    <row r="16" spans="1:5">
      <c t="s" r="A16" s="3">
        <v>349</v>
      </c>
    </row>
    <row r="17" spans="1:5">
      <c t="s" r="A17" s="4">
        <v>466</v>
      </c>
      <c t="n" r="B17" s="6">
        <v>36629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2</v>
      </c>
    </row>
    <row r="2" spans="1:3">
      <c t="s" r="A2" s="3">
        <v>469</v>
      </c>
    </row>
    <row r="3" spans="1:3">
      <c t="s" r="A3" s="4">
        <v>470</v>
      </c>
      <c t="n" r="B3" s="7">
        <v>2.6</v>
      </c>
      <c t="n" r="C3" s="7">
        <v>1.5</v>
      </c>
    </row>
    <row r="4" spans="1:3">
      <c t="s" r="A4" s="4">
        <v>471</v>
      </c>
      <c t="n" r="B4" s="9">
        <v>3.6</v>
      </c>
      <c t="n" r="C4" s="9">
        <v>1.2</v>
      </c>
    </row>
    <row r="5" spans="1:3">
      <c t="s" r="A5" s="3">
        <v>472</v>
      </c>
    </row>
    <row r="6" spans="1:3">
      <c t="s" r="A6" s="4">
        <v>473</v>
      </c>
      <c t="n" r="B6" s="10">
        <v>23</v>
      </c>
      <c t="n" r="C6" s="7">
        <v>1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474</v>
      </c>
      <c t="s" r="B1" s="2">
        <v>1</v>
      </c>
    </row>
    <row r="2" spans="1:4">
      <c t="s" r="B2" s="2">
        <v>2</v>
      </c>
      <c t="s" r="C2" s="2">
        <v>32</v>
      </c>
      <c t="s" r="D2" s="2">
        <v>80</v>
      </c>
    </row>
    <row r="3" spans="1:4">
      <c t="s" r="A3" s="3">
        <v>475</v>
      </c>
    </row>
    <row r="4" spans="1:4">
      <c t="s" r="A4" s="4">
        <v>476</v>
      </c>
      <c t="n" r="B4" s="10">
        <v>7424400000</v>
      </c>
      <c t="n" r="C4" s="10">
        <v>6469100000</v>
      </c>
    </row>
    <row r="5" spans="1:4">
      <c t="s" r="A5" s="4">
        <v>477</v>
      </c>
      <c t="n" r="B5" s="6">
        <v>-1757600000</v>
      </c>
      <c t="n" r="C5" s="6">
        <v>-1426300000</v>
      </c>
    </row>
    <row r="6" spans="1:4">
      <c t="s" r="A6" s="4">
        <v>478</v>
      </c>
      <c t="n" r="B6" s="6">
        <v>5666800000</v>
      </c>
      <c t="n" r="C6" s="6">
        <v>5042800000</v>
      </c>
    </row>
    <row r="7" spans="1:4">
      <c t="s" r="A7" s="4">
        <v>479</v>
      </c>
      <c t="n" r="B7" s="6">
        <v>331300000</v>
      </c>
      <c t="n" r="C7" s="6">
        <v>247800000</v>
      </c>
      <c t="n" r="D7" s="10">
        <v>187000000</v>
      </c>
    </row>
    <row r="8" spans="1:4">
      <c t="s" r="A8" s="4">
        <v>480</v>
      </c>
      <c t="n" r="B8" s="6">
        <v>-1200000</v>
      </c>
      <c t="n" r="C8" s="6">
        <v>100000</v>
      </c>
      <c t="n" r="D8" s="6">
        <v>0</v>
      </c>
    </row>
    <row r="9" spans="1:4">
      <c t="s" r="A9" s="4">
        <v>481</v>
      </c>
      <c t="n" r="B9" s="6">
        <v>5100000</v>
      </c>
    </row>
    <row r="10" spans="1:4">
      <c t="s" r="A10" s="4">
        <v>205</v>
      </c>
      <c t="n" r="B10" s="6">
        <v>2900000</v>
      </c>
      <c t="n" r="C10" s="6">
        <v>0</v>
      </c>
      <c t="n" r="D10" s="6">
        <v>0</v>
      </c>
    </row>
    <row r="11" spans="1:4">
      <c t="s" r="A11" s="4">
        <v>482</v>
      </c>
      <c t="n" r="B11" s="6">
        <v>1000000</v>
      </c>
      <c t="n" r="C11" s="6">
        <v>100000</v>
      </c>
      <c t="n" r="D11" s="10">
        <v>0</v>
      </c>
    </row>
    <row r="12" spans="1:4">
      <c t="s" r="A12" s="4">
        <v>483</v>
      </c>
      <c t="n" r="B12" s="6">
        <v>2400000</v>
      </c>
    </row>
    <row r="13" spans="1:4">
      <c t="s" r="A13" s="4">
        <v>484</v>
      </c>
      <c t="n" r="B13" s="6">
        <v>12100000</v>
      </c>
    </row>
    <row r="14" spans="1:4">
      <c t="s" r="A14" s="4">
        <v>485</v>
      </c>
    </row>
    <row r="15" spans="1:4">
      <c t="s" r="A15" s="3">
        <v>475</v>
      </c>
    </row>
    <row r="16" spans="1:4">
      <c t="s" r="A16" s="4">
        <v>476</v>
      </c>
      <c t="n" r="B16" s="10">
        <v>1285100000</v>
      </c>
      <c t="n" r="C16" s="6">
        <v>1100100000</v>
      </c>
    </row>
    <row r="17" spans="1:4">
      <c t="s" r="A17" s="4">
        <v>486</v>
      </c>
    </row>
    <row r="18" spans="1:4">
      <c t="s" r="A18" s="3">
        <v>475</v>
      </c>
    </row>
    <row r="19" spans="1:4">
      <c t="s" r="A19" s="4">
        <v>487</v>
      </c>
      <c t="s" r="B19" s="4">
        <v>488</v>
      </c>
    </row>
    <row r="20" spans="1:4">
      <c t="s" r="A20" s="4">
        <v>489</v>
      </c>
    </row>
    <row r="21" spans="1:4">
      <c t="s" r="A21" s="3">
        <v>475</v>
      </c>
    </row>
    <row r="22" spans="1:4">
      <c t="s" r="A22" s="4">
        <v>487</v>
      </c>
      <c t="s" r="B22" s="4">
        <v>490</v>
      </c>
    </row>
    <row r="23" spans="1:4">
      <c t="s" r="A23" s="4">
        <v>491</v>
      </c>
    </row>
    <row r="24" spans="1:4">
      <c t="s" r="A24" s="3">
        <v>475</v>
      </c>
    </row>
    <row r="25" spans="1:4">
      <c t="s" r="A25" s="4">
        <v>476</v>
      </c>
      <c t="n" r="B25" s="10">
        <v>2999200000</v>
      </c>
      <c t="n" r="C25" s="6">
        <v>2391900000</v>
      </c>
    </row>
    <row r="26" spans="1:4">
      <c t="s" r="A26" s="4">
        <v>492</v>
      </c>
    </row>
    <row r="27" spans="1:4">
      <c t="s" r="A27" s="3">
        <v>475</v>
      </c>
    </row>
    <row r="28" spans="1:4">
      <c t="s" r="A28" s="4">
        <v>487</v>
      </c>
      <c t="s" r="B28" s="4">
        <v>488</v>
      </c>
    </row>
    <row r="29" spans="1:4">
      <c t="s" r="A29" s="4">
        <v>493</v>
      </c>
    </row>
    <row r="30" spans="1:4">
      <c t="s" r="A30" s="3">
        <v>475</v>
      </c>
    </row>
    <row r="31" spans="1:4">
      <c t="s" r="A31" s="4">
        <v>487</v>
      </c>
      <c t="s" r="B31" s="4">
        <v>490</v>
      </c>
    </row>
    <row r="32" spans="1:4">
      <c t="s" r="A32" s="4">
        <v>494</v>
      </c>
    </row>
    <row r="33" spans="1:4">
      <c t="s" r="A33" s="3">
        <v>475</v>
      </c>
    </row>
    <row r="34" spans="1:4">
      <c t="s" r="A34" s="4">
        <v>476</v>
      </c>
      <c t="n" r="B34" s="10">
        <v>2673700000</v>
      </c>
      <c t="n" r="C34" s="6">
        <v>2356100000</v>
      </c>
    </row>
    <row r="35" spans="1:4">
      <c t="s" r="A35" s="4">
        <v>495</v>
      </c>
    </row>
    <row r="36" spans="1:4">
      <c t="s" r="A36" s="3">
        <v>475</v>
      </c>
    </row>
    <row r="37" spans="1:4">
      <c t="s" r="A37" s="4">
        <v>487</v>
      </c>
      <c t="s" r="B37" s="4">
        <v>488</v>
      </c>
    </row>
    <row r="38" spans="1:4">
      <c t="s" r="A38" s="4">
        <v>496</v>
      </c>
    </row>
    <row r="39" spans="1:4">
      <c t="s" r="A39" s="3">
        <v>475</v>
      </c>
    </row>
    <row r="40" spans="1:4">
      <c t="s" r="A40" s="4">
        <v>487</v>
      </c>
      <c t="s" r="B40" s="4">
        <v>490</v>
      </c>
    </row>
    <row r="41" spans="1:4">
      <c t="s" r="A41" s="4">
        <v>497</v>
      </c>
    </row>
    <row r="42" spans="1:4">
      <c t="s" r="A42" s="3">
        <v>475</v>
      </c>
    </row>
    <row r="43" spans="1:4">
      <c t="s" r="A43" s="4">
        <v>476</v>
      </c>
      <c t="n" r="B43" s="10">
        <v>135900000</v>
      </c>
      <c t="n" r="C43" s="6">
        <v>379500000</v>
      </c>
    </row>
    <row r="44" spans="1:4">
      <c t="s" r="A44" s="4">
        <v>498</v>
      </c>
    </row>
    <row r="45" spans="1:4">
      <c t="s" r="A45" s="3">
        <v>475</v>
      </c>
    </row>
    <row r="46" spans="1:4">
      <c t="s" r="A46" s="4">
        <v>487</v>
      </c>
      <c t="s" r="B46" s="4">
        <v>499</v>
      </c>
    </row>
    <row r="47" spans="1:4">
      <c t="s" r="A47" s="4">
        <v>500</v>
      </c>
    </row>
    <row r="48" spans="1:4">
      <c t="s" r="A48" s="3">
        <v>475</v>
      </c>
    </row>
    <row r="49" spans="1:4">
      <c t="s" r="A49" s="4">
        <v>487</v>
      </c>
      <c t="s" r="B49" s="4">
        <v>501</v>
      </c>
    </row>
    <row r="50" spans="1:4">
      <c t="s" r="A50" s="4">
        <v>502</v>
      </c>
    </row>
    <row r="51" spans="1:4">
      <c t="s" r="A51" s="3">
        <v>475</v>
      </c>
    </row>
    <row r="52" spans="1:4">
      <c t="s" r="A52" s="4">
        <v>476</v>
      </c>
      <c t="n" r="B52" s="10">
        <v>330500000</v>
      </c>
      <c t="n" r="C52" s="6">
        <v>241500000</v>
      </c>
    </row>
    <row r="53" spans="1:4">
      <c t="s" r="A53" s="4">
        <v>503</v>
      </c>
    </row>
    <row r="54" spans="1:4">
      <c t="s" r="A54" s="3">
        <v>475</v>
      </c>
    </row>
    <row r="55" spans="1:4">
      <c t="s" r="A55" s="4">
        <v>504</v>
      </c>
      <c t="n" r="C55" s="11">
        <v>0.12</v>
      </c>
    </row>
    <row r="56" spans="1:4">
      <c t="s" r="A56" s="4">
        <v>344</v>
      </c>
    </row>
    <row r="57" spans="1:4">
      <c t="s" r="A57" s="3">
        <v>475</v>
      </c>
    </row>
    <row r="58" spans="1:4">
      <c t="s" r="A58" s="4">
        <v>504</v>
      </c>
      <c t="n" r="C58" s="10">
        <v>29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t="s" r="A1" s="1">
        <v>128</v>
      </c>
      <c t="s" r="C1" s="2">
        <v>1</v>
      </c>
    </row>
    <row r="2" spans="1:5">
      <c t="s" r="C2" s="2">
        <v>2</v>
      </c>
      <c t="s" r="D2" s="2">
        <v>32</v>
      </c>
      <c t="s" r="E2" s="2">
        <v>80</v>
      </c>
    </row>
    <row r="3" spans="1:5">
      <c t="s" r="A3" s="4">
        <v>129</v>
      </c>
      <c t="s" r="B3" s="4">
        <v>90</v>
      </c>
      <c t="n" r="C3" s="7">
        <v>3245.3</v>
      </c>
      <c t="n" r="D3" s="7">
        <v>2494.5</v>
      </c>
      <c t="n" r="E3" s="7">
        <v>1736.3</v>
      </c>
    </row>
    <row r="4" spans="1:5">
      <c t="s" r="A4" s="4">
        <v>130</v>
      </c>
      <c t="s" r="B4" s="4">
        <v>92</v>
      </c>
      <c t="n" r="C4" s="9">
        <v>132.4</v>
      </c>
      <c t="n" r="D4" s="9">
        <v>94.5</v>
      </c>
      <c t="n" r="E4" s="9">
        <v>45.1</v>
      </c>
    </row>
    <row r="5" spans="1:5">
      <c t="s" r="A5" s="4">
        <v>131</v>
      </c>
    </row>
    <row r="6" spans="1:5">
      <c t="s" r="A6" s="4">
        <v>129</v>
      </c>
      <c t="n" r="C6" s="9">
        <v>141.3</v>
      </c>
      <c t="n" r="D6" s="9">
        <v>354.3</v>
      </c>
      <c t="n" r="E6" s="9">
        <v>1588.2</v>
      </c>
    </row>
    <row r="7" spans="1:5">
      <c t="s" r="A7" s="4">
        <v>132</v>
      </c>
      <c t="n" r="C7" s="9">
        <v>0.5</v>
      </c>
      <c t="n" r="D7" s="9">
        <v>5.9</v>
      </c>
      <c t="n" r="E7" s="9">
        <v>36.2</v>
      </c>
    </row>
    <row r="8" spans="1:5">
      <c t="s" r="A8" s="4">
        <v>130</v>
      </c>
      <c t="n" r="C8" s="7">
        <v>0.2</v>
      </c>
      <c t="n" r="D8" s="7">
        <v>11.6</v>
      </c>
      <c t="n" r="E8" s="7">
        <v>45.1</v>
      </c>
    </row>
    <row r="9" spans="1:5">
      <c t="n" r="A9"/>
    </row>
    <row r="10" spans="1:5">
      <c t="s" r="A10" s="4">
        <v>90</v>
      </c>
      <c t="s" r="B10" s="4">
        <v>124</v>
      </c>
    </row>
    <row r="11" spans="1:5">
      <c t="s" r="A11" s="4">
        <v>92</v>
      </c>
      <c t="s" r="B11" s="4">
        <v>126</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05</v>
      </c>
      <c t="s" r="B1" s="2">
        <v>1</v>
      </c>
    </row>
    <row r="2" spans="1:2">
      <c t="s" r="B2" s="2">
        <v>506</v>
      </c>
    </row>
    <row r="3" spans="1:2">
      <c t="s" r="A3" s="3">
        <v>239</v>
      </c>
    </row>
    <row r="4" spans="1:2">
      <c t="s" r="A4" s="4">
        <v>507</v>
      </c>
      <c t="n" r="B4" s="7">
        <v>13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t="s" r="A1" s="1">
        <v>508</v>
      </c>
      <c t="s" r="B1" s="2">
        <v>1</v>
      </c>
    </row>
    <row r="2" spans="1:2">
      <c t="s" r="B2" s="2">
        <v>2</v>
      </c>
    </row>
    <row r="3" spans="1:2">
      <c t="s" r="A3" s="4">
        <v>509</v>
      </c>
    </row>
    <row r="4" spans="1:2">
      <c t="s" r="A4" s="3">
        <v>510</v>
      </c>
    </row>
    <row r="5" spans="1:2">
      <c t="s" r="A5" s="4">
        <v>511</v>
      </c>
      <c t="s" r="B5" s="4">
        <v>512</v>
      </c>
    </row>
    <row r="6" spans="1:2">
      <c t="s" r="A6" s="4">
        <v>513</v>
      </c>
    </row>
    <row r="7" spans="1:2">
      <c t="s" r="A7" s="3">
        <v>510</v>
      </c>
    </row>
    <row r="8" spans="1:2">
      <c t="s" r="A8" s="4">
        <v>511</v>
      </c>
      <c t="s" r="B8" s="4">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2</v>
      </c>
    </row>
    <row r="2" spans="1:3">
      <c t="s" r="A2" s="3">
        <v>515</v>
      </c>
    </row>
    <row r="3" spans="1:3">
      <c t="s" r="A3" s="4">
        <v>516</v>
      </c>
      <c t="n" r="B3" s="7">
        <v>62.8</v>
      </c>
      <c t="n" r="C3" s="7">
        <v>8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2</v>
      </c>
      <c t="s" r="D2" s="2">
        <v>80</v>
      </c>
    </row>
    <row r="3" spans="1:4">
      <c t="s" r="A3" s="3">
        <v>518</v>
      </c>
    </row>
    <row r="4" spans="1:4">
      <c t="s" r="A4" s="4">
        <v>519</v>
      </c>
      <c t="n" r="B4" s="10">
        <v>300000</v>
      </c>
      <c t="n" r="C4" s="10">
        <v>0</v>
      </c>
    </row>
    <row r="5" spans="1:4">
      <c t="s" r="A5" s="4">
        <v>520</v>
      </c>
      <c t="s" r="B5" s="4">
        <v>521</v>
      </c>
    </row>
    <row r="6" spans="1:4">
      <c t="s" r="A6" s="4">
        <v>522</v>
      </c>
    </row>
    <row r="7" spans="1:4">
      <c t="s" r="A7" s="3">
        <v>518</v>
      </c>
    </row>
    <row r="8" spans="1:4">
      <c t="s" r="A8" s="4">
        <v>520</v>
      </c>
      <c t="s" r="B8" s="4">
        <v>523</v>
      </c>
      <c t="s" r="C8" s="4">
        <v>524</v>
      </c>
      <c t="s" r="D8" s="4">
        <v>525</v>
      </c>
    </row>
    <row r="9" spans="1:4">
      <c t="s" r="A9" s="4">
        <v>526</v>
      </c>
    </row>
    <row r="10" spans="1:4">
      <c t="s" r="A10" s="3">
        <v>518</v>
      </c>
    </row>
    <row r="11" spans="1:4">
      <c t="s" r="A11" s="4">
        <v>520</v>
      </c>
      <c t="s" r="B11" s="4">
        <v>527</v>
      </c>
      <c t="s" r="C11" s="4">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29</v>
      </c>
      <c t="s" r="B1" s="2">
        <v>1</v>
      </c>
    </row>
    <row r="2" spans="1:2">
      <c t="s" r="B2" s="2">
        <v>506</v>
      </c>
    </row>
    <row r="3" spans="1:2">
      <c t="s" r="A3" s="3">
        <v>530</v>
      </c>
    </row>
    <row r="4" spans="1:2">
      <c t="s" r="A4" s="4">
        <v>531</v>
      </c>
      <c t="n" r="B4" s="7">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9"/>
    <col customWidth="1" max="12" min="12" width="14"/>
    <col customWidth="1" max="13" min="13" width="14"/>
    <col customWidth="1" max="14" min="14" width="14"/>
    <col customWidth="1" max="15" min="15" width="14"/>
    <col customWidth="1" max="16" min="16" width="14"/>
  </cols>
  <sheetData>
    <row r="1" spans="1:16">
      <c t="s" r="A1" s="1">
        <v>532</v>
      </c>
      <c t="s" r="B1" s="2">
        <v>533</v>
      </c>
      <c t="s" r="C1" s="2">
        <v>534</v>
      </c>
      <c t="s" r="D1" s="2">
        <v>451</v>
      </c>
      <c t="s" r="E1" s="2">
        <v>535</v>
      </c>
      <c t="s" r="F1" s="2">
        <v>536</v>
      </c>
      <c t="s" r="G1" s="2">
        <v>452</v>
      </c>
      <c t="s" r="H1" s="2">
        <v>537</v>
      </c>
      <c t="s" r="I1" s="2">
        <v>538</v>
      </c>
      <c t="s" r="J1" s="2">
        <v>539</v>
      </c>
      <c t="s" r="K1" s="2">
        <v>453</v>
      </c>
      <c t="s" r="L1" s="2">
        <v>540</v>
      </c>
      <c t="s" r="M1" s="2">
        <v>2</v>
      </c>
      <c t="s" r="N1" s="2">
        <v>2</v>
      </c>
      <c t="s" r="O1" s="2">
        <v>2</v>
      </c>
      <c t="s" r="P1" s="2">
        <v>2</v>
      </c>
    </row>
    <row r="2" spans="1:16">
      <c t="s" r="A2" s="3">
        <v>349</v>
      </c>
    </row>
    <row r="3" spans="1:16">
      <c t="s" r="A3" s="4">
        <v>541</v>
      </c>
      <c t="n" r="E3" s="10">
        <v>40</v>
      </c>
    </row>
    <row r="4" spans="1:16">
      <c t="s" r="A4" s="4">
        <v>456</v>
      </c>
      <c t="s" r="K4" s="4">
        <v>457</v>
      </c>
    </row>
    <row r="5" spans="1:16">
      <c t="s" r="A5" s="4">
        <v>458</v>
      </c>
      <c t="n" r="K5" s="6">
        <v>120542441</v>
      </c>
    </row>
    <row r="6" spans="1:16">
      <c t="s" r="A6" s="4">
        <v>542</v>
      </c>
      <c t="n" r="E6" s="6">
        <v>131</v>
      </c>
    </row>
    <row r="7" spans="1:16">
      <c t="s" r="A7" s="4">
        <v>543</v>
      </c>
      <c t="n" r="E7" s="9">
        <v>35.7</v>
      </c>
    </row>
    <row r="8" spans="1:16">
      <c t="s" r="A8" s="4">
        <v>544</v>
      </c>
      <c t="n" r="P8" s="7">
        <v>25.6</v>
      </c>
    </row>
    <row r="9" spans="1:16">
      <c t="s" r="A9" s="4">
        <v>545</v>
      </c>
    </row>
    <row r="10" spans="1:16">
      <c t="s" r="A10" s="3">
        <v>349</v>
      </c>
    </row>
    <row r="11" spans="1:16">
      <c t="s" r="A11" s="4">
        <v>454</v>
      </c>
      <c t="s" r="K11" s="4">
        <v>546</v>
      </c>
    </row>
    <row r="12" spans="1:16">
      <c t="s" r="A12" s="4">
        <v>362</v>
      </c>
    </row>
    <row r="13" spans="1:16">
      <c t="s" r="A13" s="3">
        <v>349</v>
      </c>
    </row>
    <row r="14" spans="1:16">
      <c t="s" r="A14" s="4">
        <v>511</v>
      </c>
      <c t="s" r="C14" s="4">
        <v>490</v>
      </c>
    </row>
    <row r="15" spans="1:16">
      <c t="s" r="A15" s="4">
        <v>547</v>
      </c>
      <c t="n" r="C15" s="7">
        <v>145.3</v>
      </c>
    </row>
    <row r="16" spans="1:16">
      <c t="s" r="A16" s="4">
        <v>456</v>
      </c>
      <c t="s" r="C16" s="4">
        <v>461</v>
      </c>
    </row>
    <row r="17" spans="1:16">
      <c t="s" r="A17" s="4">
        <v>548</v>
      </c>
      <c t="n" r="M17" s="7">
        <v>0.1</v>
      </c>
      <c t="n" r="N17" s="7">
        <v>0.1</v>
      </c>
      <c t="n" r="O17" s="7">
        <v>0.1</v>
      </c>
      <c t="n" r="P17" s="9">
        <v>0.1</v>
      </c>
    </row>
    <row r="18" spans="1:16">
      <c t="s" r="A18" s="4">
        <v>549</v>
      </c>
      <c t="n" r="C18" s="7">
        <v>5.6</v>
      </c>
    </row>
    <row r="19" spans="1:16">
      <c t="s" r="A19" s="4">
        <v>550</v>
      </c>
      <c t="n" r="C19" s="7">
        <v>0.7</v>
      </c>
    </row>
    <row r="20" spans="1:16">
      <c t="s" r="A20" s="4">
        <v>551</v>
      </c>
    </row>
    <row r="21" spans="1:16">
      <c t="s" r="A21" s="3">
        <v>349</v>
      </c>
    </row>
    <row r="22" spans="1:16">
      <c t="s" r="A22" s="4">
        <v>547</v>
      </c>
      <c t="n" r="B22" s="10">
        <v>40</v>
      </c>
    </row>
    <row r="23" spans="1:16">
      <c t="s" r="A23" s="4">
        <v>456</v>
      </c>
      <c t="s" r="B23" s="4">
        <v>457</v>
      </c>
    </row>
    <row r="24" spans="1:16">
      <c t="s" r="A24" s="4">
        <v>548</v>
      </c>
      <c t="n" r="M24" s="9">
        <v>0.1</v>
      </c>
      <c t="n" r="N24" s="9">
        <v>0.1</v>
      </c>
      <c t="n" r="O24" s="9">
        <v>0.1</v>
      </c>
      <c t="n" r="P24" s="9">
        <v>0.1</v>
      </c>
    </row>
    <row r="25" spans="1:16">
      <c t="s" r="A25" s="4">
        <v>549</v>
      </c>
      <c t="n" r="M25" s="9">
        <v>3.5</v>
      </c>
    </row>
    <row r="26" spans="1:16">
      <c t="s" r="A26" s="4">
        <v>550</v>
      </c>
      <c t="n" r="M26" s="9">
        <v>-1.3</v>
      </c>
    </row>
    <row r="27" spans="1:16">
      <c t="s" r="A27" s="4">
        <v>355</v>
      </c>
    </row>
    <row r="28" spans="1:16">
      <c t="s" r="A28" s="3">
        <v>349</v>
      </c>
    </row>
    <row r="29" spans="1:16">
      <c t="s" r="A29" s="4">
        <v>511</v>
      </c>
      <c t="s" r="I29" s="4">
        <v>490</v>
      </c>
    </row>
    <row r="30" spans="1:16">
      <c t="s" r="A30" s="4">
        <v>552</v>
      </c>
      <c t="n" r="L30" s="7">
        <v>231.5</v>
      </c>
    </row>
    <row r="31" spans="1:16">
      <c t="s" r="A31" s="4">
        <v>456</v>
      </c>
      <c t="s" r="I31" s="4">
        <v>461</v>
      </c>
    </row>
    <row r="32" spans="1:16">
      <c t="s" r="A32" s="4">
        <v>548</v>
      </c>
      <c t="n" r="M32" s="9">
        <v>0.6</v>
      </c>
      <c t="n" r="N32" s="9">
        <v>0.6</v>
      </c>
      <c t="n" r="O32" s="9">
        <v>0.6</v>
      </c>
      <c t="n" r="P32" s="9">
        <v>0.6</v>
      </c>
    </row>
    <row r="33" spans="1:16">
      <c t="s" r="A33" s="4">
        <v>553</v>
      </c>
    </row>
    <row r="34" spans="1:16">
      <c t="s" r="A34" s="3">
        <v>349</v>
      </c>
    </row>
    <row r="35" spans="1:16">
      <c t="s" r="A35" s="4">
        <v>547</v>
      </c>
      <c t="n" r="J35" s="10">
        <v>194</v>
      </c>
    </row>
    <row r="36" spans="1:16">
      <c t="s" r="A36" s="4">
        <v>552</v>
      </c>
      <c t="n" r="J36" s="10">
        <v>163</v>
      </c>
    </row>
    <row r="37" spans="1:16">
      <c t="s" r="A37" s="4">
        <v>458</v>
      </c>
      <c t="n" r="J37" s="6">
        <v>1000000</v>
      </c>
    </row>
    <row r="38" spans="1:16">
      <c t="s" r="A38" s="4">
        <v>554</v>
      </c>
      <c t="n" r="J38" s="7">
        <v>31.2</v>
      </c>
    </row>
    <row r="39" spans="1:16">
      <c t="s" r="A39" s="4">
        <v>555</v>
      </c>
    </row>
    <row r="40" spans="1:16">
      <c t="s" r="A40" s="3">
        <v>349</v>
      </c>
    </row>
    <row r="41" spans="1:16">
      <c t="s" r="A41" s="4">
        <v>556</v>
      </c>
      <c t="s" r="K41" s="4">
        <v>557</v>
      </c>
    </row>
    <row r="42" spans="1:16">
      <c t="s" r="A42" s="4">
        <v>558</v>
      </c>
    </row>
    <row r="43" spans="1:16">
      <c t="s" r="A43" s="3">
        <v>349</v>
      </c>
    </row>
    <row r="44" spans="1:16">
      <c t="s" r="A44" s="4">
        <v>559</v>
      </c>
      <c t="s" r="K44" s="4">
        <v>560</v>
      </c>
    </row>
    <row r="45" spans="1:16">
      <c t="s" r="A45" s="4">
        <v>561</v>
      </c>
    </row>
    <row r="46" spans="1:16">
      <c t="s" r="A46" s="3">
        <v>349</v>
      </c>
    </row>
    <row r="47" spans="1:16">
      <c t="s" r="A47" s="4">
        <v>552</v>
      </c>
      <c t="n" r="E47" s="7">
        <v>166.7</v>
      </c>
    </row>
    <row r="48" spans="1:16">
      <c t="s" r="A48" s="4">
        <v>456</v>
      </c>
      <c t="s" r="E48" s="4">
        <v>461</v>
      </c>
    </row>
    <row r="49" spans="1:16">
      <c t="s" r="A49" s="4">
        <v>458</v>
      </c>
      <c t="n" r="E49" s="6">
        <v>338159</v>
      </c>
    </row>
    <row r="50" spans="1:16">
      <c t="s" r="A50" s="4">
        <v>562</v>
      </c>
      <c t="n" r="E50" s="10">
        <v>9</v>
      </c>
    </row>
    <row r="51" spans="1:16">
      <c t="s" r="A51" s="4">
        <v>358</v>
      </c>
    </row>
    <row r="52" spans="1:16">
      <c t="s" r="A52" s="3">
        <v>349</v>
      </c>
    </row>
    <row r="53" spans="1:16">
      <c t="s" r="A53" s="4">
        <v>511</v>
      </c>
      <c t="s" r="H53" s="4">
        <v>512</v>
      </c>
    </row>
    <row r="54" spans="1:16">
      <c t="s" r="A54" s="4">
        <v>547</v>
      </c>
      <c t="n" r="H54" s="7">
        <v>108.1</v>
      </c>
    </row>
    <row r="55" spans="1:16">
      <c t="s" r="A55" s="4">
        <v>563</v>
      </c>
      <c t="n" r="H55" s="10">
        <v>87</v>
      </c>
    </row>
    <row r="56" spans="1:16">
      <c t="s" r="A56" s="4">
        <v>456</v>
      </c>
      <c t="s" r="H56" s="4">
        <v>461</v>
      </c>
    </row>
    <row r="57" spans="1:16">
      <c t="s" r="A57" s="4">
        <v>548</v>
      </c>
      <c t="n" r="M57" s="9">
        <v>0.3</v>
      </c>
      <c t="n" r="N57" s="9">
        <v>0.3</v>
      </c>
      <c t="n" r="O57" s="9">
        <v>0.3</v>
      </c>
      <c t="n" r="P57" s="9">
        <v>0.3</v>
      </c>
    </row>
    <row r="58" spans="1:16">
      <c t="s" r="A58" s="4">
        <v>549</v>
      </c>
      <c t="n" r="O58" s="6">
        <v>1100</v>
      </c>
    </row>
    <row r="59" spans="1:16">
      <c t="s" r="A59" s="4">
        <v>550</v>
      </c>
      <c t="n" r="O59" s="9">
        <v>-0.9</v>
      </c>
    </row>
    <row r="60" spans="1:16">
      <c t="s" r="A60" s="4">
        <v>360</v>
      </c>
    </row>
    <row r="61" spans="1:16">
      <c t="s" r="A61" s="3">
        <v>349</v>
      </c>
    </row>
    <row r="62" spans="1:16">
      <c t="s" r="A62" s="4">
        <v>511</v>
      </c>
      <c t="s" r="F62" s="4">
        <v>512</v>
      </c>
    </row>
    <row r="63" spans="1:16">
      <c t="s" r="A63" s="4">
        <v>547</v>
      </c>
      <c t="n" r="F63" s="7">
        <v>600.3</v>
      </c>
    </row>
    <row r="64" spans="1:16">
      <c t="s" r="A64" s="4">
        <v>564</v>
      </c>
      <c t="n" r="F64" s="9">
        <v>240.3</v>
      </c>
    </row>
    <row r="65" spans="1:16">
      <c t="s" r="A65" s="4">
        <v>563</v>
      </c>
      <c t="n" r="F65" s="7">
        <v>238.9</v>
      </c>
    </row>
    <row r="66" spans="1:16">
      <c t="s" r="A66" s="4">
        <v>456</v>
      </c>
      <c t="s" r="F66" s="4">
        <v>461</v>
      </c>
    </row>
    <row r="67" spans="1:16">
      <c t="s" r="A67" s="4">
        <v>458</v>
      </c>
      <c t="n" r="F67" s="6">
        <v>6704285</v>
      </c>
    </row>
    <row r="68" spans="1:16">
      <c t="s" r="A68" s="4">
        <v>548</v>
      </c>
      <c t="n" r="M68" s="7">
        <v>3.1</v>
      </c>
      <c t="n" r="N68" s="9">
        <v>3.1</v>
      </c>
      <c t="n" r="O68" s="7">
        <v>3.1</v>
      </c>
      <c t="n" r="P68" s="7">
        <v>3.1</v>
      </c>
    </row>
    <row r="69" spans="1:16">
      <c t="s" r="A69" s="4">
        <v>549</v>
      </c>
      <c t="n" r="N69" s="6">
        <v>182</v>
      </c>
    </row>
    <row r="70" spans="1:16">
      <c t="s" r="A70" s="4">
        <v>550</v>
      </c>
      <c t="n" r="N70" s="7">
        <v>14.2</v>
      </c>
    </row>
    <row r="71" spans="1:16">
      <c t="s" r="A71" s="4">
        <v>565</v>
      </c>
    </row>
    <row r="72" spans="1:16">
      <c t="s" r="A72" s="3">
        <v>349</v>
      </c>
    </row>
    <row r="73" spans="1:16">
      <c t="s" r="A73" s="4">
        <v>458</v>
      </c>
      <c t="n" r="F73" s="6">
        <v>6704285</v>
      </c>
    </row>
    <row r="74" spans="1:16">
      <c t="s" r="A74" s="4">
        <v>566</v>
      </c>
    </row>
    <row r="75" spans="1:16">
      <c t="s" r="A75" s="3">
        <v>349</v>
      </c>
    </row>
    <row r="76" spans="1:16">
      <c t="s" r="A76" s="4">
        <v>463</v>
      </c>
      <c t="s" r="D76" s="4">
        <v>464</v>
      </c>
      <c t="s" r="G76" s="4">
        <v>464</v>
      </c>
    </row>
    <row r="77" spans="1:16">
      <c t="s" r="A77" s="4">
        <v>567</v>
      </c>
      <c t="n" r="G77" s="10">
        <v>925</v>
      </c>
    </row>
    <row r="78" spans="1:16">
      <c t="s" r="A78" s="4">
        <v>568</v>
      </c>
    </row>
    <row r="79" spans="1:16">
      <c t="s" r="A79" s="3">
        <v>349</v>
      </c>
    </row>
    <row r="80" spans="1:16">
      <c t="s" r="A80" s="4">
        <v>460</v>
      </c>
      <c t="s" r="D80" s="4">
        <v>461</v>
      </c>
    </row>
    <row r="81" spans="1:16">
      <c t="s" r="A81" s="4">
        <v>569</v>
      </c>
    </row>
    <row r="82" spans="1:16">
      <c t="s" r="A82" s="3">
        <v>349</v>
      </c>
    </row>
    <row r="83" spans="1:16">
      <c t="s" r="A83" s="4">
        <v>466</v>
      </c>
      <c t="n" r="G83" s="6">
        <v>31618311</v>
      </c>
    </row>
    <row r="84" spans="1:16">
      <c t="s" r="A84" s="4">
        <v>570</v>
      </c>
    </row>
    <row r="85" spans="1:16">
      <c t="s" r="A85" s="3">
        <v>349</v>
      </c>
    </row>
    <row r="86" spans="1:16">
      <c t="s" r="A86" s="4">
        <v>466</v>
      </c>
      <c t="n" r="D86" s="6">
        <v>36629888</v>
      </c>
    </row>
    <row r="87" spans="1:16">
      <c t="s" r="A87" s="4">
        <v>567</v>
      </c>
      <c t="n" r="D87" s="10">
        <v>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71</v>
      </c>
      <c t="s" r="B1" s="2">
        <v>534</v>
      </c>
      <c t="s" r="C1" s="2">
        <v>536</v>
      </c>
      <c t="s" r="D1" s="2">
        <v>537</v>
      </c>
      <c t="s" r="E1" s="2">
        <v>539</v>
      </c>
      <c t="s" r="F1" s="2">
        <v>2</v>
      </c>
      <c t="s" r="G1" s="2">
        <v>32</v>
      </c>
      <c t="s" r="H1" s="2">
        <v>538</v>
      </c>
      <c t="s" r="I1" s="2">
        <v>80</v>
      </c>
    </row>
    <row r="2" spans="1:9">
      <c t="s" r="A2" s="3">
        <v>572</v>
      </c>
    </row>
    <row r="3" spans="1:9">
      <c t="s" r="A3" s="4">
        <v>44</v>
      </c>
      <c t="n" r="F3" s="10">
        <v>987</v>
      </c>
      <c t="n" r="G3" s="7">
        <v>2257.8</v>
      </c>
      <c t="n" r="I3" s="7">
        <v>401.7</v>
      </c>
    </row>
    <row r="4" spans="1:9">
      <c t="s" r="A4" s="4">
        <v>362</v>
      </c>
    </row>
    <row r="5" spans="1:9">
      <c t="s" r="A5" s="3">
        <v>349</v>
      </c>
    </row>
    <row r="6" spans="1:9">
      <c t="s" r="A6" s="4">
        <v>547</v>
      </c>
      <c t="n" r="B6" s="7">
        <v>145.3</v>
      </c>
    </row>
    <row r="7" spans="1:9">
      <c t="s" r="A7" s="3">
        <v>572</v>
      </c>
    </row>
    <row r="8" spans="1:9">
      <c t="s" r="A8" s="4">
        <v>573</v>
      </c>
      <c t="n" r="B8" s="9">
        <v>1.9</v>
      </c>
    </row>
    <row r="9" spans="1:9">
      <c t="s" r="A9" s="4">
        <v>476</v>
      </c>
      <c t="n" r="B9" s="9">
        <v>35.5</v>
      </c>
    </row>
    <row r="10" spans="1:9">
      <c t="s" r="A10" s="4">
        <v>574</v>
      </c>
      <c t="n" r="B10" s="9">
        <v>98.8</v>
      </c>
    </row>
    <row r="11" spans="1:9">
      <c t="s" r="A11" s="4">
        <v>44</v>
      </c>
      <c t="n" r="B11" s="9">
        <v>9.1</v>
      </c>
    </row>
    <row r="12" spans="1:9">
      <c t="s" r="A12" s="3">
        <v>575</v>
      </c>
    </row>
    <row r="13" spans="1:9">
      <c t="s" r="A13" s="4">
        <v>547</v>
      </c>
      <c t="n" r="B13" s="7">
        <v>145.3</v>
      </c>
    </row>
    <row r="14" spans="1:9">
      <c t="s" r="A14" s="4">
        <v>358</v>
      </c>
    </row>
    <row r="15" spans="1:9">
      <c t="s" r="A15" s="3">
        <v>349</v>
      </c>
    </row>
    <row r="16" spans="1:9">
      <c t="s" r="A16" s="4">
        <v>547</v>
      </c>
      <c t="n" r="D16" s="7">
        <v>108.1</v>
      </c>
    </row>
    <row r="17" spans="1:9">
      <c t="s" r="A17" s="3">
        <v>572</v>
      </c>
    </row>
    <row r="18" spans="1:9">
      <c t="s" r="A18" s="4">
        <v>573</v>
      </c>
      <c t="n" r="D18" s="9">
        <v>107.4</v>
      </c>
    </row>
    <row r="19" spans="1:9">
      <c t="s" r="A19" s="4">
        <v>476</v>
      </c>
      <c t="n" r="D19" s="9">
        <v>29.8</v>
      </c>
    </row>
    <row r="20" spans="1:9">
      <c t="s" r="A20" s="4">
        <v>574</v>
      </c>
      <c t="n" r="D20" s="9">
        <v>43.2</v>
      </c>
    </row>
    <row r="21" spans="1:9">
      <c t="s" r="A21" s="4">
        <v>44</v>
      </c>
      <c t="n" r="D21" s="9">
        <v>29.6</v>
      </c>
    </row>
    <row r="22" spans="1:9">
      <c t="s" r="A22" s="3">
        <v>575</v>
      </c>
    </row>
    <row r="23" spans="1:9">
      <c t="s" r="A23" s="4">
        <v>576</v>
      </c>
      <c t="n" r="D23" s="9">
        <v>-97.90000000000001</v>
      </c>
    </row>
    <row r="24" spans="1:9">
      <c t="s" r="A24" s="4">
        <v>577</v>
      </c>
      <c t="n" r="D24" s="6">
        <v>-4</v>
      </c>
    </row>
    <row r="25" spans="1:9">
      <c t="s" r="A25" s="4">
        <v>547</v>
      </c>
      <c t="n" r="D25" s="7">
        <v>108.1</v>
      </c>
    </row>
    <row r="26" spans="1:9">
      <c t="s" r="A26" s="4">
        <v>360</v>
      </c>
    </row>
    <row r="27" spans="1:9">
      <c t="s" r="A27" s="3">
        <v>349</v>
      </c>
    </row>
    <row r="28" spans="1:9">
      <c t="s" r="A28" s="4">
        <v>547</v>
      </c>
      <c t="n" r="C28" s="7">
        <v>600.3</v>
      </c>
    </row>
    <row r="29" spans="1:9">
      <c t="s" r="A29" s="3">
        <v>572</v>
      </c>
    </row>
    <row r="30" spans="1:9">
      <c t="s" r="A30" s="4">
        <v>573</v>
      </c>
      <c t="n" r="C30" s="9">
        <v>20.8</v>
      </c>
    </row>
    <row r="31" spans="1:9">
      <c t="s" r="A31" s="4">
        <v>476</v>
      </c>
      <c t="n" r="C31" s="9">
        <v>302.1</v>
      </c>
    </row>
    <row r="32" spans="1:9">
      <c t="s" r="A32" s="4">
        <v>574</v>
      </c>
      <c t="n" r="C32" s="6">
        <v>281</v>
      </c>
    </row>
    <row r="33" spans="1:9">
      <c t="s" r="A33" s="4">
        <v>44</v>
      </c>
      <c t="n" r="C33" s="9">
        <v>18.7</v>
      </c>
    </row>
    <row r="34" spans="1:9">
      <c t="s" r="A34" s="3">
        <v>575</v>
      </c>
    </row>
    <row r="35" spans="1:9">
      <c t="s" r="A35" s="4">
        <v>576</v>
      </c>
      <c t="n" r="C35" s="9">
        <v>-22.3</v>
      </c>
    </row>
    <row r="36" spans="1:9">
      <c t="s" r="A36" s="4">
        <v>547</v>
      </c>
      <c t="n" r="C36" s="7">
        <v>600.3</v>
      </c>
    </row>
    <row r="37" spans="1:9">
      <c t="s" r="A37" s="4">
        <v>355</v>
      </c>
    </row>
    <row r="38" spans="1:9">
      <c t="s" r="A38" s="3">
        <v>572</v>
      </c>
    </row>
    <row r="39" spans="1:9">
      <c t="s" r="A39" s="4">
        <v>476</v>
      </c>
      <c t="n" r="H39" s="7">
        <v>225.3</v>
      </c>
    </row>
    <row r="40" spans="1:9">
      <c t="s" r="A40" s="4">
        <v>574</v>
      </c>
      <c t="n" r="H40" s="6">
        <v>13</v>
      </c>
    </row>
    <row r="41" spans="1:9">
      <c t="s" r="A41" s="3">
        <v>575</v>
      </c>
    </row>
    <row r="42" spans="1:9">
      <c t="s" r="A42" s="4">
        <v>576</v>
      </c>
      <c t="n" r="H42" s="9">
        <v>-6.8</v>
      </c>
    </row>
    <row r="43" spans="1:9">
      <c t="s" r="A43" s="4">
        <v>547</v>
      </c>
      <c t="n" r="H43" s="7">
        <v>231.5</v>
      </c>
    </row>
    <row r="44" spans="1:9">
      <c t="s" r="A44" s="4">
        <v>553</v>
      </c>
    </row>
    <row r="45" spans="1:9">
      <c t="s" r="A45" s="3">
        <v>349</v>
      </c>
    </row>
    <row r="46" spans="1:9">
      <c t="s" r="A46" s="4">
        <v>547</v>
      </c>
      <c t="n" r="E46" s="10">
        <v>1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78</v>
      </c>
      <c t="s" r="B1" s="2">
        <v>1</v>
      </c>
    </row>
    <row r="2" spans="1:3">
      <c t="s" r="B2" s="2">
        <v>2</v>
      </c>
      <c t="s" r="C2" s="2">
        <v>32</v>
      </c>
    </row>
    <row r="3" spans="1:3">
      <c t="s" r="A3" s="3">
        <v>349</v>
      </c>
    </row>
    <row r="4" spans="1:3">
      <c t="s" r="A4" s="4">
        <v>579</v>
      </c>
      <c t="n" r="B4" s="7">
        <v>4585.5</v>
      </c>
      <c t="n" r="C4" s="7">
        <v>5679.2</v>
      </c>
    </row>
    <row r="5" spans="1:3">
      <c t="s" r="A5" s="4">
        <v>580</v>
      </c>
      <c t="n" r="B5" s="9">
        <v>-1381.8</v>
      </c>
      <c t="n" r="C5" s="9">
        <v>266.9</v>
      </c>
    </row>
    <row r="6" spans="1:3">
      <c t="s" r="A6" s="4">
        <v>581</v>
      </c>
      <c t="n" r="B6" s="7">
        <v>-1381.4</v>
      </c>
      <c t="n" r="C6" s="7">
        <v>267.2</v>
      </c>
    </row>
    <row r="7" spans="1:3">
      <c t="s" r="A7" s="4">
        <v>582</v>
      </c>
      <c t="n" r="B7" s="8">
        <v>-4.63</v>
      </c>
      <c t="n" r="C7" s="8">
        <v>0.42</v>
      </c>
    </row>
    <row r="8" spans="1:3">
      <c t="s" r="A8" s="4">
        <v>583</v>
      </c>
      <c t="n" r="B8" s="8">
        <v>-4.63</v>
      </c>
      <c t="n" r="C8" s="8">
        <v>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4</v>
      </c>
      <c t="s" r="B1" s="2">
        <v>585</v>
      </c>
      <c t="s" r="J1" s="2">
        <v>1</v>
      </c>
    </row>
    <row r="2" spans="1:12">
      <c t="s" r="B2" s="2">
        <v>2</v>
      </c>
      <c t="s" r="C2" s="2">
        <v>586</v>
      </c>
      <c t="s" r="D2" s="2">
        <v>4</v>
      </c>
      <c t="s" r="E2" s="2">
        <v>587</v>
      </c>
      <c t="s" r="F2" s="2">
        <v>32</v>
      </c>
      <c t="s" r="G2" s="2">
        <v>588</v>
      </c>
      <c t="s" r="H2" s="2">
        <v>589</v>
      </c>
      <c t="s" r="I2" s="2">
        <v>590</v>
      </c>
      <c t="s" r="J2" s="2">
        <v>2</v>
      </c>
      <c t="s" r="K2" s="2">
        <v>32</v>
      </c>
      <c t="s" r="L2" s="2">
        <v>80</v>
      </c>
    </row>
    <row r="3" spans="1:12">
      <c t="s" r="A3" s="3">
        <v>349</v>
      </c>
    </row>
    <row r="4" spans="1:12">
      <c t="s" r="A4" s="4">
        <v>591</v>
      </c>
      <c t="n" r="B4" s="7">
        <v>1066.5</v>
      </c>
      <c t="n" r="C4" s="7">
        <v>1170.6</v>
      </c>
      <c t="n" r="D4" s="7">
        <v>1274.5</v>
      </c>
      <c t="n" r="E4" s="7">
        <v>940.5</v>
      </c>
      <c t="n" r="F4" s="7">
        <v>1000.2</v>
      </c>
      <c t="n" r="G4" s="7">
        <v>857.4</v>
      </c>
      <c t="n" r="H4" s="7">
        <v>927.2</v>
      </c>
      <c t="n" r="I4" s="10">
        <v>723</v>
      </c>
      <c t="n" r="J4" s="7">
        <v>4452.1</v>
      </c>
      <c t="n" r="K4" s="7">
        <v>3507.8</v>
      </c>
      <c t="n" r="L4" s="7">
        <v>2295.9</v>
      </c>
    </row>
    <row r="5" spans="1:12">
      <c t="s" r="A5" s="4">
        <v>113</v>
      </c>
      <c t="n" r="J5" s="9">
        <v>-1378.2</v>
      </c>
      <c t="n" r="K5" s="9">
        <v>310.3</v>
      </c>
      <c t="n" r="L5" s="9">
        <v>115.5</v>
      </c>
    </row>
    <row r="6" spans="1:12">
      <c t="s" r="A6" s="4">
        <v>114</v>
      </c>
      <c t="n" r="J6" s="9">
        <v>-0.4</v>
      </c>
      <c t="n" r="K6" s="9">
        <v>-0.2</v>
      </c>
      <c t="n" r="L6" s="6">
        <v>0</v>
      </c>
    </row>
    <row r="7" spans="1:12">
      <c t="s" r="A7" s="4">
        <v>115</v>
      </c>
      <c t="n" r="B7" s="6">
        <v>-714</v>
      </c>
      <c t="n" r="C7" s="9">
        <v>-754.9</v>
      </c>
      <c t="n" r="D7" s="9">
        <v>55.5</v>
      </c>
      <c t="n" r="E7" s="9">
        <v>35.6</v>
      </c>
      <c t="n" r="F7" s="9">
        <v>91.59999999999999</v>
      </c>
      <c t="n" r="G7" s="9">
        <v>83.5</v>
      </c>
      <c t="n" r="H7" s="9">
        <v>81.8</v>
      </c>
      <c t="n" r="I7" s="9">
        <v>53.6</v>
      </c>
      <c t="n" r="J7" s="9">
        <v>-1377.8</v>
      </c>
      <c t="n" r="K7" s="9">
        <v>310.5</v>
      </c>
      <c t="n" r="L7" s="9">
        <v>115.5</v>
      </c>
    </row>
    <row r="8" spans="1:12">
      <c t="s" r="A8" s="4">
        <v>592</v>
      </c>
      <c t="n" r="B8" s="7">
        <v>6.1</v>
      </c>
      <c t="n" r="C8" s="7">
        <v>6.3</v>
      </c>
      <c t="n" r="D8" s="7">
        <v>19.1</v>
      </c>
      <c t="n" r="E8" s="7">
        <v>26.5</v>
      </c>
      <c t="n" r="F8" s="7">
        <v>41.4</v>
      </c>
      <c t="n" r="G8" s="10">
        <v>43</v>
      </c>
      <c t="n" r="H8" s="7">
        <v>43.5</v>
      </c>
      <c t="n" r="I8" s="7">
        <v>10.4</v>
      </c>
      <c t="n" r="J8" s="6">
        <v>58</v>
      </c>
      <c t="n" r="K8" s="9">
        <v>138.3</v>
      </c>
      <c t="n" r="L8" s="10">
        <v>0</v>
      </c>
    </row>
    <row r="9" spans="1:12">
      <c t="s" r="A9" s="4">
        <v>593</v>
      </c>
    </row>
    <row r="10" spans="1:12">
      <c t="s" r="A10" s="3">
        <v>349</v>
      </c>
    </row>
    <row r="11" spans="1:12">
      <c t="s" r="A11" s="4">
        <v>591</v>
      </c>
      <c t="n" r="J11" s="9">
        <v>4446.8</v>
      </c>
      <c t="n" r="K11" s="9">
        <v>3491.8</v>
      </c>
    </row>
    <row r="12" spans="1:12">
      <c t="s" r="A12" s="4">
        <v>113</v>
      </c>
      <c t="n" r="J12" s="6">
        <v>-1380</v>
      </c>
      <c t="n" r="K12" s="9">
        <v>314.9</v>
      </c>
    </row>
    <row r="13" spans="1:12">
      <c t="s" r="A13" s="4">
        <v>114</v>
      </c>
      <c t="n" r="J13" s="9">
        <v>14.9</v>
      </c>
      <c t="n" r="K13" s="9">
        <v>131.4</v>
      </c>
    </row>
    <row r="14" spans="1:12">
      <c t="s" r="A14" s="4">
        <v>115</v>
      </c>
      <c t="n" r="J14" s="9">
        <v>-1394.9</v>
      </c>
      <c t="n" r="K14" s="9">
        <v>183.5</v>
      </c>
    </row>
    <row r="15" spans="1:12">
      <c t="s" r="A15" s="4">
        <v>592</v>
      </c>
      <c t="n" r="J15" s="9">
        <v>40.9</v>
      </c>
      <c t="n" r="K15" s="9">
        <v>11.3</v>
      </c>
    </row>
    <row r="16" spans="1:12">
      <c t="s" r="A16" s="4">
        <v>560</v>
      </c>
    </row>
    <row r="17" spans="1:12">
      <c t="s" r="A17" s="3">
        <v>349</v>
      </c>
    </row>
    <row r="18" spans="1:12">
      <c t="s" r="A18" s="4">
        <v>591</v>
      </c>
      <c t="n" r="J18" s="6">
        <v>0</v>
      </c>
      <c t="n" r="K18" s="6">
        <v>0</v>
      </c>
    </row>
    <row r="19" spans="1:12">
      <c t="s" r="A19" s="4">
        <v>113</v>
      </c>
      <c t="n" r="J19" s="6">
        <v>0</v>
      </c>
      <c t="n" r="K19" s="6">
        <v>0</v>
      </c>
    </row>
    <row r="20" spans="1:12">
      <c t="s" r="A20" s="4">
        <v>114</v>
      </c>
      <c t="n" r="J20" s="9">
        <v>-15.3</v>
      </c>
      <c t="n" r="K20" s="9">
        <v>-131.4</v>
      </c>
    </row>
    <row r="21" spans="1:12">
      <c t="s" r="A21" s="4">
        <v>115</v>
      </c>
      <c t="n" r="J21" s="9">
        <v>15.3</v>
      </c>
      <c t="n" r="K21" s="9">
        <v>131.4</v>
      </c>
    </row>
    <row r="22" spans="1:12">
      <c t="s" r="A22" s="4">
        <v>592</v>
      </c>
      <c t="n" r="J22" s="9">
        <v>15.3</v>
      </c>
      <c t="n" r="K22" s="9">
        <v>131.4</v>
      </c>
    </row>
    <row r="23" spans="1:12">
      <c t="s" r="A23" s="4">
        <v>594</v>
      </c>
    </row>
    <row r="24" spans="1:12">
      <c t="s" r="A24" s="3">
        <v>349</v>
      </c>
    </row>
    <row r="25" spans="1:12">
      <c t="s" r="A25" s="4">
        <v>591</v>
      </c>
      <c t="n" r="K25" s="9">
        <v>8.6</v>
      </c>
    </row>
    <row r="26" spans="1:12">
      <c t="s" r="A26" s="4">
        <v>113</v>
      </c>
      <c t="n" r="K26" s="9">
        <v>-2.6</v>
      </c>
    </row>
    <row r="27" spans="1:12">
      <c t="s" r="A27" s="4">
        <v>114</v>
      </c>
      <c t="n" r="K27" s="9">
        <v>-0.2</v>
      </c>
    </row>
    <row r="28" spans="1:12">
      <c t="s" r="A28" s="4">
        <v>115</v>
      </c>
      <c t="n" r="K28" s="9">
        <v>-2.4</v>
      </c>
    </row>
    <row r="29" spans="1:12">
      <c t="s" r="A29" s="4">
        <v>592</v>
      </c>
      <c t="n" r="K29" s="9">
        <v>-2.4</v>
      </c>
    </row>
    <row r="30" spans="1:12">
      <c t="s" r="A30" s="4">
        <v>595</v>
      </c>
    </row>
    <row r="31" spans="1:12">
      <c t="s" r="A31" s="3">
        <v>349</v>
      </c>
    </row>
    <row r="32" spans="1:12">
      <c t="s" r="A32" s="4">
        <v>591</v>
      </c>
      <c t="n" r="J32" s="9">
        <v>5.3</v>
      </c>
      <c t="n" r="K32" s="9">
        <v>7.4</v>
      </c>
    </row>
    <row r="33" spans="1:12">
      <c t="s" r="A33" s="4">
        <v>113</v>
      </c>
      <c t="n" r="J33" s="9">
        <v>1.8</v>
      </c>
      <c t="n" r="K33" s="6">
        <v>-2</v>
      </c>
    </row>
    <row r="34" spans="1:12">
      <c t="s" r="A34" s="4">
        <v>114</v>
      </c>
      <c t="n" r="J34" s="6">
        <v>0</v>
      </c>
      <c t="n" r="K34" s="6">
        <v>0</v>
      </c>
    </row>
    <row r="35" spans="1:12">
      <c t="s" r="A35" s="4">
        <v>115</v>
      </c>
      <c t="n" r="J35" s="9">
        <v>1.8</v>
      </c>
      <c t="n" r="K35" s="6">
        <v>-2</v>
      </c>
    </row>
    <row r="36" spans="1:12">
      <c t="s" r="A36" s="4">
        <v>592</v>
      </c>
      <c t="n" r="J36" s="7">
        <v>1.8</v>
      </c>
      <c t="n" r="K36" s="10">
        <v>-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96</v>
      </c>
      <c t="s" r="B1" s="2">
        <v>536</v>
      </c>
      <c t="s" r="C1" s="2">
        <v>537</v>
      </c>
    </row>
    <row r="2" spans="1:3">
      <c t="s" r="A2" s="4">
        <v>358</v>
      </c>
    </row>
    <row r="3" spans="1:3">
      <c t="s" r="A3" s="3">
        <v>349</v>
      </c>
    </row>
    <row r="4" spans="1:3">
      <c t="s" r="A4" s="4">
        <v>597</v>
      </c>
      <c t="n" r="C4" s="7">
        <v>21.1</v>
      </c>
    </row>
    <row r="5" spans="1:3">
      <c t="s" r="A5" s="4">
        <v>360</v>
      </c>
    </row>
    <row r="6" spans="1:3">
      <c t="s" r="A6" s="3">
        <v>349</v>
      </c>
    </row>
    <row r="7" spans="1:3">
      <c t="s" r="A7" s="4">
        <v>597</v>
      </c>
      <c t="n" r="B7" s="7">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24"/>
    <col customWidth="1" max="6" min="6" width="24"/>
  </cols>
  <sheetData>
    <row r="1" spans="1:6">
      <c t="s" r="A1" s="1">
        <v>133</v>
      </c>
      <c t="s" r="B1" s="2">
        <v>134</v>
      </c>
      <c t="s" r="C1" s="2">
        <v>135</v>
      </c>
      <c t="s" r="D1" s="2">
        <v>136</v>
      </c>
      <c t="s" r="E1" s="2">
        <v>137</v>
      </c>
      <c t="s" r="F1" s="2">
        <v>30</v>
      </c>
    </row>
    <row r="2" spans="1:6">
      <c t="s" r="A2" s="3">
        <v>138</v>
      </c>
    </row>
    <row r="3" spans="1:6">
      <c t="s" r="A3" s="4">
        <v>139</v>
      </c>
      <c t="n" r="B3" s="7">
        <v>1953.3</v>
      </c>
    </row>
    <row r="4" spans="1:6">
      <c t="s" r="A4" s="4">
        <v>140</v>
      </c>
      <c t="n" r="B4" s="6">
        <v>2002</v>
      </c>
    </row>
    <row r="5" spans="1:6">
      <c t="s" r="A5" s="4">
        <v>141</v>
      </c>
      <c t="n" r="E5" s="7">
        <v>48.7</v>
      </c>
    </row>
    <row r="6" spans="1:6">
      <c t="s" r="A6" s="4">
        <v>142</v>
      </c>
      <c t="n" r="B6" s="9">
        <v>-285.1</v>
      </c>
    </row>
    <row r="7" spans="1:6">
      <c t="s" r="A7" s="4">
        <v>143</v>
      </c>
      <c t="n" r="B7" s="9">
        <v>-285.1</v>
      </c>
    </row>
    <row r="8" spans="1:6">
      <c t="s" r="A8" s="4">
        <v>144</v>
      </c>
      <c t="n" r="B8" s="9">
        <v>-1.6</v>
      </c>
      <c t="n" r="E8" s="9">
        <v>-1.6</v>
      </c>
    </row>
    <row r="9" spans="1:6">
      <c t="s" r="A9" s="4">
        <v>145</v>
      </c>
      <c t="n" r="B9" s="9">
        <v>-47.1</v>
      </c>
      <c t="n" r="E9" s="9">
        <v>-47.1</v>
      </c>
    </row>
    <row r="10" spans="1:6">
      <c t="s" r="A10" s="4">
        <v>146</v>
      </c>
      <c t="n" r="B10" s="6">
        <v>0</v>
      </c>
    </row>
    <row r="11" spans="1:6">
      <c t="s" r="A11" s="4">
        <v>147</v>
      </c>
      <c t="n" r="B11" s="9">
        <v>115.5</v>
      </c>
    </row>
    <row r="12" spans="1:6">
      <c t="s" r="A12" s="4">
        <v>113</v>
      </c>
      <c t="n" r="B12" s="9">
        <v>115.5</v>
      </c>
    </row>
    <row r="13" spans="1:6">
      <c t="s" r="A13" s="4">
        <v>139</v>
      </c>
      <c t="n" r="B13" s="9">
        <v>1783.7</v>
      </c>
    </row>
    <row r="14" spans="1:6">
      <c t="s" r="A14" s="4">
        <v>141</v>
      </c>
      <c t="n" r="E14" s="6">
        <v>0</v>
      </c>
    </row>
    <row r="15" spans="1:6">
      <c t="s" r="A15" s="4">
        <v>148</v>
      </c>
      <c t="n" r="B15" s="9">
        <v>1783.7</v>
      </c>
    </row>
    <row r="16" spans="1:6">
      <c t="s" r="A16" s="4">
        <v>142</v>
      </c>
      <c t="n" r="B16" s="9">
        <v>-71.90000000000001</v>
      </c>
    </row>
    <row r="17" spans="1:6">
      <c t="s" r="A17" s="4">
        <v>143</v>
      </c>
      <c t="n" r="B17" s="9">
        <v>-71.90000000000001</v>
      </c>
    </row>
    <row r="18" spans="1:6">
      <c t="s" r="A18" s="4">
        <v>144</v>
      </c>
      <c t="n" r="B18" s="9">
        <v>-159.5</v>
      </c>
      <c t="n" r="E18" s="9">
        <v>-159.5</v>
      </c>
    </row>
    <row r="19" spans="1:6">
      <c t="s" r="A19" s="4">
        <v>149</v>
      </c>
      <c t="n" r="B19" s="9">
        <v>444.5</v>
      </c>
    </row>
    <row r="20" spans="1:6">
      <c t="s" r="A20" s="4">
        <v>150</v>
      </c>
      <c t="n" r="B20" s="9">
        <v>444.5</v>
      </c>
    </row>
    <row r="21" spans="1:6">
      <c t="s" r="A21" s="4">
        <v>151</v>
      </c>
      <c t="n" r="B21" s="9">
        <v>-2191.8</v>
      </c>
    </row>
    <row r="22" spans="1:6">
      <c t="s" r="A22" s="4">
        <v>152</v>
      </c>
      <c t="n" r="C22" s="7">
        <v>1095.9</v>
      </c>
      <c t="n" r="E22" s="9">
        <v>1095.9</v>
      </c>
    </row>
    <row r="23" spans="1:6">
      <c t="s" r="A23" s="4">
        <v>153</v>
      </c>
      <c t="n" r="C23" s="9">
        <v>120.5</v>
      </c>
    </row>
    <row r="24" spans="1:6">
      <c t="s" r="A24" s="4">
        <v>154</v>
      </c>
      <c t="n" r="B24" s="9">
        <v>3378.3</v>
      </c>
      <c t="n" r="C24" s="7">
        <v>3329.6</v>
      </c>
      <c t="n" r="D24" s="7">
        <v>48.7</v>
      </c>
    </row>
    <row r="25" spans="1:6">
      <c t="s" r="A25" s="4">
        <v>155</v>
      </c>
      <c t="n" r="C25" s="9">
        <v>109.1</v>
      </c>
      <c t="n" r="D25" s="9">
        <v>1.6</v>
      </c>
    </row>
    <row r="26" spans="1:6">
      <c t="s" r="A26" s="4">
        <v>156</v>
      </c>
      <c t="n" r="B26" s="6">
        <v>412</v>
      </c>
      <c t="n" r="C26" s="10">
        <v>412</v>
      </c>
    </row>
    <row r="27" spans="1:6">
      <c t="s" r="A27" s="4">
        <v>157</v>
      </c>
      <c t="n" r="C27" s="9">
        <v>14.6</v>
      </c>
    </row>
    <row r="28" spans="1:6">
      <c t="s" r="A28" s="4">
        <v>158</v>
      </c>
      <c t="n" r="B28" s="9">
        <v>38.2</v>
      </c>
      <c t="n" r="C28" s="10">
        <v>31</v>
      </c>
      <c t="n" r="E28" s="9">
        <v>7.2</v>
      </c>
    </row>
    <row r="29" spans="1:6">
      <c t="s" r="A29" s="4">
        <v>159</v>
      </c>
      <c t="n" r="C29" s="6">
        <v>1</v>
      </c>
    </row>
    <row r="30" spans="1:6">
      <c t="s" r="A30" s="4">
        <v>160</v>
      </c>
      <c t="n" r="B30" s="9">
        <v>0.4</v>
      </c>
      <c t="n" r="C30" s="7">
        <v>0.4</v>
      </c>
    </row>
    <row r="31" spans="1:6">
      <c t="s" r="A31" s="4">
        <v>161</v>
      </c>
      <c t="n" r="C31" s="9">
        <v>0.1</v>
      </c>
    </row>
    <row r="32" spans="1:6">
      <c t="s" r="A32" s="4">
        <v>162</v>
      </c>
      <c t="n" r="B32" s="9">
        <v>-0.7</v>
      </c>
      <c t="n" r="C32" s="7">
        <v>-0.7</v>
      </c>
    </row>
    <row r="33" spans="1:6">
      <c t="s" r="A33" s="4">
        <v>163</v>
      </c>
      <c t="n" r="C33" s="9">
        <v>0.1</v>
      </c>
    </row>
    <row r="34" spans="1:6">
      <c t="s" r="A34" s="4">
        <v>164</v>
      </c>
      <c t="n" r="B34" s="9">
        <v>19.4</v>
      </c>
      <c t="n" r="C34" s="10">
        <v>9</v>
      </c>
      <c t="n" r="D34" s="7">
        <v>10.4</v>
      </c>
    </row>
    <row r="35" spans="1:6">
      <c t="s" r="A35" s="4">
        <v>165</v>
      </c>
      <c t="n" r="B35" s="9">
        <v>-239.8</v>
      </c>
      <c t="n" r="C35" s="9">
        <v>-222.7</v>
      </c>
      <c t="n" r="D35" s="9">
        <v>-17.1</v>
      </c>
    </row>
    <row r="36" spans="1:6">
      <c t="s" r="A36" s="4">
        <v>166</v>
      </c>
      <c t="n" r="B36" s="9">
        <v>5.3</v>
      </c>
      <c t="n" r="E36" s="9">
        <v>5.3</v>
      </c>
    </row>
    <row r="37" spans="1:6">
      <c t="s" r="A37" s="4">
        <v>167</v>
      </c>
      <c t="n" r="C37" s="9">
        <v>936.4</v>
      </c>
      <c t="n" r="E37" s="9">
        <v>-936.4</v>
      </c>
    </row>
    <row r="38" spans="1:6">
      <c t="s" r="A38" s="4">
        <v>168</v>
      </c>
      <c t="n" r="B38" s="9">
        <v>105.7</v>
      </c>
      <c t="n" r="C38" s="9">
        <v>105.7</v>
      </c>
    </row>
    <row r="39" spans="1:6">
      <c t="s" r="A39" s="4">
        <v>146</v>
      </c>
      <c t="n" r="B39" s="6">
        <v>0</v>
      </c>
    </row>
    <row r="40" spans="1:6">
      <c t="s" r="A40" s="4">
        <v>147</v>
      </c>
      <c t="n" r="B40" s="9">
        <v>35.5</v>
      </c>
    </row>
    <row r="41" spans="1:6">
      <c t="s" r="A41" s="4">
        <v>113</v>
      </c>
      <c t="n" r="B41" s="9">
        <v>310.3</v>
      </c>
      <c t="n" r="C41" s="7">
        <v>136.7</v>
      </c>
      <c t="n" r="D41" s="7">
        <v>138.3</v>
      </c>
      <c t="n" r="E41" s="9">
        <v>-0.2</v>
      </c>
    </row>
    <row r="42" spans="1:6">
      <c t="s" r="A42" s="4">
        <v>169</v>
      </c>
      <c t="n" r="C42" s="9">
        <v>245.4</v>
      </c>
      <c t="n" r="D42" s="9">
        <v>1.6</v>
      </c>
    </row>
    <row r="43" spans="1:6">
      <c t="s" r="A43" s="4">
        <v>170</v>
      </c>
      <c t="n" r="B43" s="6">
        <v>0</v>
      </c>
    </row>
    <row r="44" spans="1:6">
      <c t="s" r="A44" s="3">
        <v>138</v>
      </c>
    </row>
    <row r="45" spans="1:6">
      <c t="s" r="A45" s="4">
        <v>139</v>
      </c>
      <c t="n" r="B45" s="6">
        <v>0</v>
      </c>
    </row>
    <row r="46" spans="1:6">
      <c t="s" r="A46" s="4">
        <v>141</v>
      </c>
      <c t="n" r="B46" s="9">
        <v>12.3</v>
      </c>
      <c t="n" r="E46" s="9">
        <v>12.3</v>
      </c>
    </row>
    <row r="47" spans="1:6">
      <c t="s" r="A47" s="4">
        <v>148</v>
      </c>
      <c t="n" r="B47" s="9">
        <v>6025.9</v>
      </c>
    </row>
    <row r="48" spans="1:6">
      <c t="s" r="A48" s="4">
        <v>171</v>
      </c>
      <c t="n" r="B48" s="9">
        <v>5833.3</v>
      </c>
      <c t="n" r="C48" s="7">
        <v>5833.3</v>
      </c>
    </row>
    <row r="49" spans="1:6">
      <c t="s" r="A49" s="4">
        <v>172</v>
      </c>
      <c t="n" r="B49" s="9">
        <v>180.3</v>
      </c>
      <c t="n" r="D49" s="7">
        <v>180.3</v>
      </c>
    </row>
    <row r="50" spans="1:6">
      <c t="s" r="A50" s="4">
        <v>173</v>
      </c>
      <c t="n" r="B50" s="6">
        <v>0</v>
      </c>
    </row>
    <row r="51" spans="1:6">
      <c t="s" r="A51" s="4">
        <v>144</v>
      </c>
      <c t="n" r="B51" s="9">
        <v>-66.5</v>
      </c>
      <c t="n" r="E51" s="9">
        <v>-66.5</v>
      </c>
    </row>
    <row r="52" spans="1:6">
      <c t="s" r="A52" s="4">
        <v>156</v>
      </c>
      <c t="n" r="B52" s="9">
        <v>384.3</v>
      </c>
      <c t="n" r="C52" s="7">
        <v>204.3</v>
      </c>
      <c t="n" r="F52" s="10">
        <v>180</v>
      </c>
    </row>
    <row r="53" spans="1:6">
      <c t="s" r="A53" s="4">
        <v>157</v>
      </c>
      <c t="n" r="C53" s="9">
        <v>76.8</v>
      </c>
      <c t="n" r="F53" s="9">
        <v>6.7</v>
      </c>
    </row>
    <row r="54" spans="1:6">
      <c t="s" r="A54" s="4">
        <v>162</v>
      </c>
      <c t="n" r="B54" s="9">
        <v>-2.5</v>
      </c>
      <c t="n" r="C54" s="7">
        <v>-2.5</v>
      </c>
    </row>
    <row r="55" spans="1:6">
      <c t="s" r="A55" s="4">
        <v>163</v>
      </c>
      <c t="n" r="C55" s="9">
        <v>0.2</v>
      </c>
    </row>
    <row r="56" spans="1:6">
      <c t="s" r="A56" s="4">
        <v>164</v>
      </c>
      <c t="n" r="B56" s="9">
        <v>35.7</v>
      </c>
      <c t="n" r="C56" s="7">
        <v>17.4</v>
      </c>
      <c t="n" r="D56" s="9">
        <v>18.3</v>
      </c>
    </row>
    <row r="57" spans="1:6">
      <c t="s" r="A57" s="4">
        <v>165</v>
      </c>
      <c t="n" r="B57" s="9">
        <v>-479.3</v>
      </c>
      <c t="n" r="C57" s="9">
        <v>-436.1</v>
      </c>
      <c t="n" r="D57" s="9">
        <v>-43.2</v>
      </c>
    </row>
    <row r="58" spans="1:6">
      <c t="s" r="A58" s="4">
        <v>166</v>
      </c>
      <c t="n" r="B58" s="9">
        <v>16.4</v>
      </c>
      <c t="n" r="E58" s="9">
        <v>16.4</v>
      </c>
    </row>
    <row r="59" spans="1:6">
      <c t="s" r="A59" s="4">
        <v>167</v>
      </c>
      <c t="n" r="C59" s="9">
        <v>-66.5</v>
      </c>
      <c t="n" r="E59" s="9">
        <v>66.5</v>
      </c>
    </row>
    <row r="60" spans="1:6">
      <c t="s" r="A60" s="4">
        <v>146</v>
      </c>
      <c t="n" r="B60" s="6">
        <v>50</v>
      </c>
      <c t="n" r="C60" s="10">
        <v>50</v>
      </c>
    </row>
    <row r="61" spans="1:6">
      <c t="s" r="A61" s="4">
        <v>174</v>
      </c>
      <c t="n" r="C61" s="9">
        <v>2.8</v>
      </c>
    </row>
    <row r="62" spans="1:6">
      <c t="s" r="A62" s="4">
        <v>175</v>
      </c>
      <c t="n" r="B62" s="9">
        <v>27.8</v>
      </c>
      <c t="n" r="C62" s="7">
        <v>27.8</v>
      </c>
    </row>
    <row r="63" spans="1:6">
      <c t="s" r="A63" s="4">
        <v>176</v>
      </c>
      <c t="n" r="B63" s="9">
        <v>-166.7</v>
      </c>
      <c t="n" r="C63" s="9">
        <v>-166.7</v>
      </c>
    </row>
    <row r="64" spans="1:6">
      <c t="s" r="A64" s="4">
        <v>177</v>
      </c>
      <c t="n" r="F64" s="9">
        <v>0.4</v>
      </c>
    </row>
    <row r="65" spans="1:6">
      <c t="s" r="A65" s="4">
        <v>178</v>
      </c>
      <c t="n" r="B65" s="9">
        <v>-5.4</v>
      </c>
      <c t="n" r="E65" s="9">
        <v>-5.4</v>
      </c>
    </row>
    <row r="66" spans="1:6">
      <c t="s" r="A66" s="4">
        <v>179</v>
      </c>
      <c t="n" r="B66" s="6">
        <v>-7</v>
      </c>
      <c t="n" r="E66" s="6">
        <v>-7</v>
      </c>
    </row>
    <row r="67" spans="1:6">
      <c t="s" r="A67" s="4">
        <v>113</v>
      </c>
      <c t="n" r="B67" s="9">
        <v>-1378.2</v>
      </c>
      <c t="n" r="C67" s="7">
        <v>-1405.2</v>
      </c>
      <c t="n" r="D67" s="10">
        <v>58</v>
      </c>
      <c t="n" r="E67" s="9">
        <v>-0.4</v>
      </c>
      <c t="n" r="F67" s="7">
        <v>-30.6</v>
      </c>
    </row>
    <row r="68" spans="1:6">
      <c t="s" r="A68" s="4">
        <v>180</v>
      </c>
      <c t="n" r="C68" s="9">
        <v>325.2</v>
      </c>
      <c t="n" r="D68" s="9">
        <v>1.6</v>
      </c>
      <c t="n" r="F68" s="9">
        <v>7.1</v>
      </c>
    </row>
    <row r="69" spans="1:6">
      <c t="s" r="A69" s="3">
        <v>181</v>
      </c>
    </row>
    <row r="70" spans="1:6">
      <c t="s" r="A70" s="4">
        <v>182</v>
      </c>
      <c t="n" r="B70" s="6">
        <v>7</v>
      </c>
    </row>
    <row r="71" spans="1:6">
      <c t="s" r="A71" s="4">
        <v>183</v>
      </c>
      <c t="n" r="B71" s="6">
        <v>7</v>
      </c>
    </row>
    <row r="72" spans="1:6">
      <c t="s" r="A72" s="3">
        <v>138</v>
      </c>
    </row>
    <row r="73" spans="1:6">
      <c t="s" r="A73" s="4">
        <v>139</v>
      </c>
      <c t="n" r="B73" s="6">
        <v>0</v>
      </c>
    </row>
    <row r="74" spans="1:6">
      <c t="s" r="A74" s="4">
        <v>141</v>
      </c>
      <c t="n" r="B74" s="9">
        <v>15.9</v>
      </c>
      <c t="n" r="E74" s="7">
        <v>15.9</v>
      </c>
    </row>
    <row r="75" spans="1:6">
      <c t="s" r="A75" s="4">
        <v>148</v>
      </c>
      <c t="n" r="B75" s="9">
        <v>4434.5</v>
      </c>
    </row>
    <row r="76" spans="1:6">
      <c t="s" r="A76" s="4">
        <v>171</v>
      </c>
      <c t="n" r="B76" s="9">
        <v>4055.8</v>
      </c>
      <c t="n" r="C76" s="7">
        <v>4055.8</v>
      </c>
    </row>
    <row r="77" spans="1:6">
      <c t="s" r="A77" s="4">
        <v>172</v>
      </c>
      <c t="n" r="B77" s="9">
        <v>213.4</v>
      </c>
      <c t="n" r="D77" s="7">
        <v>213.4</v>
      </c>
    </row>
    <row r="78" spans="1:6">
      <c t="s" r="A78" s="4">
        <v>173</v>
      </c>
      <c t="n" r="B78" s="7">
        <v>149.4</v>
      </c>
      <c t="n" r="F78" s="7">
        <v>14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8</v>
      </c>
      <c t="s" r="B1" s="2">
        <v>1</v>
      </c>
    </row>
    <row r="2" spans="1:4">
      <c t="s" r="B2" s="2">
        <v>2</v>
      </c>
      <c t="s" r="C2" s="2">
        <v>32</v>
      </c>
      <c t="s" r="D2" s="2">
        <v>80</v>
      </c>
    </row>
    <row r="3" spans="1:4">
      <c t="s" r="A3" s="3">
        <v>245</v>
      </c>
    </row>
    <row r="4" spans="1:4">
      <c t="s" r="A4" s="4">
        <v>44</v>
      </c>
      <c t="n" r="B4" s="10">
        <v>987</v>
      </c>
      <c t="n" r="C4" s="7">
        <v>2257.8</v>
      </c>
      <c t="n" r="D4" s="7">
        <v>401.7</v>
      </c>
    </row>
    <row r="5" spans="1:4">
      <c t="s" r="A5" s="4">
        <v>599</v>
      </c>
      <c t="n" r="B5" s="9">
        <v>57.4</v>
      </c>
      <c t="n" r="C5" s="9">
        <v>1856.1</v>
      </c>
    </row>
    <row r="6" spans="1:4">
      <c t="s" r="A6" s="4">
        <v>507</v>
      </c>
      <c t="n" r="B6" s="9">
        <v>-1328.2</v>
      </c>
    </row>
    <row r="7" spans="1:4">
      <c t="s" r="A7" s="4">
        <v>600</v>
      </c>
    </row>
    <row r="8" spans="1:4">
      <c t="s" r="A8" s="3">
        <v>245</v>
      </c>
    </row>
    <row r="9" spans="1:4">
      <c t="s" r="A9" s="4">
        <v>44</v>
      </c>
      <c t="n" r="B9" s="9">
        <v>703.5</v>
      </c>
      <c t="n" r="C9" s="9">
        <v>1168.2</v>
      </c>
      <c t="n" r="D9" s="9">
        <v>325.4</v>
      </c>
    </row>
    <row r="10" spans="1:4">
      <c t="s" r="A10" s="4">
        <v>599</v>
      </c>
      <c t="n" r="B10" s="9">
        <v>27.8</v>
      </c>
      <c t="n" r="C10" s="9">
        <v>842.8</v>
      </c>
    </row>
    <row r="11" spans="1:4">
      <c t="s" r="A11" s="4">
        <v>507</v>
      </c>
      <c t="n" r="B11" s="9">
        <v>-492.5</v>
      </c>
    </row>
    <row r="12" spans="1:4">
      <c t="s" r="A12" s="4">
        <v>601</v>
      </c>
    </row>
    <row r="13" spans="1:4">
      <c t="s" r="A13" s="3">
        <v>245</v>
      </c>
    </row>
    <row r="14" spans="1:4">
      <c t="s" r="A14" s="4">
        <v>44</v>
      </c>
      <c t="n" r="B14" s="6">
        <v>0</v>
      </c>
      <c t="n" r="C14" s="9">
        <v>786.8</v>
      </c>
      <c t="n" r="D14" s="6">
        <v>0</v>
      </c>
    </row>
    <row r="15" spans="1:4">
      <c t="s" r="A15" s="4">
        <v>599</v>
      </c>
      <c t="n" r="B15" s="6">
        <v>0</v>
      </c>
      <c t="n" r="C15" s="9">
        <v>786.8</v>
      </c>
    </row>
    <row r="16" spans="1:4">
      <c t="s" r="A16" s="4">
        <v>507</v>
      </c>
      <c t="n" r="B16" s="9">
        <v>-786.8</v>
      </c>
    </row>
    <row r="17" spans="1:4">
      <c t="s" r="A17" s="4">
        <v>602</v>
      </c>
    </row>
    <row r="18" spans="1:4">
      <c t="s" r="A18" s="3">
        <v>245</v>
      </c>
    </row>
    <row r="19" spans="1:4">
      <c t="s" r="A19" s="4">
        <v>44</v>
      </c>
      <c t="n" r="B19" s="9">
        <v>190.3</v>
      </c>
      <c t="n" r="C19" s="9">
        <v>190.3</v>
      </c>
      <c t="n" r="D19" s="9">
        <v>76.3</v>
      </c>
    </row>
    <row r="20" spans="1:4">
      <c t="s" r="A20" s="4">
        <v>599</v>
      </c>
      <c t="n" r="B20" s="6">
        <v>0</v>
      </c>
      <c t="n" r="C20" s="6">
        <v>114</v>
      </c>
    </row>
    <row r="21" spans="1:4">
      <c t="s" r="A21" s="4">
        <v>507</v>
      </c>
      <c t="n" r="B21" s="6">
        <v>0</v>
      </c>
    </row>
    <row r="22" spans="1:4">
      <c t="s" r="A22" s="4">
        <v>603</v>
      </c>
    </row>
    <row r="23" spans="1:4">
      <c t="s" r="A23" s="3">
        <v>245</v>
      </c>
    </row>
    <row r="24" spans="1:4">
      <c t="s" r="A24" s="4">
        <v>44</v>
      </c>
      <c t="n" r="B24" s="9">
        <v>93.2</v>
      </c>
      <c t="n" r="C24" s="9">
        <v>112.5</v>
      </c>
      <c t="n" r="D24" s="6">
        <v>0</v>
      </c>
    </row>
    <row r="25" spans="1:4">
      <c t="s" r="A25" s="4">
        <v>599</v>
      </c>
      <c t="n" r="B25" s="9">
        <v>29.6</v>
      </c>
      <c t="n" r="C25" s="9">
        <v>112.5</v>
      </c>
    </row>
    <row r="26" spans="1:4">
      <c t="s" r="A26" s="4">
        <v>507</v>
      </c>
      <c t="n" r="B26" s="9">
        <v>-48.9</v>
      </c>
    </row>
    <row r="27" spans="1:4">
      <c t="s" r="A27" s="4">
        <v>604</v>
      </c>
    </row>
    <row r="28" spans="1:4">
      <c t="s" r="A28" s="3">
        <v>245</v>
      </c>
    </row>
    <row r="29" spans="1:4">
      <c t="s" r="A29" s="4">
        <v>44</v>
      </c>
      <c t="n" r="B29" s="6">
        <v>0</v>
      </c>
      <c t="n" r="C29" s="6">
        <v>0</v>
      </c>
      <c t="n" r="D29" s="10">
        <v>0</v>
      </c>
    </row>
    <row r="30" spans="1:4">
      <c t="s" r="A30" s="4">
        <v>599</v>
      </c>
      <c t="n" r="B30" s="6">
        <v>0</v>
      </c>
      <c t="n" r="C30" s="10">
        <v>0</v>
      </c>
    </row>
    <row r="31" spans="1:4">
      <c t="s" r="A31" s="4">
        <v>507</v>
      </c>
      <c t="n" r="B31" s="10">
        <v>0</v>
      </c>
    </row>
    <row r="32" spans="1:4">
      <c t="s" r="A32" s="4">
        <v>509</v>
      </c>
    </row>
    <row r="33" spans="1:4">
      <c t="s" r="A33" s="3">
        <v>245</v>
      </c>
    </row>
    <row r="34" spans="1:4">
      <c t="s" r="A34" s="4">
        <v>511</v>
      </c>
      <c t="s" r="B34" s="4">
        <v>512</v>
      </c>
    </row>
    <row r="35" spans="1:4">
      <c t="s" r="A35" s="4">
        <v>513</v>
      </c>
    </row>
    <row r="36" spans="1:4">
      <c t="s" r="A36" s="3">
        <v>245</v>
      </c>
    </row>
    <row r="37" spans="1:4">
      <c t="s" r="A37" s="4">
        <v>511</v>
      </c>
      <c t="s" r="B37" s="4">
        <v>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605</v>
      </c>
      <c t="s" r="B1" s="2">
        <v>1</v>
      </c>
    </row>
    <row r="2" spans="1:4">
      <c t="s" r="B2" s="2">
        <v>2</v>
      </c>
      <c t="s" r="C2" s="2">
        <v>32</v>
      </c>
      <c t="s" r="D2" s="2">
        <v>80</v>
      </c>
    </row>
    <row r="3" spans="1:4">
      <c t="s" r="A3" s="3">
        <v>606</v>
      </c>
    </row>
    <row r="4" spans="1:4">
      <c t="s" r="A4" s="4">
        <v>607</v>
      </c>
      <c t="s" r="B4" s="4">
        <v>608</v>
      </c>
    </row>
    <row r="5" spans="1:4">
      <c t="s" r="A5" s="4">
        <v>609</v>
      </c>
      <c t="n" r="B5" s="7">
        <v>744.5</v>
      </c>
      <c t="n" r="C5" s="7">
        <v>569.5</v>
      </c>
      <c t="n" r="D5" s="10">
        <v>0</v>
      </c>
    </row>
    <row r="6" spans="1:4">
      <c t="s" r="A6" s="4">
        <v>610</v>
      </c>
      <c t="n" r="B6" s="9">
        <v>-223.1</v>
      </c>
    </row>
    <row r="7" spans="1:4">
      <c t="s" r="A7" s="4">
        <v>611</v>
      </c>
      <c t="n" r="B7" s="9">
        <v>-54.6</v>
      </c>
      <c t="n" r="C7" s="9">
        <v>-36.5</v>
      </c>
      <c t="n" r="D7" s="6">
        <v>0</v>
      </c>
    </row>
    <row r="8" spans="1:4">
      <c t="s" r="A8" s="4">
        <v>612</v>
      </c>
      <c t="n" r="B8" s="9">
        <v>689.9</v>
      </c>
      <c t="n" r="C8" s="6">
        <v>533</v>
      </c>
      <c t="n" r="D8" s="10">
        <v>0</v>
      </c>
    </row>
    <row r="9" spans="1:4">
      <c t="s" r="A9" s="4">
        <v>613</v>
      </c>
      <c t="n" r="B9" s="6">
        <v>436</v>
      </c>
      <c t="n" r="C9" s="9">
        <v>569.5</v>
      </c>
    </row>
    <row r="10" spans="1:4">
      <c t="s" r="A10" s="4">
        <v>614</v>
      </c>
      <c t="n" r="B10" s="6">
        <v>-56</v>
      </c>
      <c t="n" r="C10" s="7">
        <v>-36.5</v>
      </c>
    </row>
    <row r="11" spans="1:4">
      <c t="s" r="A11" s="4">
        <v>615</v>
      </c>
      <c t="n" r="B11" s="6">
        <v>-261</v>
      </c>
    </row>
    <row r="12" spans="1:4">
      <c t="s" r="A12" s="4">
        <v>616</v>
      </c>
      <c t="n" r="B12" s="7">
        <v>3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7</v>
      </c>
      <c t="s" r="B1" s="2">
        <v>2</v>
      </c>
      <c t="s" r="C1" s="2">
        <v>32</v>
      </c>
      <c t="s" r="D1" s="2">
        <v>80</v>
      </c>
    </row>
    <row r="2" spans="1:4">
      <c t="s" r="A2" s="3">
        <v>618</v>
      </c>
    </row>
    <row r="3" spans="1:4">
      <c t="n" r="A3" s="6">
        <v>2016</v>
      </c>
      <c t="n" r="B3" s="7">
        <v>46.1</v>
      </c>
    </row>
    <row r="4" spans="1:4">
      <c t="n" r="A4" s="6">
        <v>2017</v>
      </c>
      <c t="n" r="B4" s="9">
        <v>46.1</v>
      </c>
    </row>
    <row r="5" spans="1:4">
      <c t="n" r="A5" s="6">
        <v>2018</v>
      </c>
      <c t="n" r="B5" s="9">
        <v>46.1</v>
      </c>
    </row>
    <row r="6" spans="1:4">
      <c t="n" r="A6" s="6">
        <v>2019</v>
      </c>
      <c t="n" r="B6" s="9">
        <v>46.1</v>
      </c>
    </row>
    <row r="7" spans="1:4">
      <c t="n" r="A7" s="6">
        <v>2020</v>
      </c>
      <c t="n" r="B7" s="9">
        <v>46.1</v>
      </c>
    </row>
    <row r="8" spans="1:4">
      <c t="s" r="A8" s="4">
        <v>619</v>
      </c>
      <c t="n" r="B8" s="9">
        <v>459.4</v>
      </c>
    </row>
    <row r="9" spans="1:4">
      <c t="s" r="A9" s="4">
        <v>134</v>
      </c>
      <c t="n" r="B9" s="7">
        <v>689.9</v>
      </c>
      <c t="n" r="C9" s="10">
        <v>533</v>
      </c>
      <c t="n" r="D9" s="1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620</v>
      </c>
      <c t="s" r="C1" s="2">
        <v>621</v>
      </c>
      <c t="s" r="D1" s="2">
        <v>2</v>
      </c>
      <c t="s" r="E1" s="2">
        <v>32</v>
      </c>
      <c t="s" r="F1" s="2">
        <v>80</v>
      </c>
      <c t="s" r="G1" s="2">
        <v>540</v>
      </c>
    </row>
    <row r="2" spans="1:7">
      <c t="s" r="A2" s="3">
        <v>622</v>
      </c>
    </row>
    <row r="3" spans="1:7">
      <c t="s" r="A3" s="4">
        <v>623</v>
      </c>
      <c t="n" r="E3" s="7">
        <v>71.90000000000001</v>
      </c>
      <c t="n" r="F3" s="7">
        <v>279.6</v>
      </c>
    </row>
    <row r="4" spans="1:7">
      <c t="s" r="A4" s="4">
        <v>624</v>
      </c>
      <c t="n" r="F4" s="9">
        <v>5.5</v>
      </c>
    </row>
    <row r="5" spans="1:7">
      <c t="s" r="A5" s="4">
        <v>520</v>
      </c>
      <c t="s" r="D5" s="4">
        <v>521</v>
      </c>
    </row>
    <row r="6" spans="1:7">
      <c t="s" r="A6" s="4">
        <v>625</v>
      </c>
      <c t="n" r="D6" s="7">
        <v>110.8</v>
      </c>
      <c t="n" r="E6" s="9">
        <v>121.6</v>
      </c>
    </row>
    <row r="7" spans="1:7">
      <c t="s" r="A7" s="4">
        <v>51</v>
      </c>
      <c t="n" r="D7" s="9">
        <v>14.8</v>
      </c>
      <c t="n" r="E7" s="6">
        <v>3</v>
      </c>
    </row>
    <row r="8" spans="1:7">
      <c t="s" r="A8" s="4">
        <v>626</v>
      </c>
      <c t="n" r="D8" s="9">
        <v>35.7</v>
      </c>
      <c t="n" r="E8" s="9">
        <v>22.2</v>
      </c>
      <c t="n" r="F8" s="9">
        <v>12.8</v>
      </c>
    </row>
    <row r="9" spans="1:7">
      <c t="s" r="A9" s="4">
        <v>627</v>
      </c>
      <c t="n" r="C9" s="6">
        <v>2849100</v>
      </c>
    </row>
    <row r="10" spans="1:7">
      <c t="s" r="A10" s="4">
        <v>628</v>
      </c>
      <c t="n" r="C10" s="8">
        <v>17.55</v>
      </c>
      <c t="n" r="G10" s="8">
        <v>28.37</v>
      </c>
    </row>
    <row r="11" spans="1:7">
      <c t="s" r="A11" s="4">
        <v>130</v>
      </c>
      <c t="s" r="B11" s="4">
        <v>90</v>
      </c>
      <c t="n" r="D11" s="9">
        <v>132.4</v>
      </c>
      <c t="n" r="E11" s="9">
        <v>94.5</v>
      </c>
      <c t="n" r="F11" s="9">
        <v>45.1</v>
      </c>
    </row>
    <row r="12" spans="1:7">
      <c t="s" r="A12" s="4">
        <v>146</v>
      </c>
      <c t="n" r="C12" s="10">
        <v>50</v>
      </c>
      <c t="n" r="D12" s="10">
        <v>50</v>
      </c>
      <c t="n" r="E12" s="10">
        <v>0</v>
      </c>
      <c t="n" r="F12" s="10">
        <v>0</v>
      </c>
    </row>
    <row r="13" spans="1:7">
      <c t="s" r="A13" s="4">
        <v>522</v>
      </c>
    </row>
    <row r="14" spans="1:7">
      <c t="s" r="A14" s="3">
        <v>622</v>
      </c>
    </row>
    <row r="15" spans="1:7">
      <c t="s" r="A15" s="4">
        <v>520</v>
      </c>
      <c t="s" r="D15" s="4">
        <v>523</v>
      </c>
      <c t="s" r="E15" s="4">
        <v>524</v>
      </c>
      <c t="s" r="F15" s="4">
        <v>525</v>
      </c>
    </row>
    <row r="16" spans="1:7">
      <c t="s" r="A16" s="4">
        <v>626</v>
      </c>
      <c t="n" r="E16" s="7">
        <v>2.8</v>
      </c>
      <c t="n" r="F16" s="7">
        <v>12.8</v>
      </c>
    </row>
    <row r="17" spans="1:7">
      <c t="s" r="A17" s="4">
        <v>629</v>
      </c>
      <c t="n" r="E17" s="9">
        <v>1.6</v>
      </c>
      <c t="n" r="F17" s="9">
        <v>8.699999999999999</v>
      </c>
    </row>
    <row r="18" spans="1:7">
      <c t="s" r="A18" s="4">
        <v>131</v>
      </c>
    </row>
    <row r="19" spans="1:7">
      <c t="s" r="A19" s="3">
        <v>622</v>
      </c>
    </row>
    <row r="20" spans="1:7">
      <c t="s" r="A20" s="4">
        <v>130</v>
      </c>
      <c t="n" r="D20" s="7">
        <v>0.2</v>
      </c>
      <c t="n" r="E20" s="9">
        <v>11.6</v>
      </c>
      <c t="n" r="F20" s="7">
        <v>45.1</v>
      </c>
    </row>
    <row r="21" spans="1:7">
      <c t="s" r="A21" s="4">
        <v>630</v>
      </c>
    </row>
    <row r="22" spans="1:7">
      <c t="s" r="A22" s="3">
        <v>622</v>
      </c>
    </row>
    <row r="23" spans="1:7">
      <c t="s" r="A23" s="4">
        <v>631</v>
      </c>
      <c t="n" r="D23" s="9">
        <v>2.1</v>
      </c>
      <c t="n" r="E23" s="9">
        <v>1.2</v>
      </c>
    </row>
    <row r="24" spans="1:7">
      <c t="s" r="A24" s="4">
        <v>632</v>
      </c>
    </row>
    <row r="25" spans="1:7">
      <c t="s" r="A25" s="3">
        <v>622</v>
      </c>
    </row>
    <row r="26" spans="1:7">
      <c t="s" r="A26" s="4">
        <v>130</v>
      </c>
      <c t="n" r="D26" s="9">
        <v>0.2</v>
      </c>
      <c t="n" r="E26" s="6">
        <v>3</v>
      </c>
    </row>
    <row r="27" spans="1:7">
      <c t="s" r="A27" s="4">
        <v>633</v>
      </c>
      <c t="n" r="D27" s="7">
        <v>0.3</v>
      </c>
      <c t="n" r="E27" s="10">
        <v>0</v>
      </c>
    </row>
    <row r="28" spans="1:7">
      <c t="n" r="A28"/>
    </row>
    <row r="29" spans="1:7">
      <c t="s" r="A29" s="4">
        <v>90</v>
      </c>
      <c t="s" r="B29" s="4">
        <v>126</v>
      </c>
    </row>
  </sheetData>
  <mergeCells count="3">
    <mergeCell ref="A1:B1"/>
    <mergeCell ref="A28:F28"/>
    <mergeCell ref="B29:F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4</v>
      </c>
      <c t="s" r="B1" s="2">
        <v>1</v>
      </c>
    </row>
    <row r="2" spans="1:4">
      <c t="s" r="B2" s="2">
        <v>2</v>
      </c>
      <c t="s" r="C2" s="2">
        <v>32</v>
      </c>
      <c t="s" r="D2" s="2">
        <v>80</v>
      </c>
    </row>
    <row r="3" spans="1:4">
      <c t="s" r="A3" s="3">
        <v>622</v>
      </c>
    </row>
    <row r="4" spans="1:4">
      <c t="s" r="A4" s="4">
        <v>635</v>
      </c>
      <c t="n" r="B4" s="10">
        <v>448</v>
      </c>
      <c t="n" r="C4" s="10">
        <v>742</v>
      </c>
      <c t="n" r="D4" s="7">
        <v>-151.2</v>
      </c>
    </row>
    <row r="5" spans="1:4">
      <c t="s" r="A5" s="4">
        <v>636</v>
      </c>
      <c t="n" r="B5" s="9">
        <v>570.5</v>
      </c>
      <c t="n" r="C5" s="9">
        <v>758.7</v>
      </c>
      <c t="n" r="D5" s="9">
        <v>213.1</v>
      </c>
    </row>
    <row r="6" spans="1:4">
      <c t="s" r="A6" s="4">
        <v>623</v>
      </c>
      <c t="n" r="C6" s="9">
        <v>-71.90000000000001</v>
      </c>
      <c t="n" r="D6" s="9">
        <v>-279.6</v>
      </c>
    </row>
    <row r="7" spans="1:4">
      <c t="s" r="A7" s="4">
        <v>131</v>
      </c>
    </row>
    <row r="8" spans="1:4">
      <c t="s" r="A8" s="3">
        <v>622</v>
      </c>
    </row>
    <row r="9" spans="1:4">
      <c t="s" r="A9" s="4">
        <v>132</v>
      </c>
      <c t="n" r="B9" s="7">
        <v>0.5</v>
      </c>
      <c t="n" r="C9" s="9">
        <v>5.9</v>
      </c>
      <c t="n" r="D9" s="9">
        <v>36.2</v>
      </c>
    </row>
    <row r="10" spans="1:4">
      <c t="s" r="A10" s="4">
        <v>637</v>
      </c>
    </row>
    <row r="11" spans="1:4">
      <c t="s" r="A11" s="3">
        <v>622</v>
      </c>
    </row>
    <row r="12" spans="1:4">
      <c t="s" r="A12" s="4">
        <v>638</v>
      </c>
      <c t="n" r="C12" s="9">
        <v>436.4</v>
      </c>
      <c t="n" r="D12" s="9">
        <v>2116.5</v>
      </c>
    </row>
    <row r="13" spans="1:4">
      <c t="s" r="A13" s="4">
        <v>132</v>
      </c>
      <c t="n" r="C13" s="6">
        <v>340</v>
      </c>
      <c t="n" r="D13" s="9">
        <v>1669.5</v>
      </c>
    </row>
    <row r="14" spans="1:4">
      <c t="s" r="A14" s="4">
        <v>639</v>
      </c>
      <c t="n" r="C14" s="9">
        <v>-96.40000000000001</v>
      </c>
      <c t="n" r="D14" s="6">
        <v>-447</v>
      </c>
    </row>
    <row r="15" spans="1:4">
      <c t="s" r="A15" s="4">
        <v>636</v>
      </c>
      <c t="n" r="C15" s="9">
        <v>16.2</v>
      </c>
      <c t="n" r="D15" s="9">
        <v>244.3</v>
      </c>
    </row>
    <row r="16" spans="1:4">
      <c t="s" r="A16" s="4">
        <v>640</v>
      </c>
      <c t="n" r="C16" s="9">
        <v>58.9</v>
      </c>
      <c t="n" r="D16" s="9">
        <v>51.5</v>
      </c>
    </row>
    <row r="17" spans="1:4">
      <c t="s" r="A17" s="4">
        <v>641</v>
      </c>
      <c t="n" r="C17" s="9">
        <v>75.09999999999999</v>
      </c>
      <c t="n" r="D17" s="9">
        <v>295.8</v>
      </c>
    </row>
    <row r="18" spans="1:4">
      <c t="s" r="A18" s="4">
        <v>642</v>
      </c>
      <c t="n" r="C18" s="9">
        <v>-6.3</v>
      </c>
      <c t="n" r="D18" s="6">
        <v>0</v>
      </c>
    </row>
    <row r="19" spans="1:4">
      <c t="s" r="A19" s="4">
        <v>623</v>
      </c>
      <c t="n" r="C19" s="9">
        <v>-27.6</v>
      </c>
      <c t="n" r="D19" s="9">
        <v>-151.2</v>
      </c>
    </row>
    <row r="20" spans="1:4">
      <c t="s" r="A20" s="4">
        <v>643</v>
      </c>
    </row>
    <row r="21" spans="1:4">
      <c t="s" r="A21" s="3">
        <v>622</v>
      </c>
    </row>
    <row r="22" spans="1:4">
      <c t="s" r="A22" s="4">
        <v>623</v>
      </c>
      <c t="n" r="C22" s="9">
        <v>-21.3</v>
      </c>
      <c t="n" r="D22" s="9">
        <v>-151.2</v>
      </c>
    </row>
    <row r="23" spans="1:4">
      <c t="s" r="A23" s="4">
        <v>286</v>
      </c>
    </row>
    <row r="24" spans="1:4">
      <c t="s" r="A24" s="3">
        <v>622</v>
      </c>
    </row>
    <row r="25" spans="1:4">
      <c t="s" r="A25" s="4">
        <v>623</v>
      </c>
      <c t="n" r="D25" s="9">
        <v>-128.4</v>
      </c>
    </row>
    <row r="26" spans="1:4">
      <c t="s" r="A26" s="4">
        <v>644</v>
      </c>
    </row>
    <row r="27" spans="1:4">
      <c t="s" r="A27" s="3">
        <v>622</v>
      </c>
    </row>
    <row r="28" spans="1:4">
      <c t="s" r="A28" s="4">
        <v>638</v>
      </c>
      <c t="n" r="C28" s="9">
        <v>10.4</v>
      </c>
      <c t="n" r="D28" s="9">
        <v>84.59999999999999</v>
      </c>
    </row>
    <row r="29" spans="1:4">
      <c t="s" r="A29" s="4">
        <v>132</v>
      </c>
      <c t="n" r="C29" s="6">
        <v>5</v>
      </c>
      <c t="n" r="D29" s="9">
        <v>32.7</v>
      </c>
    </row>
    <row r="30" spans="1:4">
      <c t="s" r="A30" s="4">
        <v>635</v>
      </c>
      <c t="n" r="C30" s="6">
        <v>0</v>
      </c>
      <c t="n" r="D30" s="9">
        <v>-5.6</v>
      </c>
    </row>
    <row r="31" spans="1:4">
      <c t="s" r="A31" s="4">
        <v>639</v>
      </c>
      <c t="n" r="C31" s="9">
        <v>-5.4</v>
      </c>
      <c t="n" r="D31" s="9">
        <v>-57.5</v>
      </c>
    </row>
    <row r="32" spans="1:4">
      <c t="s" r="A32" s="4">
        <v>636</v>
      </c>
      <c t="n" r="C32" s="9">
        <v>0.6</v>
      </c>
      <c t="n" r="D32" s="9">
        <v>1.1</v>
      </c>
    </row>
    <row r="33" spans="1:4">
      <c t="s" r="A33" s="4">
        <v>645</v>
      </c>
      <c t="n" r="C33" s="9">
        <v>0.4</v>
      </c>
      <c t="n" r="D33" s="6">
        <v>-72</v>
      </c>
    </row>
    <row r="34" spans="1:4">
      <c t="s" r="A34" s="4">
        <v>641</v>
      </c>
      <c t="n" r="C34" s="6">
        <v>1</v>
      </c>
      <c t="n" r="D34" s="9">
        <v>-70.90000000000001</v>
      </c>
    </row>
    <row r="35" spans="1:4">
      <c t="s" r="A35" s="4">
        <v>623</v>
      </c>
      <c t="n" r="C35" s="9">
        <v>-44.3</v>
      </c>
      <c t="n" r="D35" s="9">
        <v>-128.4</v>
      </c>
    </row>
    <row r="36" spans="1:4">
      <c t="s" r="A36" s="4">
        <v>646</v>
      </c>
    </row>
    <row r="37" spans="1:4">
      <c t="s" r="A37" s="3">
        <v>622</v>
      </c>
    </row>
    <row r="38" spans="1:4">
      <c t="s" r="A38" s="4">
        <v>642</v>
      </c>
      <c t="n" r="C38" s="9">
        <v>-39.9</v>
      </c>
      <c t="n" r="D38" s="10">
        <v>0</v>
      </c>
    </row>
    <row r="39" spans="1:4">
      <c t="s" r="A39" s="4">
        <v>623</v>
      </c>
      <c t="n" r="C39" s="7">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7</v>
      </c>
      <c t="s" r="B1" s="2">
        <v>1</v>
      </c>
    </row>
    <row r="2" spans="1:3">
      <c t="s" r="B2" s="2">
        <v>2</v>
      </c>
      <c t="s" r="C2" s="2">
        <v>32</v>
      </c>
    </row>
    <row r="3" spans="1:3">
      <c t="s" r="A3" s="4">
        <v>632</v>
      </c>
    </row>
    <row r="4" spans="1:3">
      <c t="s" r="A4" s="3">
        <v>622</v>
      </c>
    </row>
    <row r="5" spans="1:3">
      <c t="s" r="A5" s="4">
        <v>633</v>
      </c>
      <c t="n" r="B5" s="7">
        <v>0.3</v>
      </c>
      <c t="n" r="C5" s="10">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8</v>
      </c>
      <c t="s" r="B1" s="2">
        <v>2</v>
      </c>
      <c t="s" r="C1" s="2">
        <v>32</v>
      </c>
    </row>
    <row r="2" spans="1:3">
      <c t="s" r="A2" s="3">
        <v>649</v>
      </c>
    </row>
    <row r="3" spans="1:3">
      <c t="s" r="A3" s="4">
        <v>650</v>
      </c>
      <c t="n" r="B3" s="10">
        <v>414</v>
      </c>
      <c t="n" r="C3" s="10">
        <v>237</v>
      </c>
    </row>
    <row r="4" spans="1:3">
      <c t="s" r="A4" s="4">
        <v>651</v>
      </c>
      <c t="n" r="B4" s="9">
        <v>0.2</v>
      </c>
      <c t="n" r="C4" s="9">
        <v>0.4</v>
      </c>
    </row>
    <row r="5" spans="1:3">
      <c t="s" r="A5" s="4">
        <v>652</v>
      </c>
      <c t="n" r="B5" s="9">
        <v>3089.8</v>
      </c>
      <c t="n" r="C5" s="9">
        <v>2022.5</v>
      </c>
    </row>
    <row r="6" spans="1:3">
      <c t="s" r="A6" s="4">
        <v>653</v>
      </c>
    </row>
    <row r="7" spans="1:3">
      <c t="s" r="A7" s="3">
        <v>649</v>
      </c>
    </row>
    <row r="8" spans="1:3">
      <c t="s" r="A8" s="4">
        <v>654</v>
      </c>
      <c t="n" r="B8" s="9">
        <v>399.6</v>
      </c>
      <c t="n" r="C8" s="9">
        <v>399.5</v>
      </c>
    </row>
    <row r="9" spans="1:3">
      <c t="s" r="A9" s="4">
        <v>655</v>
      </c>
    </row>
    <row r="10" spans="1:3">
      <c t="s" r="A10" s="3">
        <v>649</v>
      </c>
    </row>
    <row r="11" spans="1:3">
      <c t="s" r="A11" s="4">
        <v>654</v>
      </c>
      <c t="n" r="B11" s="9">
        <v>181.4</v>
      </c>
      <c t="n" r="C11" s="9">
        <v>184.4</v>
      </c>
    </row>
    <row r="12" spans="1:3">
      <c t="s" r="A12" s="4">
        <v>656</v>
      </c>
    </row>
    <row r="13" spans="1:3">
      <c t="s" r="A13" s="3">
        <v>649</v>
      </c>
    </row>
    <row r="14" spans="1:3">
      <c t="s" r="A14" s="4">
        <v>654</v>
      </c>
      <c t="n" r="B14" s="9">
        <v>552.9</v>
      </c>
      <c t="n" r="C14" s="9">
        <v>553.2</v>
      </c>
    </row>
    <row r="15" spans="1:3">
      <c t="s" r="A15" s="4">
        <v>657</v>
      </c>
    </row>
    <row r="16" spans="1:3">
      <c t="s" r="A16" s="3">
        <v>649</v>
      </c>
    </row>
    <row r="17" spans="1:3">
      <c t="s" r="A17" s="4">
        <v>654</v>
      </c>
      <c t="n" r="B17" s="9">
        <v>748.8</v>
      </c>
      <c t="n" r="C17" s="6">
        <v>0</v>
      </c>
    </row>
    <row r="18" spans="1:3">
      <c t="s" r="A18" s="4">
        <v>658</v>
      </c>
    </row>
    <row r="19" spans="1:3">
      <c t="s" r="A19" s="3">
        <v>649</v>
      </c>
    </row>
    <row r="20" spans="1:3">
      <c t="s" r="A20" s="4">
        <v>654</v>
      </c>
      <c t="n" r="B20" s="9">
        <v>349.8</v>
      </c>
      <c t="n" r="C20" s="9">
        <v>349.7</v>
      </c>
    </row>
    <row r="21" spans="1:3">
      <c t="s" r="A21" s="4">
        <v>659</v>
      </c>
    </row>
    <row r="22" spans="1:3">
      <c t="s" r="A22" s="3">
        <v>649</v>
      </c>
    </row>
    <row r="23" spans="1:3">
      <c t="s" r="A23" s="4">
        <v>654</v>
      </c>
      <c t="n" r="B23" s="7">
        <v>443.1</v>
      </c>
      <c t="n" r="C23" s="7">
        <v>29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2</v>
      </c>
    </row>
    <row r="2" spans="1:3">
      <c t="s" r="A2" s="3">
        <v>661</v>
      </c>
    </row>
    <row r="3" spans="1:3">
      <c t="n" r="A3" s="6">
        <v>2016</v>
      </c>
      <c t="n" r="B3" s="7">
        <v>0.1</v>
      </c>
    </row>
    <row r="4" spans="1:3">
      <c t="n" r="A4" s="6">
        <v>2017</v>
      </c>
      <c t="n" r="B4" s="9">
        <v>0.1</v>
      </c>
    </row>
    <row r="5" spans="1:3">
      <c t="n" r="A5" s="6">
        <v>2018</v>
      </c>
      <c t="n" r="B5" s="6">
        <v>0</v>
      </c>
    </row>
    <row r="6" spans="1:3">
      <c t="n" r="A6" s="6">
        <v>2018</v>
      </c>
      <c t="n" r="B6" s="6">
        <v>400</v>
      </c>
    </row>
    <row r="7" spans="1:3">
      <c t="n" r="A7" s="6">
        <v>2019</v>
      </c>
      <c t="n" r="B7" s="6">
        <v>414</v>
      </c>
    </row>
    <row r="8" spans="1:3">
      <c t="s" r="A8" s="4">
        <v>619</v>
      </c>
      <c t="n" r="B8" s="9">
        <v>2262.5</v>
      </c>
    </row>
    <row r="9" spans="1:3">
      <c t="s" r="A9" s="4">
        <v>662</v>
      </c>
      <c t="n" r="B9" s="9">
        <v>3076.7</v>
      </c>
    </row>
    <row r="10" spans="1:3">
      <c t="s" r="A10" s="4">
        <v>663</v>
      </c>
      <c t="n" r="B10" s="9">
        <v>13.1</v>
      </c>
    </row>
    <row r="11" spans="1:3">
      <c t="s" r="A11" s="4">
        <v>652</v>
      </c>
      <c t="n" r="B11" s="7">
        <v>3089.8</v>
      </c>
      <c t="n" r="C11" s="7">
        <v>202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1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6"/>
    <col customWidth="1" max="13" min="13" width="14"/>
    <col customWidth="1" max="14" min="14" width="15"/>
  </cols>
  <sheetData>
    <row r="1" spans="1:14">
      <c t="s" r="A1" s="1">
        <v>664</v>
      </c>
      <c t="s" r="B1" s="2">
        <v>665</v>
      </c>
      <c t="s" r="C1" s="2">
        <v>2</v>
      </c>
      <c t="s" r="D1" s="2">
        <v>32</v>
      </c>
      <c t="s" r="E1" s="2">
        <v>80</v>
      </c>
      <c t="s" r="F1" s="2">
        <v>666</v>
      </c>
      <c t="s" r="G1" s="2">
        <v>667</v>
      </c>
      <c t="s" r="H1" s="2">
        <v>668</v>
      </c>
      <c t="s" r="I1" s="2">
        <v>669</v>
      </c>
      <c t="s" r="J1" s="2">
        <v>670</v>
      </c>
      <c t="s" r="K1" s="2">
        <v>671</v>
      </c>
      <c t="s" r="L1" s="2">
        <v>672</v>
      </c>
      <c t="s" r="M1" s="2">
        <v>453</v>
      </c>
      <c t="s" r="N1" s="2">
        <v>673</v>
      </c>
    </row>
    <row r="2" spans="1:14">
      <c t="s" r="A2" s="3">
        <v>649</v>
      </c>
    </row>
    <row r="3" spans="1:14">
      <c t="s" r="A3" s="4">
        <v>674</v>
      </c>
      <c t="s" r="C3" s="4">
        <v>675</v>
      </c>
    </row>
    <row r="4" spans="1:14">
      <c t="s" r="A4" s="4">
        <v>676</v>
      </c>
      <c t="n" r="C4" s="10">
        <v>3089800000</v>
      </c>
      <c t="n" r="D4" s="10">
        <v>2022500000</v>
      </c>
    </row>
    <row r="5" spans="1:14">
      <c t="s" r="A5" s="4">
        <v>677</v>
      </c>
      <c t="n" r="C5" s="6">
        <v>13100000</v>
      </c>
    </row>
    <row r="6" spans="1:14">
      <c t="s" r="A6" s="4">
        <v>104</v>
      </c>
      <c t="n" r="C6" s="6">
        <v>0</v>
      </c>
      <c t="n" r="D6" s="6">
        <v>3200000</v>
      </c>
      <c t="n" r="E6" s="10">
        <v>0</v>
      </c>
    </row>
    <row r="7" spans="1:14">
      <c t="s" r="A7" s="4">
        <v>651</v>
      </c>
      <c t="n" r="C7" s="6">
        <v>200000</v>
      </c>
      <c t="n" r="D7" s="6">
        <v>400000</v>
      </c>
    </row>
    <row r="8" spans="1:14">
      <c t="s" r="A8" s="4">
        <v>678</v>
      </c>
      <c t="n" r="C8" s="6">
        <v>1500000000</v>
      </c>
    </row>
    <row r="9" spans="1:14">
      <c t="s" r="A9" s="4">
        <v>679</v>
      </c>
      <c t="n" r="C9" s="6">
        <v>500000000</v>
      </c>
    </row>
    <row r="10" spans="1:14">
      <c t="s" r="A10" s="4">
        <v>680</v>
      </c>
      <c t="n" r="C10" s="6">
        <v>10900000</v>
      </c>
    </row>
    <row r="11" spans="1:14">
      <c t="s" r="A11" s="4">
        <v>681</v>
      </c>
      <c t="n" r="C11" s="6">
        <v>414000000</v>
      </c>
      <c t="n" r="D11" s="6">
        <v>237000000</v>
      </c>
    </row>
    <row r="12" spans="1:14">
      <c t="s" r="A12" s="4">
        <v>682</v>
      </c>
      <c t="n" r="C12" s="6">
        <v>1075100000</v>
      </c>
    </row>
    <row r="13" spans="1:14">
      <c t="s" r="A13" s="4">
        <v>513</v>
      </c>
    </row>
    <row r="14" spans="1:14">
      <c t="s" r="A14" s="3">
        <v>649</v>
      </c>
    </row>
    <row r="15" spans="1:14">
      <c t="s" r="A15" s="4">
        <v>683</v>
      </c>
      <c t="n" r="C15" s="10">
        <v>50000000</v>
      </c>
    </row>
    <row r="16" spans="1:14">
      <c t="s" r="A16" s="4">
        <v>684</v>
      </c>
    </row>
    <row r="17" spans="1:14">
      <c t="s" r="A17" s="3">
        <v>649</v>
      </c>
    </row>
    <row r="18" spans="1:14">
      <c t="s" r="A18" s="4">
        <v>685</v>
      </c>
      <c t="s" r="C18" s="4">
        <v>686</v>
      </c>
    </row>
    <row r="19" spans="1:14">
      <c t="s" r="A19" s="4">
        <v>687</v>
      </c>
    </row>
    <row r="20" spans="1:14">
      <c t="s" r="A20" s="3">
        <v>649</v>
      </c>
    </row>
    <row r="21" spans="1:14">
      <c t="s" r="A21" s="4">
        <v>685</v>
      </c>
      <c t="s" r="C21" s="4">
        <v>688</v>
      </c>
    </row>
    <row r="22" spans="1:14">
      <c t="s" r="A22" s="4">
        <v>689</v>
      </c>
    </row>
    <row r="23" spans="1:14">
      <c t="s" r="A23" s="3">
        <v>649</v>
      </c>
    </row>
    <row r="24" spans="1:14">
      <c t="s" r="A24" s="4">
        <v>690</v>
      </c>
      <c t="s" r="C24" s="4">
        <v>691</v>
      </c>
    </row>
    <row r="25" spans="1:14">
      <c t="s" r="A25" s="4">
        <v>692</v>
      </c>
      <c t="n" r="F25" s="10">
        <v>900000000</v>
      </c>
      <c t="n" r="L25" s="10">
        <v>1200000000</v>
      </c>
    </row>
    <row r="26" spans="1:14">
      <c t="s" r="A26" s="4">
        <v>693</v>
      </c>
    </row>
    <row r="27" spans="1:14">
      <c t="s" r="A27" s="3">
        <v>649</v>
      </c>
    </row>
    <row r="28" spans="1:14">
      <c t="s" r="A28" s="4">
        <v>694</v>
      </c>
      <c t="n" r="C28" s="6">
        <v>5</v>
      </c>
    </row>
    <row r="29" spans="1:14">
      <c t="s" r="A29" s="4">
        <v>695</v>
      </c>
    </row>
    <row r="30" spans="1:14">
      <c t="s" r="A30" s="3">
        <v>649</v>
      </c>
    </row>
    <row r="31" spans="1:14">
      <c t="s" r="A31" s="4">
        <v>694</v>
      </c>
      <c t="n" r="C31" s="9">
        <v>5.5</v>
      </c>
    </row>
    <row r="32" spans="1:14">
      <c t="s" r="A32" s="4">
        <v>696</v>
      </c>
    </row>
    <row r="33" spans="1:14">
      <c t="s" r="A33" s="3">
        <v>649</v>
      </c>
    </row>
    <row r="34" spans="1:14">
      <c t="s" r="A34" s="4">
        <v>678</v>
      </c>
      <c t="n" r="N34" s="10">
        <v>500000000</v>
      </c>
    </row>
    <row r="35" spans="1:14">
      <c t="s" r="A35" s="4">
        <v>697</v>
      </c>
    </row>
    <row r="36" spans="1:14">
      <c t="s" r="A36" s="3">
        <v>649</v>
      </c>
    </row>
    <row r="37" spans="1:14">
      <c t="s" r="A37" s="4">
        <v>692</v>
      </c>
      <c t="n" r="M37" s="10">
        <v>725000000</v>
      </c>
    </row>
    <row r="38" spans="1:14">
      <c t="s" r="A38" s="4">
        <v>698</v>
      </c>
      <c t="s" r="M38" s="4">
        <v>699</v>
      </c>
    </row>
    <row r="39" spans="1:14">
      <c t="s" r="A39" s="4">
        <v>700</v>
      </c>
      <c t="s" r="C39" s="4">
        <v>701</v>
      </c>
    </row>
    <row r="40" spans="1:14">
      <c t="s" r="A40" s="4">
        <v>702</v>
      </c>
      <c t="n" r="M40" s="10">
        <v>761300000</v>
      </c>
    </row>
    <row r="41" spans="1:14">
      <c t="s" r="A41" s="4">
        <v>677</v>
      </c>
      <c t="n" r="M41" s="6">
        <v>36300000</v>
      </c>
    </row>
    <row r="42" spans="1:14">
      <c t="s" r="A42" s="4">
        <v>703</v>
      </c>
      <c t="s" r="C42" s="4">
        <v>704</v>
      </c>
    </row>
    <row r="43" spans="1:14">
      <c t="s" r="A43" s="4">
        <v>705</v>
      </c>
      <c t="n" r="B43" s="10">
        <v>536100000</v>
      </c>
    </row>
    <row r="44" spans="1:14">
      <c t="s" r="A44" s="4">
        <v>706</v>
      </c>
      <c t="s" r="B44" s="4">
        <v>707</v>
      </c>
    </row>
    <row r="45" spans="1:14">
      <c t="s" r="A45" s="4">
        <v>104</v>
      </c>
      <c t="n" r="D45" s="10">
        <v>700000</v>
      </c>
    </row>
    <row r="46" spans="1:14">
      <c t="s" r="A46" s="4">
        <v>708</v>
      </c>
    </row>
    <row r="47" spans="1:14">
      <c t="s" r="A47" s="3">
        <v>649</v>
      </c>
    </row>
    <row r="48" spans="1:14">
      <c t="s" r="A48" s="4">
        <v>703</v>
      </c>
      <c t="s" r="C48" s="4">
        <v>691</v>
      </c>
    </row>
    <row r="49" spans="1:14">
      <c t="s" r="A49" s="4">
        <v>709</v>
      </c>
      <c t="n" r="L49" s="6">
        <v>567400000</v>
      </c>
    </row>
    <row r="50" spans="1:14">
      <c t="s" r="A50" s="4">
        <v>710</v>
      </c>
    </row>
    <row r="51" spans="1:14">
      <c t="s" r="A51" s="3">
        <v>649</v>
      </c>
    </row>
    <row r="52" spans="1:14">
      <c t="s" r="A52" s="4">
        <v>703</v>
      </c>
      <c t="s" r="C52" s="4">
        <v>711</v>
      </c>
    </row>
    <row r="53" spans="1:14">
      <c t="s" r="A53" s="4">
        <v>709</v>
      </c>
      <c t="n" r="K53" s="10">
        <v>200200000</v>
      </c>
    </row>
    <row r="54" spans="1:14">
      <c t="s" r="A54" s="4">
        <v>655</v>
      </c>
    </row>
    <row r="55" spans="1:14">
      <c t="s" r="A55" s="3">
        <v>649</v>
      </c>
    </row>
    <row r="56" spans="1:14">
      <c t="s" r="A56" s="4">
        <v>692</v>
      </c>
      <c t="n" r="M56" s="10">
        <v>196500000</v>
      </c>
    </row>
    <row r="57" spans="1:14">
      <c t="s" r="A57" s="4">
        <v>698</v>
      </c>
      <c t="s" r="C57" s="4">
        <v>712</v>
      </c>
      <c t="s" r="D57" s="4">
        <v>712</v>
      </c>
      <c t="s" r="M57" s="4">
        <v>712</v>
      </c>
    </row>
    <row r="58" spans="1:14">
      <c t="s" r="A58" s="4">
        <v>654</v>
      </c>
      <c t="n" r="C58" s="10">
        <v>181400000</v>
      </c>
      <c t="n" r="D58" s="10">
        <v>184400000</v>
      </c>
    </row>
    <row r="59" spans="1:14">
      <c t="s" r="A59" s="4">
        <v>700</v>
      </c>
      <c t="s" r="C59" s="4">
        <v>713</v>
      </c>
    </row>
    <row r="60" spans="1:14">
      <c t="s" r="A60" s="4">
        <v>702</v>
      </c>
      <c t="n" r="M60" s="10">
        <v>226000000</v>
      </c>
    </row>
    <row r="61" spans="1:14">
      <c t="s" r="A61" s="4">
        <v>677</v>
      </c>
      <c t="n" r="C61" s="10">
        <v>18900000</v>
      </c>
      <c t="n" r="D61" s="6">
        <v>21900000</v>
      </c>
      <c t="n" r="M61" s="10">
        <v>29500000</v>
      </c>
    </row>
    <row r="62" spans="1:14">
      <c t="s" r="A62" s="4">
        <v>703</v>
      </c>
      <c t="s" r="C62" s="4">
        <v>714</v>
      </c>
    </row>
    <row r="63" spans="1:14">
      <c t="s" r="A63" s="4">
        <v>705</v>
      </c>
      <c t="n" r="I63" s="10">
        <v>15500000</v>
      </c>
      <c t="n" r="J63" s="10">
        <v>18500000</v>
      </c>
    </row>
    <row r="64" spans="1:14">
      <c t="s" r="A64" s="4">
        <v>709</v>
      </c>
      <c t="n" r="I64" s="10">
        <v>17000000</v>
      </c>
      <c t="n" r="J64" s="10">
        <v>20000000</v>
      </c>
    </row>
    <row r="65" spans="1:14">
      <c t="s" r="A65" s="4">
        <v>104</v>
      </c>
      <c t="n" r="D65" s="10">
        <v>2400000</v>
      </c>
    </row>
    <row r="66" spans="1:14">
      <c t="s" r="A66" s="4">
        <v>715</v>
      </c>
    </row>
    <row r="67" spans="1:14">
      <c t="s" r="A67" s="3">
        <v>649</v>
      </c>
    </row>
    <row r="68" spans="1:14">
      <c t="s" r="A68" s="4">
        <v>703</v>
      </c>
      <c t="s" r="C68" s="4">
        <v>716</v>
      </c>
    </row>
    <row r="69" spans="1:14">
      <c t="s" r="A69" s="4">
        <v>717</v>
      </c>
    </row>
    <row r="70" spans="1:14">
      <c t="s" r="A70" s="3">
        <v>649</v>
      </c>
    </row>
    <row r="71" spans="1:14">
      <c t="s" r="A71" s="4">
        <v>703</v>
      </c>
      <c t="s" r="C71" s="4">
        <v>718</v>
      </c>
    </row>
    <row r="72" spans="1:14">
      <c t="s" r="A72" s="4">
        <v>719</v>
      </c>
      <c t="s" r="C72" s="4">
        <v>720</v>
      </c>
    </row>
    <row r="73" spans="1:14">
      <c t="s" r="A73" s="4">
        <v>721</v>
      </c>
    </row>
    <row r="74" spans="1:14">
      <c t="s" r="A74" s="3">
        <v>649</v>
      </c>
    </row>
    <row r="75" spans="1:14">
      <c t="s" r="A75" s="4">
        <v>703</v>
      </c>
      <c t="s" r="C75" s="4">
        <v>722</v>
      </c>
    </row>
    <row r="76" spans="1:14">
      <c t="s" r="A76" s="4">
        <v>719</v>
      </c>
      <c t="s" r="C76" s="4">
        <v>723</v>
      </c>
    </row>
    <row r="77" spans="1:14">
      <c t="s" r="A77" s="4">
        <v>724</v>
      </c>
    </row>
    <row r="78" spans="1:14">
      <c t="s" r="A78" s="3">
        <v>649</v>
      </c>
    </row>
    <row r="79" spans="1:14">
      <c t="s" r="A79" s="4">
        <v>703</v>
      </c>
      <c t="s" r="C79" s="4">
        <v>725</v>
      </c>
    </row>
    <row r="80" spans="1:14">
      <c t="s" r="A80" s="4">
        <v>719</v>
      </c>
      <c t="s" r="C80" s="4">
        <v>726</v>
      </c>
    </row>
    <row r="81" spans="1:14">
      <c t="s" r="A81" s="4">
        <v>727</v>
      </c>
    </row>
    <row r="82" spans="1:14">
      <c t="s" r="A82" s="3">
        <v>649</v>
      </c>
    </row>
    <row r="83" spans="1:14">
      <c t="s" r="A83" s="4">
        <v>703</v>
      </c>
      <c t="s" r="C83" s="4">
        <v>728</v>
      </c>
    </row>
    <row r="84" spans="1:14">
      <c t="s" r="A84" s="4">
        <v>719</v>
      </c>
      <c t="s" r="C84" s="4">
        <v>461</v>
      </c>
    </row>
    <row r="85" spans="1:14">
      <c t="s" r="A85" s="4">
        <v>653</v>
      </c>
    </row>
    <row r="86" spans="1:14">
      <c t="s" r="A86" s="3">
        <v>649</v>
      </c>
    </row>
    <row r="87" spans="1:14">
      <c t="s" r="A87" s="4">
        <v>692</v>
      </c>
      <c t="n" r="L87" s="10">
        <v>400000000</v>
      </c>
    </row>
    <row r="88" spans="1:14">
      <c t="s" r="A88" s="4">
        <v>698</v>
      </c>
      <c t="s" r="C88" s="4">
        <v>729</v>
      </c>
      <c t="s" r="D88" s="4">
        <v>729</v>
      </c>
      <c t="s" r="L88" s="4">
        <v>729</v>
      </c>
    </row>
    <row r="89" spans="1:14">
      <c t="s" r="A89" s="4">
        <v>654</v>
      </c>
      <c t="n" r="C89" s="10">
        <v>399600000</v>
      </c>
      <c t="n" r="D89" s="10">
        <v>399500000</v>
      </c>
    </row>
    <row r="90" spans="1:14">
      <c t="s" r="A90" s="4">
        <v>700</v>
      </c>
      <c t="s" r="C90" s="4">
        <v>730</v>
      </c>
    </row>
    <row r="91" spans="1:14">
      <c t="s" r="A91" s="4">
        <v>731</v>
      </c>
      <c t="s" r="L91" s="4">
        <v>732</v>
      </c>
    </row>
    <row r="92" spans="1:14">
      <c t="s" r="A92" s="4">
        <v>677</v>
      </c>
      <c t="n" r="C92" s="10">
        <v>-400000</v>
      </c>
      <c t="n" r="D92" s="10">
        <v>-500000</v>
      </c>
    </row>
    <row r="93" spans="1:14">
      <c t="s" r="A93" s="4">
        <v>703</v>
      </c>
      <c t="s" r="C93" s="4">
        <v>733</v>
      </c>
    </row>
    <row r="94" spans="1:14">
      <c t="s" r="A94" s="4">
        <v>719</v>
      </c>
      <c t="s" r="C94" s="4">
        <v>461</v>
      </c>
    </row>
    <row r="95" spans="1:14">
      <c t="s" r="A95" s="4">
        <v>656</v>
      </c>
    </row>
    <row r="96" spans="1:14">
      <c t="s" r="A96" s="3">
        <v>649</v>
      </c>
    </row>
    <row r="97" spans="1:14">
      <c t="s" r="A97" s="4">
        <v>692</v>
      </c>
      <c t="n" r="H97" s="10">
        <v>100000000</v>
      </c>
      <c t="n" r="L97" s="10">
        <v>450000000</v>
      </c>
    </row>
    <row r="98" spans="1:14">
      <c t="s" r="A98" s="4">
        <v>698</v>
      </c>
      <c t="s" r="C98" s="4">
        <v>734</v>
      </c>
      <c t="s" r="D98" s="4">
        <v>734</v>
      </c>
      <c t="s" r="L98" s="4">
        <v>734</v>
      </c>
    </row>
    <row r="99" spans="1:14">
      <c t="s" r="A99" s="4">
        <v>654</v>
      </c>
      <c t="n" r="C99" s="10">
        <v>552900000</v>
      </c>
      <c t="n" r="D99" s="10">
        <v>553200000</v>
      </c>
    </row>
    <row r="100" spans="1:14">
      <c t="s" r="A100" s="4">
        <v>700</v>
      </c>
      <c t="s" r="C100" s="4">
        <v>735</v>
      </c>
    </row>
    <row r="101" spans="1:14">
      <c t="s" r="A101" s="4">
        <v>731</v>
      </c>
      <c t="s" r="H101" s="4">
        <v>736</v>
      </c>
      <c t="s" r="L101" s="4">
        <v>737</v>
      </c>
    </row>
    <row r="102" spans="1:14">
      <c t="s" r="A102" s="4">
        <v>677</v>
      </c>
      <c t="n" r="C102" s="10">
        <v>2900000</v>
      </c>
      <c t="n" r="D102" s="10">
        <v>3200000</v>
      </c>
    </row>
    <row r="103" spans="1:14">
      <c t="s" r="A103" s="4">
        <v>703</v>
      </c>
      <c t="s" r="C103" s="4">
        <v>738</v>
      </c>
    </row>
    <row r="104" spans="1:14">
      <c t="s" r="A104" s="4">
        <v>719</v>
      </c>
      <c t="s" r="C104" s="4">
        <v>461</v>
      </c>
    </row>
    <row r="105" spans="1:14">
      <c t="s" r="A105" s="4">
        <v>657</v>
      </c>
    </row>
    <row r="106" spans="1:14">
      <c t="s" r="A106" s="3">
        <v>649</v>
      </c>
    </row>
    <row r="107" spans="1:14">
      <c t="s" r="A107" s="4">
        <v>692</v>
      </c>
      <c t="n" r="F107" s="10">
        <v>750000000</v>
      </c>
    </row>
    <row r="108" spans="1:14">
      <c t="s" r="A108" s="4">
        <v>698</v>
      </c>
      <c t="s" r="C108" s="4">
        <v>739</v>
      </c>
      <c t="s" r="D108" s="4">
        <v>740</v>
      </c>
      <c t="s" r="F108" s="4">
        <v>739</v>
      </c>
    </row>
    <row r="109" spans="1:14">
      <c t="s" r="A109" s="4">
        <v>654</v>
      </c>
      <c t="n" r="C109" s="10">
        <v>748800000</v>
      </c>
      <c t="n" r="D109" s="10">
        <v>0</v>
      </c>
    </row>
    <row r="110" spans="1:14">
      <c t="s" r="A110" s="4">
        <v>731</v>
      </c>
      <c t="s" r="F110" s="4">
        <v>741</v>
      </c>
    </row>
    <row r="111" spans="1:14">
      <c t="s" r="A111" s="4">
        <v>677</v>
      </c>
      <c t="n" r="C111" s="10">
        <v>-1200000</v>
      </c>
      <c t="n" r="D111" s="10">
        <v>0</v>
      </c>
    </row>
    <row r="112" spans="1:14">
      <c t="s" r="A112" s="4">
        <v>742</v>
      </c>
    </row>
    <row r="113" spans="1:14">
      <c t="s" r="A113" s="3">
        <v>649</v>
      </c>
    </row>
    <row r="114" spans="1:14">
      <c t="s" r="A114" s="4">
        <v>719</v>
      </c>
      <c t="s" r="C114" s="4">
        <v>461</v>
      </c>
    </row>
    <row r="115" spans="1:14">
      <c t="s" r="A115" s="4">
        <v>743</v>
      </c>
    </row>
    <row r="116" spans="1:14">
      <c t="s" r="A116" s="3">
        <v>649</v>
      </c>
    </row>
    <row r="117" spans="1:14">
      <c t="s" r="A117" s="4">
        <v>719</v>
      </c>
      <c t="s" r="C117" s="4">
        <v>461</v>
      </c>
    </row>
    <row r="118" spans="1:14">
      <c t="s" r="A118" s="4">
        <v>659</v>
      </c>
    </row>
    <row r="119" spans="1:14">
      <c t="s" r="A119" s="3">
        <v>649</v>
      </c>
    </row>
    <row r="120" spans="1:14">
      <c t="s" r="A120" s="4">
        <v>692</v>
      </c>
      <c t="n" r="F120" s="10">
        <v>150000000</v>
      </c>
      <c t="n" r="H120" s="10">
        <v>300000000</v>
      </c>
    </row>
    <row r="121" spans="1:14">
      <c t="s" r="A121" s="4">
        <v>698</v>
      </c>
      <c t="s" r="C121" s="4">
        <v>744</v>
      </c>
      <c t="s" r="D121" s="4">
        <v>744</v>
      </c>
      <c t="s" r="F121" s="4">
        <v>744</v>
      </c>
      <c t="s" r="H121" s="4">
        <v>744</v>
      </c>
    </row>
    <row r="122" spans="1:14">
      <c t="s" r="A122" s="4">
        <v>654</v>
      </c>
      <c t="n" r="C122" s="10">
        <v>443100000</v>
      </c>
      <c t="n" r="D122" s="10">
        <v>298300000</v>
      </c>
    </row>
    <row r="123" spans="1:14">
      <c t="s" r="A123" s="4">
        <v>731</v>
      </c>
      <c t="s" r="F123" s="4">
        <v>745</v>
      </c>
      <c t="s" r="H123" s="4">
        <v>746</v>
      </c>
    </row>
    <row r="124" spans="1:14">
      <c t="s" r="A124" s="4">
        <v>677</v>
      </c>
      <c t="n" r="C124" s="10">
        <v>-6900000</v>
      </c>
      <c t="n" r="D124" s="10">
        <v>-1700000</v>
      </c>
    </row>
    <row r="125" spans="1:14">
      <c t="s" r="A125" s="4">
        <v>703</v>
      </c>
      <c t="s" r="C125" s="4">
        <v>747</v>
      </c>
    </row>
    <row r="126" spans="1:14">
      <c t="s" r="A126" s="4">
        <v>719</v>
      </c>
      <c t="s" r="C126" s="4">
        <v>461</v>
      </c>
    </row>
    <row r="127" spans="1:14">
      <c t="s" r="A127" s="4">
        <v>658</v>
      </c>
    </row>
    <row r="128" spans="1:14">
      <c t="s" r="A128" s="3">
        <v>649</v>
      </c>
    </row>
    <row r="129" spans="1:14">
      <c t="s" r="A129" s="4">
        <v>692</v>
      </c>
      <c t="n" r="L129" s="10">
        <v>350000000</v>
      </c>
    </row>
    <row r="130" spans="1:14">
      <c t="s" r="A130" s="4">
        <v>698</v>
      </c>
      <c t="s" r="C130" s="4">
        <v>748</v>
      </c>
      <c t="s" r="D130" s="4">
        <v>748</v>
      </c>
      <c t="s" r="L130" s="4">
        <v>748</v>
      </c>
    </row>
    <row r="131" spans="1:14">
      <c t="s" r="A131" s="4">
        <v>654</v>
      </c>
      <c t="n" r="C131" s="10">
        <v>349800000</v>
      </c>
      <c t="n" r="D131" s="10">
        <v>349700000</v>
      </c>
    </row>
    <row r="132" spans="1:14">
      <c t="s" r="A132" s="4">
        <v>700</v>
      </c>
      <c t="s" r="C132" s="4">
        <v>749</v>
      </c>
    </row>
    <row r="133" spans="1:14">
      <c t="s" r="A133" s="4">
        <v>731</v>
      </c>
      <c t="s" r="L133" s="4">
        <v>750</v>
      </c>
    </row>
    <row r="134" spans="1:14">
      <c t="s" r="A134" s="4">
        <v>677</v>
      </c>
      <c t="n" r="C134" s="10">
        <v>-200000</v>
      </c>
      <c t="n" r="D134" s="10">
        <v>-300000</v>
      </c>
    </row>
    <row r="135" spans="1:14">
      <c t="s" r="A135" s="4">
        <v>703</v>
      </c>
      <c t="s" r="C135" s="4">
        <v>751</v>
      </c>
    </row>
    <row r="136" spans="1:14">
      <c t="s" r="A136" s="4">
        <v>719</v>
      </c>
      <c t="s" r="C136" s="4">
        <v>461</v>
      </c>
    </row>
    <row r="137" spans="1:14">
      <c t="s" r="A137" s="4">
        <v>752</v>
      </c>
    </row>
    <row r="138" spans="1:14">
      <c t="s" r="A138" s="3">
        <v>649</v>
      </c>
    </row>
    <row r="139" spans="1:14">
      <c t="s" r="A139" s="4">
        <v>678</v>
      </c>
      <c t="n" r="N139" s="10">
        <v>1000000000</v>
      </c>
    </row>
    <row r="140" spans="1:14">
      <c t="s" r="A140" s="4">
        <v>753</v>
      </c>
    </row>
    <row r="141" spans="1:14">
      <c t="s" r="A141" s="3">
        <v>649</v>
      </c>
    </row>
    <row r="142" spans="1:14">
      <c t="s" r="A142" s="4">
        <v>678</v>
      </c>
      <c t="n" r="G142" s="10">
        <v>15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9"/>
    <col customWidth="1" max="2" min="2" width="16"/>
  </cols>
  <sheetData>
    <row r="1" spans="1:2">
      <c t="s" r="A1" s="1">
        <v>754</v>
      </c>
      <c t="s" r="B1" s="2">
        <v>1</v>
      </c>
    </row>
    <row r="2" spans="1:2">
      <c t="s" r="B2" s="2">
        <v>2</v>
      </c>
    </row>
    <row r="3" spans="1:2">
      <c t="s" r="A3" s="4">
        <v>687</v>
      </c>
    </row>
    <row r="4" spans="1:2">
      <c t="s" r="A4" s="3">
        <v>755</v>
      </c>
    </row>
    <row r="5" spans="1:2">
      <c t="s" r="A5" s="4">
        <v>685</v>
      </c>
      <c t="s" r="B5" s="4">
        <v>688</v>
      </c>
    </row>
    <row r="6" spans="1:2">
      <c t="s" r="A6" s="4">
        <v>756</v>
      </c>
    </row>
    <row r="7" spans="1:2">
      <c t="s" r="A7" s="3">
        <v>755</v>
      </c>
    </row>
    <row r="8" spans="1:2">
      <c t="s" r="A8" s="4">
        <v>757</v>
      </c>
      <c t="s" r="B8" s="4">
        <v>758</v>
      </c>
    </row>
    <row r="9" spans="1:2">
      <c t="s" r="A9" s="4">
        <v>759</v>
      </c>
      <c t="s" r="B9" s="4">
        <v>760</v>
      </c>
    </row>
    <row r="10" spans="1:2">
      <c t="s" r="A10" s="4">
        <v>684</v>
      </c>
      <c t="s" r="B10" s="4">
        <v>740</v>
      </c>
    </row>
    <row r="11" spans="1:2">
      <c t="s" r="A11" s="4">
        <v>761</v>
      </c>
    </row>
    <row r="12" spans="1:2">
      <c t="s" r="A12" s="3">
        <v>755</v>
      </c>
    </row>
    <row r="13" spans="1:2">
      <c t="s" r="A13" s="4">
        <v>685</v>
      </c>
      <c t="s" r="B13" s="4">
        <v>688</v>
      </c>
    </row>
    <row r="14" spans="1:2">
      <c t="s" r="A14" s="4">
        <v>762</v>
      </c>
    </row>
    <row r="15" spans="1:2">
      <c t="s" r="A15" s="3">
        <v>755</v>
      </c>
    </row>
    <row r="16" spans="1:2">
      <c t="s" r="A16" s="4">
        <v>757</v>
      </c>
      <c t="s" r="B16" s="4">
        <v>763</v>
      </c>
    </row>
    <row r="17" spans="1:2">
      <c t="s" r="A17" s="4">
        <v>759</v>
      </c>
      <c t="s" r="B17" s="4">
        <v>764</v>
      </c>
    </row>
    <row r="18" spans="1:2">
      <c t="s" r="A18" s="4">
        <v>684</v>
      </c>
      <c t="s" r="B18" s="4">
        <v>764</v>
      </c>
    </row>
    <row r="19" spans="1:2">
      <c t="s" r="A19" s="4">
        <v>765</v>
      </c>
    </row>
    <row r="20" spans="1:2">
      <c t="s" r="A20" s="3">
        <v>755</v>
      </c>
    </row>
    <row r="21" spans="1:2">
      <c t="s" r="A21" s="4">
        <v>685</v>
      </c>
      <c t="s" r="B21" s="4">
        <v>766</v>
      </c>
    </row>
    <row r="22" spans="1:2">
      <c t="s" r="A22" s="4">
        <v>767</v>
      </c>
    </row>
    <row r="23" spans="1:2">
      <c t="s" r="A23" s="3">
        <v>755</v>
      </c>
    </row>
    <row r="24" spans="1:2">
      <c t="s" r="A24" s="4">
        <v>757</v>
      </c>
      <c t="s" r="B24" s="4">
        <v>768</v>
      </c>
    </row>
    <row r="25" spans="1:2">
      <c t="s" r="A25" s="4">
        <v>759</v>
      </c>
      <c t="s" r="B25" s="4">
        <v>769</v>
      </c>
    </row>
    <row r="26" spans="1:2">
      <c t="s" r="A26" s="4">
        <v>684</v>
      </c>
      <c t="s" r="B26" s="4">
        <v>770</v>
      </c>
    </row>
    <row r="27" spans="1:2">
      <c t="s" r="A27" s="4">
        <v>771</v>
      </c>
    </row>
    <row r="28" spans="1:2">
      <c t="s" r="A28" s="3">
        <v>755</v>
      </c>
    </row>
    <row r="29" spans="1:2">
      <c t="s" r="A29" s="4">
        <v>685</v>
      </c>
      <c t="s" r="B29" s="4">
        <v>772</v>
      </c>
    </row>
    <row r="30" spans="1:2">
      <c t="s" r="A30" s="4">
        <v>773</v>
      </c>
    </row>
    <row r="31" spans="1:2">
      <c t="s" r="A31" s="3">
        <v>755</v>
      </c>
    </row>
    <row r="32" spans="1:2">
      <c t="s" r="A32" s="4">
        <v>757</v>
      </c>
      <c t="s" r="B32" s="4">
        <v>774</v>
      </c>
    </row>
    <row r="33" spans="1:2">
      <c t="s" r="A33" s="4">
        <v>759</v>
      </c>
      <c t="s" r="B33" s="4">
        <v>775</v>
      </c>
    </row>
    <row r="34" spans="1:2">
      <c t="s" r="A34" s="4">
        <v>684</v>
      </c>
      <c t="s" r="B34" s="4">
        <v>686</v>
      </c>
    </row>
    <row r="35" spans="1:2">
      <c t="s" r="A35" s="4">
        <v>776</v>
      </c>
    </row>
    <row r="36" spans="1:2">
      <c t="s" r="A36" s="3">
        <v>755</v>
      </c>
    </row>
    <row r="37" spans="1:2">
      <c t="s" r="A37" s="4">
        <v>685</v>
      </c>
      <c t="s" r="B37" s="4">
        <v>777</v>
      </c>
    </row>
    <row r="38" spans="1:2">
      <c t="s" r="A38" s="4">
        <v>778</v>
      </c>
    </row>
    <row r="39" spans="1:2">
      <c t="s" r="A39" s="3">
        <v>755</v>
      </c>
    </row>
    <row r="40" spans="1:2">
      <c t="s" r="A40" s="4">
        <v>757</v>
      </c>
      <c t="s" r="B40" s="4">
        <v>779</v>
      </c>
    </row>
    <row r="41" spans="1:2">
      <c t="s" r="A41" s="4">
        <v>759</v>
      </c>
      <c t="s" r="B41" s="4">
        <v>780</v>
      </c>
    </row>
    <row r="42" spans="1:2">
      <c t="s" r="A42" s="4">
        <v>684</v>
      </c>
      <c t="s" r="B42" s="4">
        <v>781</v>
      </c>
    </row>
    <row r="43" spans="1:2">
      <c t="s" r="A43" s="4">
        <v>782</v>
      </c>
    </row>
    <row r="44" spans="1:2">
      <c t="s" r="A44" s="3">
        <v>755</v>
      </c>
    </row>
    <row r="45" spans="1:2">
      <c t="s" r="A45" s="4">
        <v>685</v>
      </c>
      <c t="s" r="B45" s="4">
        <v>783</v>
      </c>
    </row>
    <row r="46" spans="1:2">
      <c t="s" r="A46" s="4">
        <v>784</v>
      </c>
    </row>
    <row r="47" spans="1:2">
      <c t="s" r="A47" s="3">
        <v>755</v>
      </c>
    </row>
    <row r="48" spans="1:2">
      <c t="s" r="A48" s="4">
        <v>757</v>
      </c>
      <c t="s" r="B48" s="4">
        <v>785</v>
      </c>
    </row>
    <row r="49" spans="1:2">
      <c t="s" r="A49" s="4">
        <v>759</v>
      </c>
      <c t="s" r="B49" s="4">
        <v>786</v>
      </c>
    </row>
    <row r="50" spans="1:2">
      <c t="s" r="A50" s="4">
        <v>684</v>
      </c>
      <c t="s" r="B50" s="4">
        <v>787</v>
      </c>
    </row>
    <row r="51" spans="1:2">
      <c t="s" r="A51" s="4">
        <v>788</v>
      </c>
    </row>
    <row r="52" spans="1:2">
      <c t="s" r="A52" s="3">
        <v>755</v>
      </c>
    </row>
    <row r="53" spans="1:2">
      <c t="s" r="A53" s="4">
        <v>685</v>
      </c>
      <c t="s" r="B53" s="4">
        <v>7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4</v>
      </c>
      <c t="s" r="B1" s="2">
        <v>1</v>
      </c>
    </row>
    <row r="2" spans="1:4">
      <c t="s" r="B2" s="2">
        <v>2</v>
      </c>
      <c t="s" r="C2" s="2">
        <v>32</v>
      </c>
      <c t="s" r="D2" s="2">
        <v>80</v>
      </c>
    </row>
    <row r="3" spans="1:4">
      <c t="s" r="A3" s="3">
        <v>185</v>
      </c>
    </row>
    <row r="4" spans="1:4">
      <c t="s" r="A4" s="4">
        <v>186</v>
      </c>
      <c t="n" r="B4" s="7">
        <v>-1378.2</v>
      </c>
      <c t="n" r="C4" s="7">
        <v>309.3</v>
      </c>
      <c t="n" r="D4" s="7">
        <v>119.1</v>
      </c>
    </row>
    <row r="5" spans="1:4">
      <c t="s" r="A5" s="3">
        <v>187</v>
      </c>
    </row>
    <row r="6" spans="1:4">
      <c t="s" r="A6" s="4">
        <v>95</v>
      </c>
      <c t="n" r="B6" s="9">
        <v>387.3</v>
      </c>
      <c t="n" r="C6" s="9">
        <v>284.3</v>
      </c>
      <c t="n" r="D6" s="6">
        <v>187</v>
      </c>
    </row>
    <row r="7" spans="1:4">
      <c t="s" r="A7" s="4">
        <v>97</v>
      </c>
      <c t="n" r="B7" s="9">
        <v>1563.4</v>
      </c>
      <c t="n" r="C7" s="6">
        <v>0</v>
      </c>
      <c t="n" r="D7" s="6">
        <v>0</v>
      </c>
    </row>
    <row r="8" spans="1:4">
      <c t="s" r="A8" s="4">
        <v>188</v>
      </c>
      <c t="n" r="B8" s="9">
        <v>0.6</v>
      </c>
      <c t="n" r="C8" s="9">
        <v>0.5</v>
      </c>
      <c t="n" r="D8" s="9">
        <v>0.5</v>
      </c>
    </row>
    <row r="9" spans="1:4">
      <c t="s" r="A9" s="4">
        <v>104</v>
      </c>
      <c t="n" r="B9" s="6">
        <v>0</v>
      </c>
      <c t="n" r="C9" s="9">
        <v>-3.2</v>
      </c>
      <c t="n" r="D9" s="6">
        <v>0</v>
      </c>
    </row>
    <row r="10" spans="1:4">
      <c t="s" r="A10" s="4">
        <v>189</v>
      </c>
      <c t="n" r="B10" s="9">
        <v>35.7</v>
      </c>
      <c t="n" r="C10" s="9">
        <v>19.4</v>
      </c>
      <c t="n" r="D10" s="6">
        <v>0</v>
      </c>
    </row>
    <row r="11" spans="1:4">
      <c t="s" r="A11" s="4">
        <v>96</v>
      </c>
      <c t="n" r="B11" s="9">
        <v>1.2</v>
      </c>
      <c t="n" r="C11" s="9">
        <v>-0.1</v>
      </c>
      <c t="n" r="D11" s="6">
        <v>0</v>
      </c>
    </row>
    <row r="12" spans="1:4">
      <c t="s" r="A12" s="4">
        <v>190</v>
      </c>
      <c t="n" r="B12" s="9">
        <v>-3.6</v>
      </c>
      <c t="n" r="C12" s="9">
        <v>15.3</v>
      </c>
      <c t="n" r="D12" s="9">
        <v>35.5</v>
      </c>
    </row>
    <row r="13" spans="1:4">
      <c t="s" r="A13" s="4">
        <v>191</v>
      </c>
      <c t="n" r="B13" s="9">
        <v>-9.4</v>
      </c>
      <c t="n" r="C13" s="9">
        <v>-22.1</v>
      </c>
      <c t="n" r="D13" s="6">
        <v>0</v>
      </c>
    </row>
    <row r="14" spans="1:4">
      <c t="s" r="A14" s="4">
        <v>192</v>
      </c>
      <c t="n" r="B14" s="9">
        <v>17.1</v>
      </c>
      <c t="n" r="C14" s="9">
        <v>-0.3</v>
      </c>
      <c t="n" r="D14" s="6">
        <v>0</v>
      </c>
    </row>
    <row r="15" spans="1:4">
      <c t="s" r="A15" s="4">
        <v>193</v>
      </c>
      <c t="n" r="B15" s="9">
        <v>3.1</v>
      </c>
      <c t="n" r="C15" s="9">
        <v>1.7</v>
      </c>
      <c t="n" r="D15" s="6">
        <v>0</v>
      </c>
    </row>
    <row r="16" spans="1:4">
      <c t="s" r="A16" s="4">
        <v>194</v>
      </c>
      <c t="n" r="B16" s="9">
        <v>-2.9</v>
      </c>
      <c t="n" r="C16" s="9">
        <v>-2.9</v>
      </c>
      <c t="n" r="D16" s="6">
        <v>0</v>
      </c>
    </row>
    <row r="17" spans="1:4">
      <c t="s" r="A17" s="4">
        <v>195</v>
      </c>
      <c t="n" r="B17" s="9">
        <v>-1.8</v>
      </c>
      <c t="n" r="C17" s="6">
        <v>0</v>
      </c>
      <c t="n" r="D17" s="6">
        <v>0</v>
      </c>
    </row>
    <row r="18" spans="1:4">
      <c t="s" r="A18" s="4">
        <v>196</v>
      </c>
      <c t="n" r="B18" s="9">
        <v>21.6</v>
      </c>
      <c t="n" r="C18" s="6">
        <v>7</v>
      </c>
      <c t="n" r="D18" s="9">
        <v>10.9</v>
      </c>
    </row>
    <row r="19" spans="1:4">
      <c t="s" r="A19" s="4">
        <v>103</v>
      </c>
      <c t="n" r="B19" s="9">
        <v>-20.4</v>
      </c>
      <c t="n" r="C19" s="9">
        <v>-18.9</v>
      </c>
      <c t="n" r="D19" s="9">
        <v>-14.8</v>
      </c>
    </row>
    <row r="20" spans="1:4">
      <c t="s" r="A20" s="3">
        <v>197</v>
      </c>
    </row>
    <row r="21" spans="1:4">
      <c t="s" r="A21" s="4">
        <v>198</v>
      </c>
      <c t="n" r="B21" s="9">
        <v>197.4</v>
      </c>
      <c t="n" r="C21" s="9">
        <v>-85.40000000000001</v>
      </c>
      <c t="n" r="D21" s="6">
        <v>0</v>
      </c>
    </row>
    <row r="22" spans="1:4">
      <c t="s" r="A22" s="4">
        <v>199</v>
      </c>
      <c t="n" r="B22" s="9">
        <v>4.2</v>
      </c>
      <c t="n" r="C22" s="9">
        <v>-6.9</v>
      </c>
      <c t="n" r="D22" s="9">
        <v>0.7</v>
      </c>
    </row>
    <row r="23" spans="1:4">
      <c t="s" r="A23" s="4">
        <v>200</v>
      </c>
      <c t="n" r="B23" s="9">
        <v>-169.7</v>
      </c>
      <c t="n" r="C23" s="9">
        <v>-18.3</v>
      </c>
      <c t="n" r="D23" s="9">
        <v>-8.6</v>
      </c>
    </row>
    <row r="24" spans="1:4">
      <c t="s" r="A24" s="4">
        <v>201</v>
      </c>
      <c t="n" r="B24" s="9">
        <v>645.6</v>
      </c>
      <c t="n" r="C24" s="9">
        <v>479.4</v>
      </c>
      <c t="n" r="D24" s="9">
        <v>330.3</v>
      </c>
    </row>
    <row r="25" spans="1:4">
      <c t="s" r="A25" s="3">
        <v>202</v>
      </c>
    </row>
    <row r="26" spans="1:4">
      <c t="s" r="A26" s="4">
        <v>203</v>
      </c>
      <c t="n" r="B26" s="9">
        <v>-572.3</v>
      </c>
      <c t="n" r="C26" s="6">
        <v>-796</v>
      </c>
      <c t="n" r="D26" s="9">
        <v>-244.3</v>
      </c>
    </row>
    <row r="27" spans="1:4">
      <c t="s" r="A27" s="4">
        <v>204</v>
      </c>
      <c t="n" r="B27" s="9">
        <v>-524.2</v>
      </c>
      <c t="n" r="C27" s="9">
        <v>-421.1</v>
      </c>
      <c t="n" r="D27" s="6">
        <v>0</v>
      </c>
    </row>
    <row r="28" spans="1:4">
      <c t="s" r="A28" s="4">
        <v>205</v>
      </c>
      <c t="n" r="B28" s="9">
        <v>2.9</v>
      </c>
      <c t="n" r="C28" s="6">
        <v>0</v>
      </c>
      <c t="n" r="D28" s="6">
        <v>0</v>
      </c>
    </row>
    <row r="29" spans="1:4">
      <c t="s" r="A29" s="4">
        <v>206</v>
      </c>
      <c t="n" r="B29" s="6">
        <v>1</v>
      </c>
      <c t="n" r="C29" s="9">
        <v>0.1</v>
      </c>
      <c t="n" r="D29" s="6">
        <v>0</v>
      </c>
    </row>
    <row r="30" spans="1:4">
      <c t="s" r="A30" s="4">
        <v>207</v>
      </c>
      <c t="n" r="B30" s="9">
        <v>-25.8</v>
      </c>
      <c t="n" r="C30" s="9">
        <v>-5.7</v>
      </c>
      <c t="n" r="D30" s="6">
        <v>0</v>
      </c>
    </row>
    <row r="31" spans="1:4">
      <c t="s" r="A31" s="4">
        <v>208</v>
      </c>
      <c t="n" r="B31" s="9">
        <v>21.1</v>
      </c>
      <c t="n" r="C31" s="9">
        <v>10.9</v>
      </c>
      <c t="n" r="D31" s="9">
        <v>1.1</v>
      </c>
    </row>
    <row r="32" spans="1:4">
      <c t="s" r="A32" s="4">
        <v>209</v>
      </c>
      <c t="n" r="B32" s="9">
        <v>-1097.3</v>
      </c>
      <c t="n" r="C32" s="9">
        <v>-1211.8</v>
      </c>
      <c t="n" r="D32" s="9">
        <v>-243.2</v>
      </c>
    </row>
    <row r="33" spans="1:4">
      <c t="s" r="A33" s="3">
        <v>210</v>
      </c>
    </row>
    <row r="34" spans="1:4">
      <c t="s" r="A34" s="4">
        <v>211</v>
      </c>
      <c t="n" r="B34" s="9">
        <v>3204.4</v>
      </c>
      <c t="n" r="C34" s="9">
        <v>3151.5</v>
      </c>
      <c t="n" r="D34" s="6">
        <v>0</v>
      </c>
    </row>
    <row r="35" spans="1:4">
      <c t="s" r="A35" s="4">
        <v>212</v>
      </c>
      <c t="n" r="B35" s="9">
        <v>-2134.3</v>
      </c>
      <c t="n" r="C35" s="9">
        <v>-2501.3</v>
      </c>
      <c t="n" r="D35" s="6">
        <v>0</v>
      </c>
    </row>
    <row r="36" spans="1:4">
      <c t="s" r="A36" s="4">
        <v>213</v>
      </c>
      <c t="n" r="B36" s="9">
        <v>-3.6</v>
      </c>
      <c t="n" r="C36" s="6">
        <v>-3</v>
      </c>
      <c t="n" r="D36" s="6">
        <v>0</v>
      </c>
    </row>
    <row r="37" spans="1:4">
      <c t="s" r="A37" s="4">
        <v>214</v>
      </c>
      <c t="n" r="B37" s="9">
        <v>-12.7</v>
      </c>
      <c t="n" r="C37" s="9">
        <v>10.2</v>
      </c>
      <c t="n" r="D37" s="6">
        <v>0</v>
      </c>
    </row>
    <row r="38" spans="1:4">
      <c t="s" r="A38" s="4">
        <v>215</v>
      </c>
      <c t="n" r="B38" s="9">
        <v>-9.5</v>
      </c>
      <c t="n" r="C38" s="9">
        <v>-18.5</v>
      </c>
      <c t="n" r="D38" s="6">
        <v>0</v>
      </c>
    </row>
    <row r="39" spans="1:4">
      <c t="s" r="A39" s="4">
        <v>216</v>
      </c>
      <c t="n" r="B39" s="9">
        <v>-2.5</v>
      </c>
      <c t="n" r="C39" s="9">
        <v>-0.7</v>
      </c>
      <c t="n" r="D39" s="6">
        <v>0</v>
      </c>
    </row>
    <row r="40" spans="1:4">
      <c t="s" r="A40" s="4">
        <v>217</v>
      </c>
      <c t="n" r="B40" s="6">
        <v>50</v>
      </c>
      <c t="n" r="C40" s="6">
        <v>0</v>
      </c>
      <c t="n" r="D40" s="6">
        <v>0</v>
      </c>
    </row>
    <row r="41" spans="1:4">
      <c t="s" r="A41" s="4">
        <v>218</v>
      </c>
      <c t="n" r="B41" s="9">
        <v>24.4</v>
      </c>
      <c t="n" r="C41" s="6">
        <v>412</v>
      </c>
      <c t="n" r="D41" s="6">
        <v>0</v>
      </c>
    </row>
    <row r="42" spans="1:4">
      <c t="s" r="A42" s="4">
        <v>219</v>
      </c>
      <c t="n" r="B42" s="9">
        <v>-66.5</v>
      </c>
      <c t="n" r="C42" s="9">
        <v>-159.5</v>
      </c>
      <c t="n" r="D42" s="6">
        <v>0</v>
      </c>
    </row>
    <row r="43" spans="1:4">
      <c t="s" r="A43" s="4">
        <v>220</v>
      </c>
      <c t="n" r="B43" s="9">
        <v>16.4</v>
      </c>
      <c t="n" r="C43" s="9">
        <v>6.3</v>
      </c>
      <c t="n" r="D43" s="6">
        <v>0</v>
      </c>
    </row>
    <row r="44" spans="1:4">
      <c t="s" r="A44" s="4">
        <v>221</v>
      </c>
      <c t="n" r="B44" s="9">
        <v>-479.3</v>
      </c>
      <c t="n" r="C44" s="9">
        <v>-239.8</v>
      </c>
      <c t="n" r="D44" s="6">
        <v>0</v>
      </c>
    </row>
    <row r="45" spans="1:4">
      <c t="s" r="A45" s="4">
        <v>222</v>
      </c>
      <c t="n" r="B45" s="6">
        <v>0</v>
      </c>
      <c t="n" r="C45" s="9">
        <v>-21.3</v>
      </c>
      <c t="n" r="D45" s="9">
        <v>-151.2</v>
      </c>
    </row>
    <row r="46" spans="1:4">
      <c t="s" r="A46" s="4">
        <v>223</v>
      </c>
      <c t="n" r="B46" s="9">
        <v>27.8</v>
      </c>
      <c t="n" r="C46" s="9">
        <v>105.7</v>
      </c>
      <c t="n" r="D46" s="6">
        <v>0</v>
      </c>
    </row>
    <row r="47" spans="1:4">
      <c t="s" r="A47" s="4">
        <v>160</v>
      </c>
      <c t="n" r="B47" s="9">
        <v>0.1</v>
      </c>
      <c t="n" r="C47" s="9">
        <v>0.4</v>
      </c>
      <c t="n" r="D47" s="6">
        <v>0</v>
      </c>
    </row>
    <row r="48" spans="1:4">
      <c t="s" r="A48" s="4">
        <v>224</v>
      </c>
      <c t="n" r="B48" s="9">
        <v>-166.7</v>
      </c>
      <c t="n" r="C48" s="6">
        <v>0</v>
      </c>
      <c t="n" r="D48" s="6">
        <v>0</v>
      </c>
    </row>
    <row r="49" spans="1:4">
      <c t="s" r="A49" s="4">
        <v>225</v>
      </c>
      <c t="n" r="B49" s="6">
        <v>448</v>
      </c>
      <c t="n" r="C49" s="6">
        <v>742</v>
      </c>
      <c t="n" r="D49" s="9">
        <v>-151.2</v>
      </c>
    </row>
    <row r="50" spans="1:4">
      <c t="s" r="A50" s="4">
        <v>201</v>
      </c>
      <c t="n" r="B50" s="6">
        <v>0</v>
      </c>
      <c t="n" r="C50" s="6">
        <v>5</v>
      </c>
      <c t="n" r="D50" s="9">
        <v>31.1</v>
      </c>
    </row>
    <row r="51" spans="1:4">
      <c t="s" r="A51" s="4">
        <v>226</v>
      </c>
      <c t="n" r="B51" s="6">
        <v>0</v>
      </c>
      <c t="n" r="C51" s="9">
        <v>-0.6</v>
      </c>
      <c t="n" r="D51" s="9">
        <v>154.2</v>
      </c>
    </row>
    <row r="52" spans="1:4">
      <c t="s" r="A52" s="4">
        <v>227</v>
      </c>
      <c t="n" r="B52" s="6">
        <v>0</v>
      </c>
      <c t="n" r="C52" s="9">
        <v>-4.4</v>
      </c>
      <c t="n" r="D52" s="9">
        <v>-136.8</v>
      </c>
    </row>
    <row r="53" spans="1:4">
      <c t="s" r="A53" s="4">
        <v>228</v>
      </c>
      <c t="n" r="B53" s="6">
        <v>0</v>
      </c>
      <c t="n" r="C53" s="6">
        <v>0</v>
      </c>
      <c t="n" r="D53" s="9">
        <v>48.5</v>
      </c>
    </row>
    <row r="54" spans="1:4">
      <c t="s" r="A54" s="4">
        <v>229</v>
      </c>
      <c t="n" r="B54" s="9">
        <v>-3.7</v>
      </c>
      <c t="n" r="C54" s="9">
        <v>9.6</v>
      </c>
      <c t="n" r="D54" s="9">
        <v>-15.6</v>
      </c>
    </row>
    <row r="55" spans="1:4">
      <c t="s" r="A55" s="4">
        <v>230</v>
      </c>
      <c t="n" r="B55" s="9">
        <v>9.6</v>
      </c>
      <c t="n" r="C55" s="6">
        <v>0</v>
      </c>
      <c t="n" r="D55" s="9">
        <v>15.6</v>
      </c>
    </row>
    <row r="56" spans="1:4">
      <c t="s" r="A56" s="4">
        <v>231</v>
      </c>
      <c t="n" r="B56" s="9">
        <v>5.9</v>
      </c>
      <c t="n" r="C56" s="9">
        <v>9.6</v>
      </c>
      <c t="n" r="D56" s="6">
        <v>0</v>
      </c>
    </row>
    <row r="57" spans="1:4">
      <c t="s" r="A57" s="4">
        <v>232</v>
      </c>
      <c t="n" r="B57" s="9">
        <v>109.4</v>
      </c>
      <c t="n" r="C57" s="9">
        <v>53.8</v>
      </c>
      <c t="n" r="D57" s="6">
        <v>0</v>
      </c>
    </row>
    <row r="58" spans="1:4">
      <c t="s" r="A58" s="4">
        <v>233</v>
      </c>
      <c t="n" r="B58" s="7">
        <v>0.5</v>
      </c>
      <c t="n" r="C58" s="7">
        <v>7.1</v>
      </c>
      <c t="n" r="D58" s="1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t="s" r="A1" s="1">
        <v>790</v>
      </c>
      <c t="s" r="B1" s="2">
        <v>1</v>
      </c>
    </row>
    <row r="2" spans="1:7">
      <c t="s" r="B2" s="2">
        <v>2</v>
      </c>
      <c t="s" r="C2" s="2">
        <v>32</v>
      </c>
      <c t="s" r="D2" s="2">
        <v>666</v>
      </c>
      <c t="s" r="E2" s="2">
        <v>668</v>
      </c>
      <c t="s" r="F2" s="2">
        <v>672</v>
      </c>
      <c t="s" r="G2" s="2">
        <v>453</v>
      </c>
    </row>
    <row r="3" spans="1:7">
      <c t="s" r="A3" s="3">
        <v>649</v>
      </c>
    </row>
    <row r="4" spans="1:7">
      <c t="s" r="A4" s="4">
        <v>677</v>
      </c>
      <c t="n" r="B4" s="7">
        <v>13.1</v>
      </c>
    </row>
    <row r="5" spans="1:7">
      <c t="s" r="A5" s="4">
        <v>791</v>
      </c>
    </row>
    <row r="6" spans="1:7">
      <c t="s" r="A6" s="3">
        <v>649</v>
      </c>
    </row>
    <row r="7" spans="1:7">
      <c t="s" r="A7" s="4">
        <v>685</v>
      </c>
      <c t="s" r="B7" s="4">
        <v>792</v>
      </c>
      <c t="s" r="C7" s="4">
        <v>793</v>
      </c>
    </row>
    <row r="8" spans="1:7">
      <c t="s" r="A8" s="4">
        <v>653</v>
      </c>
    </row>
    <row r="9" spans="1:7">
      <c t="s" r="A9" s="3">
        <v>649</v>
      </c>
    </row>
    <row r="10" spans="1:7">
      <c t="s" r="A10" s="4">
        <v>698</v>
      </c>
      <c t="s" r="B10" s="4">
        <v>729</v>
      </c>
      <c t="s" r="C10" s="4">
        <v>729</v>
      </c>
      <c t="s" r="F10" s="4">
        <v>729</v>
      </c>
    </row>
    <row r="11" spans="1:7">
      <c t="s" r="A11" s="4">
        <v>677</v>
      </c>
      <c t="n" r="B11" s="7">
        <v>-0.4</v>
      </c>
      <c t="n" r="C11" s="7">
        <v>-0.5</v>
      </c>
    </row>
    <row r="12" spans="1:7">
      <c t="s" r="A12" s="4">
        <v>656</v>
      </c>
    </row>
    <row r="13" spans="1:7">
      <c t="s" r="A13" s="3">
        <v>649</v>
      </c>
    </row>
    <row r="14" spans="1:7">
      <c t="s" r="A14" s="4">
        <v>698</v>
      </c>
      <c t="s" r="B14" s="4">
        <v>734</v>
      </c>
      <c t="s" r="C14" s="4">
        <v>734</v>
      </c>
      <c t="s" r="F14" s="4">
        <v>734</v>
      </c>
    </row>
    <row r="15" spans="1:7">
      <c t="s" r="A15" s="4">
        <v>677</v>
      </c>
      <c t="n" r="B15" s="7">
        <v>2.9</v>
      </c>
      <c t="n" r="C15" s="7">
        <v>3.2</v>
      </c>
    </row>
    <row r="16" spans="1:7">
      <c t="s" r="A16" s="4">
        <v>658</v>
      </c>
    </row>
    <row r="17" spans="1:7">
      <c t="s" r="A17" s="3">
        <v>649</v>
      </c>
    </row>
    <row r="18" spans="1:7">
      <c t="s" r="A18" s="4">
        <v>698</v>
      </c>
      <c t="s" r="B18" s="4">
        <v>748</v>
      </c>
      <c t="s" r="C18" s="4">
        <v>748</v>
      </c>
      <c t="s" r="F18" s="4">
        <v>748</v>
      </c>
    </row>
    <row r="19" spans="1:7">
      <c t="s" r="A19" s="4">
        <v>677</v>
      </c>
      <c t="n" r="B19" s="7">
        <v>-0.2</v>
      </c>
      <c t="n" r="C19" s="7">
        <v>-0.3</v>
      </c>
    </row>
    <row r="20" spans="1:7">
      <c t="s" r="A20" s="4">
        <v>659</v>
      </c>
    </row>
    <row r="21" spans="1:7">
      <c t="s" r="A21" s="3">
        <v>649</v>
      </c>
    </row>
    <row r="22" spans="1:7">
      <c t="s" r="A22" s="4">
        <v>698</v>
      </c>
      <c t="s" r="B22" s="4">
        <v>744</v>
      </c>
      <c t="s" r="C22" s="4">
        <v>744</v>
      </c>
      <c t="s" r="D22" s="4">
        <v>744</v>
      </c>
      <c t="s" r="E22" s="4">
        <v>744</v>
      </c>
    </row>
    <row r="23" spans="1:7">
      <c t="s" r="A23" s="4">
        <v>677</v>
      </c>
      <c t="n" r="B23" s="7">
        <v>-6.9</v>
      </c>
      <c t="n" r="C23" s="7">
        <v>-1.7</v>
      </c>
    </row>
    <row r="24" spans="1:7">
      <c t="s" r="A24" s="4">
        <v>655</v>
      </c>
    </row>
    <row r="25" spans="1:7">
      <c t="s" r="A25" s="3">
        <v>649</v>
      </c>
    </row>
    <row r="26" spans="1:7">
      <c t="s" r="A26" s="4">
        <v>698</v>
      </c>
      <c t="s" r="B26" s="4">
        <v>712</v>
      </c>
      <c t="s" r="C26" s="4">
        <v>712</v>
      </c>
      <c t="s" r="G26" s="4">
        <v>712</v>
      </c>
    </row>
    <row r="27" spans="1:7">
      <c t="s" r="A27" s="4">
        <v>677</v>
      </c>
      <c t="n" r="B27" s="7">
        <v>18.9</v>
      </c>
      <c t="n" r="C27" s="7">
        <v>21.9</v>
      </c>
      <c t="n" r="G27" s="7">
        <v>29.5</v>
      </c>
    </row>
    <row r="28" spans="1:7">
      <c t="s" r="A28" s="4">
        <v>657</v>
      </c>
    </row>
    <row r="29" spans="1:7">
      <c t="s" r="A29" s="3">
        <v>649</v>
      </c>
    </row>
    <row r="30" spans="1:7">
      <c t="s" r="A30" s="4">
        <v>698</v>
      </c>
      <c t="s" r="B30" s="4">
        <v>739</v>
      </c>
      <c t="s" r="C30" s="4">
        <v>740</v>
      </c>
      <c t="s" r="D30" s="4">
        <v>739</v>
      </c>
    </row>
    <row r="31" spans="1:7">
      <c t="s" r="A31" s="4">
        <v>677</v>
      </c>
      <c t="n" r="B31" s="7">
        <v>-1.2</v>
      </c>
      <c t="n" r="C31" s="10">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94</v>
      </c>
      <c t="s" r="B1" s="2">
        <v>2</v>
      </c>
      <c t="s" r="C1" s="2">
        <v>32</v>
      </c>
    </row>
    <row r="2" spans="1:3">
      <c t="s" r="A2" s="3">
        <v>795</v>
      </c>
    </row>
    <row r="3" spans="1:3">
      <c t="s" r="A3" s="4">
        <v>59</v>
      </c>
      <c t="n" r="B3" s="7">
        <v>73.59999999999999</v>
      </c>
      <c t="n" r="C3" s="7">
        <v>73.09999999999999</v>
      </c>
    </row>
    <row r="4" spans="1:3">
      <c t="s" r="A4" s="4">
        <v>796</v>
      </c>
    </row>
    <row r="5" spans="1:3">
      <c t="s" r="A5" s="3">
        <v>795</v>
      </c>
    </row>
    <row r="6" spans="1:3">
      <c t="s" r="A6" s="4">
        <v>59</v>
      </c>
      <c t="n" r="B6" s="7">
        <v>6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7</v>
      </c>
      <c t="s" r="B1" s="2">
        <v>1</v>
      </c>
    </row>
    <row r="2" spans="1:4">
      <c t="s" r="B2" s="2">
        <v>2</v>
      </c>
      <c t="s" r="C2" s="2">
        <v>32</v>
      </c>
      <c t="s" r="D2" s="2">
        <v>80</v>
      </c>
    </row>
    <row r="3" spans="1:4">
      <c t="s" r="A3" s="3">
        <v>256</v>
      </c>
    </row>
    <row r="4" spans="1:4">
      <c t="s" r="A4" s="4">
        <v>798</v>
      </c>
      <c t="n" r="B4" s="7">
        <v>3.1</v>
      </c>
      <c t="n" r="C4" s="7">
        <v>6.7</v>
      </c>
      <c t="n" r="D4" s="7">
        <v>31.5</v>
      </c>
    </row>
    <row r="5" spans="1:4">
      <c t="s" r="A5" s="4">
        <v>799</v>
      </c>
      <c t="n" r="B5" s="9">
        <v>-3.6</v>
      </c>
      <c t="n" r="C5" s="9">
        <v>15.3</v>
      </c>
      <c t="n" r="D5" s="9">
        <v>35.5</v>
      </c>
    </row>
    <row r="6" spans="1:4">
      <c t="s" r="A6" s="4">
        <v>800</v>
      </c>
      <c t="n" r="B6" s="7">
        <v>-0.5</v>
      </c>
      <c t="n" r="C6" s="10">
        <v>22</v>
      </c>
      <c t="n" r="D6" s="6">
        <v>67</v>
      </c>
    </row>
    <row r="7" spans="1:4">
      <c t="s" r="A7" s="4">
        <v>801</v>
      </c>
      <c t="n" r="D7" s="9">
        <v>65.09999999999999</v>
      </c>
    </row>
    <row r="8" spans="1:4">
      <c t="s" r="A8" s="4">
        <v>802</v>
      </c>
      <c t="n" r="D8" s="9">
        <v>1.9</v>
      </c>
    </row>
    <row r="9" spans="1:4">
      <c t="s" r="A9" s="4">
        <v>803</v>
      </c>
      <c t="n" r="D9" s="10">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4</v>
      </c>
      <c t="s" r="B1" s="2">
        <v>1</v>
      </c>
    </row>
    <row r="2" spans="1:3">
      <c t="s" r="B2" s="2">
        <v>2</v>
      </c>
      <c t="s" r="C2" s="2">
        <v>32</v>
      </c>
    </row>
    <row r="3" spans="1:3">
      <c t="s" r="A3" s="3">
        <v>805</v>
      </c>
    </row>
    <row r="4" spans="1:3">
      <c t="s" r="A4" s="4">
        <v>806</v>
      </c>
      <c t="n" r="B4" s="10">
        <v>2</v>
      </c>
      <c t="n" r="C4" s="10">
        <v>0</v>
      </c>
    </row>
    <row r="5" spans="1:3">
      <c t="s" r="A5" s="4">
        <v>807</v>
      </c>
      <c t="n" r="B5" s="6">
        <v>0</v>
      </c>
      <c t="n" r="C5" s="9">
        <v>3.8</v>
      </c>
    </row>
    <row r="6" spans="1:3">
      <c t="s" r="A6" s="4">
        <v>808</v>
      </c>
      <c t="n" r="B6" s="9">
        <v>-0.5</v>
      </c>
      <c t="n" r="C6" s="6">
        <v>-2</v>
      </c>
    </row>
    <row r="7" spans="1:3">
      <c t="s" r="A7" s="4">
        <v>809</v>
      </c>
      <c t="n" r="B7" s="6">
        <v>0</v>
      </c>
      <c t="n" r="C7" s="9">
        <v>0.2</v>
      </c>
    </row>
    <row r="8" spans="1:3">
      <c t="s" r="A8" s="4">
        <v>810</v>
      </c>
      <c t="n" r="B8" s="7">
        <v>1.5</v>
      </c>
      <c t="n" r="C8" s="10">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U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6"/>
    <col customWidth="1" max="12" min="12" width="15"/>
    <col customWidth="1" max="13" min="13" width="16"/>
    <col customWidth="1" max="14" min="14" width="16"/>
    <col customWidth="1" max="15" min="15" width="14"/>
    <col customWidth="1" max="16" min="16" width="15"/>
    <col customWidth="1" max="17" min="17" width="16"/>
    <col customWidth="1" max="18" min="18" width="16"/>
    <col customWidth="1" max="19" min="19" width="14"/>
    <col customWidth="1" max="20" min="20" width="14"/>
    <col customWidth="1" max="21" min="21" width="14"/>
  </cols>
  <sheetData>
    <row r="1" spans="1:21">
      <c t="s" r="A1" s="1">
        <v>811</v>
      </c>
      <c t="s" r="B1" s="2">
        <v>621</v>
      </c>
      <c t="s" r="C1" s="2">
        <v>451</v>
      </c>
      <c t="s" r="D1" s="2">
        <v>536</v>
      </c>
      <c t="s" r="E1" s="2">
        <v>452</v>
      </c>
      <c t="s" r="F1" s="2">
        <v>540</v>
      </c>
      <c t="s" r="G1" s="2">
        <v>812</v>
      </c>
      <c t="s" r="H1" s="2">
        <v>813</v>
      </c>
      <c t="s" r="I1" s="2">
        <v>2</v>
      </c>
      <c t="s" r="J1" s="2">
        <v>586</v>
      </c>
      <c t="s" r="K1" s="2">
        <v>4</v>
      </c>
      <c t="s" r="L1" s="2">
        <v>587</v>
      </c>
      <c t="s" r="M1" s="2">
        <v>32</v>
      </c>
      <c t="s" r="N1" s="2">
        <v>588</v>
      </c>
      <c t="s" r="O1" s="2">
        <v>589</v>
      </c>
      <c t="s" r="P1" s="2">
        <v>590</v>
      </c>
      <c t="s" r="Q1" s="2">
        <v>589</v>
      </c>
      <c t="s" r="R1" s="2">
        <v>586</v>
      </c>
      <c t="s" r="S1" s="2">
        <v>2</v>
      </c>
      <c t="s" r="T1" s="2">
        <v>32</v>
      </c>
      <c t="s" r="U1" s="2">
        <v>80</v>
      </c>
    </row>
    <row r="2" spans="1:21">
      <c t="s" r="A2" s="3">
        <v>814</v>
      </c>
    </row>
    <row r="3" spans="1:21">
      <c t="s" r="A3" s="4">
        <v>815</v>
      </c>
      <c t="n" r="F3" s="6">
        <v>12075000</v>
      </c>
    </row>
    <row r="4" spans="1:21">
      <c t="s" r="A4" s="4">
        <v>816</v>
      </c>
      <c t="n" r="F4" s="7">
        <v>332.3</v>
      </c>
      <c t="n" r="S4" s="7">
        <v>24.4</v>
      </c>
      <c t="n" r="T4" s="10">
        <v>412</v>
      </c>
      <c t="n" r="U4" s="10">
        <v>0</v>
      </c>
    </row>
    <row r="5" spans="1:21">
      <c t="s" r="A5" s="4">
        <v>628</v>
      </c>
      <c t="n" r="B5" s="8">
        <v>17.55</v>
      </c>
      <c t="n" r="F5" s="8">
        <v>28.37</v>
      </c>
    </row>
    <row r="6" spans="1:21">
      <c t="s" r="A6" s="4">
        <v>217</v>
      </c>
      <c t="n" r="B6" s="10">
        <v>50</v>
      </c>
      <c t="n" r="S6" s="10">
        <v>50</v>
      </c>
      <c t="n" r="T6" s="10">
        <v>0</v>
      </c>
      <c t="n" r="U6" s="10">
        <v>0</v>
      </c>
    </row>
    <row r="7" spans="1:21">
      <c t="s" r="A7" s="4">
        <v>817</v>
      </c>
      <c t="s" r="I7" s="4">
        <v>461</v>
      </c>
      <c t="s" r="S7" s="4">
        <v>461</v>
      </c>
    </row>
    <row r="8" spans="1:21">
      <c t="s" r="A8" s="4">
        <v>818</v>
      </c>
      <c t="s" r="S8" s="4">
        <v>819</v>
      </c>
    </row>
    <row r="9" spans="1:21">
      <c t="s" r="A9" s="4">
        <v>820</v>
      </c>
      <c t="n" r="I9" s="8">
        <v>0.39</v>
      </c>
      <c t="n" r="J9" s="8">
        <v>0.39</v>
      </c>
      <c t="n" r="K9" s="12">
        <v>0.385</v>
      </c>
      <c t="n" r="L9" s="8">
        <v>0.38</v>
      </c>
      <c t="n" r="M9" s="12">
        <v>0.375</v>
      </c>
      <c t="n" r="N9" s="8">
        <v>0.37</v>
      </c>
      <c t="n" r="O9" s="12">
        <v>0.365</v>
      </c>
      <c t="n" r="P9" s="8">
        <v>0.36</v>
      </c>
      <c t="n" r="R9" s="8">
        <v>0.39</v>
      </c>
    </row>
    <row r="10" spans="1:21">
      <c t="s" r="A10" s="4">
        <v>821</v>
      </c>
      <c t="s" r="I10" s="4">
        <v>822</v>
      </c>
      <c t="s" r="K10" s="4">
        <v>823</v>
      </c>
      <c t="s" r="L10" s="4">
        <v>824</v>
      </c>
      <c t="s" r="M10" s="4">
        <v>825</v>
      </c>
      <c t="s" r="N10" s="4">
        <v>826</v>
      </c>
      <c t="s" r="P10" s="4">
        <v>827</v>
      </c>
      <c t="s" r="Q10" s="4">
        <v>828</v>
      </c>
      <c t="s" r="R10" s="4">
        <v>829</v>
      </c>
    </row>
    <row r="11" spans="1:21">
      <c t="s" r="A11" s="4">
        <v>627</v>
      </c>
      <c t="n" r="B11" s="6">
        <v>2849100</v>
      </c>
    </row>
    <row r="12" spans="1:21">
      <c t="s" r="A12" s="4">
        <v>830</v>
      </c>
    </row>
    <row r="13" spans="1:21">
      <c t="s" r="A13" s="3">
        <v>814</v>
      </c>
    </row>
    <row r="14" spans="1:21">
      <c t="s" r="A14" s="4">
        <v>831</v>
      </c>
      <c t="s" r="S14" s="4">
        <v>832</v>
      </c>
    </row>
    <row r="15" spans="1:21">
      <c t="s" r="A15" s="4">
        <v>833</v>
      </c>
      <c t="n" r="S15" s="8">
        <v>0.25</v>
      </c>
    </row>
    <row r="16" spans="1:21">
      <c t="s" r="A16" s="4">
        <v>834</v>
      </c>
    </row>
    <row r="17" spans="1:21">
      <c t="s" r="A17" s="3">
        <v>814</v>
      </c>
    </row>
    <row r="18" spans="1:21">
      <c t="s" r="A18" s="4">
        <v>831</v>
      </c>
      <c t="s" r="S18" s="4">
        <v>835</v>
      </c>
    </row>
    <row r="19" spans="1:21">
      <c t="s" r="A19" s="4">
        <v>833</v>
      </c>
      <c t="n" r="S19" s="8">
        <v>0.31</v>
      </c>
    </row>
    <row r="20" spans="1:21">
      <c t="s" r="A20" s="4">
        <v>836</v>
      </c>
    </row>
    <row r="21" spans="1:21">
      <c t="s" r="A21" s="3">
        <v>814</v>
      </c>
    </row>
    <row r="22" spans="1:21">
      <c t="s" r="A22" s="4">
        <v>831</v>
      </c>
      <c t="s" r="S22" s="4">
        <v>837</v>
      </c>
    </row>
    <row r="23" spans="1:21">
      <c t="s" r="A23" s="4">
        <v>833</v>
      </c>
      <c t="n" r="S23" s="12">
        <v>0.375</v>
      </c>
    </row>
    <row r="24" spans="1:21">
      <c t="s" r="A24" s="4">
        <v>838</v>
      </c>
    </row>
    <row r="25" spans="1:21">
      <c t="s" r="A25" s="3">
        <v>814</v>
      </c>
    </row>
    <row r="26" spans="1:21">
      <c t="s" r="A26" s="4">
        <v>820</v>
      </c>
      <c t="n" r="K26" s="8">
        <v>0.15</v>
      </c>
    </row>
    <row r="27" spans="1:21">
      <c t="s" r="A27" s="4">
        <v>839</v>
      </c>
    </row>
    <row r="28" spans="1:21">
      <c t="s" r="A28" s="3">
        <v>814</v>
      </c>
    </row>
    <row r="29" spans="1:21">
      <c t="s" r="A29" s="4">
        <v>820</v>
      </c>
      <c t="n" r="L29" s="8">
        <v>0.18</v>
      </c>
    </row>
    <row r="30" spans="1:21">
      <c t="s" r="A30" s="4">
        <v>840</v>
      </c>
    </row>
    <row r="31" spans="1:21">
      <c t="s" r="A31" s="3">
        <v>814</v>
      </c>
    </row>
    <row r="32" spans="1:21">
      <c t="s" r="A32" s="4">
        <v>820</v>
      </c>
      <c t="n" r="P32" s="8">
        <v>0.1</v>
      </c>
    </row>
    <row r="33" spans="1:21">
      <c t="s" r="A33" s="4">
        <v>841</v>
      </c>
    </row>
    <row r="34" spans="1:21">
      <c t="s" r="A34" s="3">
        <v>814</v>
      </c>
    </row>
    <row r="35" spans="1:21">
      <c t="s" r="A35" s="4">
        <v>820</v>
      </c>
      <c t="n" r="L35" s="8">
        <v>0.1</v>
      </c>
    </row>
    <row r="36" spans="1:21">
      <c t="s" r="A36" s="4">
        <v>821</v>
      </c>
      <c t="s" r="L36" s="4">
        <v>827</v>
      </c>
    </row>
    <row r="37" spans="1:21">
      <c t="s" r="A37" s="4">
        <v>842</v>
      </c>
    </row>
    <row r="38" spans="1:21">
      <c t="s" r="A38" s="3">
        <v>814</v>
      </c>
    </row>
    <row r="39" spans="1:21">
      <c t="s" r="A39" s="4">
        <v>843</v>
      </c>
      <c t="n" r="G39" s="6">
        <v>1016322</v>
      </c>
    </row>
    <row r="40" spans="1:21">
      <c t="s" r="A40" s="4">
        <v>844</v>
      </c>
    </row>
    <row r="41" spans="1:21">
      <c t="s" r="A41" s="3">
        <v>814</v>
      </c>
    </row>
    <row r="42" spans="1:21">
      <c t="s" r="A42" s="4">
        <v>845</v>
      </c>
      <c t="n" r="T42" s="6">
        <v>2400000</v>
      </c>
    </row>
    <row r="43" spans="1:21">
      <c t="s" r="A43" s="4">
        <v>816</v>
      </c>
      <c t="n" r="T43" s="7">
        <v>71.90000000000001</v>
      </c>
    </row>
    <row r="44" spans="1:21">
      <c t="s" r="A44" s="4">
        <v>846</v>
      </c>
      <c t="s" r="H44" s="4">
        <v>847</v>
      </c>
    </row>
    <row r="45" spans="1:21">
      <c t="s" r="A45" s="4">
        <v>848</v>
      </c>
      <c t="n" r="I45" s="10">
        <v>75</v>
      </c>
      <c t="n" r="S45" s="10">
        <v>75</v>
      </c>
    </row>
    <row r="46" spans="1:21">
      <c t="s" r="A46" s="4">
        <v>849</v>
      </c>
      <c t="n" r="T46" s="7">
        <v>0.7</v>
      </c>
    </row>
    <row r="47" spans="1:21">
      <c t="s" r="A47" s="4">
        <v>850</v>
      </c>
      <c t="n" r="I47" s="10">
        <v>317</v>
      </c>
      <c t="n" r="S47" s="10">
        <v>317</v>
      </c>
    </row>
    <row r="48" spans="1:21">
      <c t="s" r="A48" s="4">
        <v>851</v>
      </c>
    </row>
    <row r="49" spans="1:21">
      <c t="s" r="A49" s="3">
        <v>814</v>
      </c>
    </row>
    <row r="50" spans="1:21">
      <c t="s" r="A50" s="4">
        <v>845</v>
      </c>
      <c t="n" r="S50" s="6">
        <v>1300000</v>
      </c>
    </row>
    <row r="51" spans="1:21">
      <c t="s" r="A51" s="4">
        <v>816</v>
      </c>
      <c t="n" r="S51" s="7">
        <v>24.4</v>
      </c>
    </row>
    <row r="52" spans="1:21">
      <c t="s" r="A52" s="4">
        <v>848</v>
      </c>
      <c t="n" r="F52" s="10">
        <v>350</v>
      </c>
    </row>
    <row r="53" spans="1:21">
      <c t="s" r="A53" s="4">
        <v>849</v>
      </c>
      <c t="n" r="S53" s="7">
        <v>0.3</v>
      </c>
    </row>
    <row r="54" spans="1:21">
      <c t="s" r="A54" s="4">
        <v>30</v>
      </c>
    </row>
    <row r="55" spans="1:21">
      <c t="s" r="A55" s="3">
        <v>814</v>
      </c>
    </row>
    <row r="56" spans="1:21">
      <c t="s" r="A56" s="4">
        <v>820</v>
      </c>
      <c t="n" r="I56" s="12">
        <v>0.39</v>
      </c>
    </row>
    <row r="57" spans="1:21">
      <c t="s" r="A57" s="4">
        <v>852</v>
      </c>
      <c t="n" r="D57" s="6">
        <v>6704285</v>
      </c>
    </row>
    <row r="58" spans="1:21">
      <c t="s" r="A58" s="4">
        <v>853</v>
      </c>
      <c t="n" r="I58" s="6">
        <v>209044</v>
      </c>
      <c t="n" r="K58" s="6">
        <v>120622</v>
      </c>
      <c t="n" r="L58" s="6">
        <v>99794</v>
      </c>
      <c t="n" r="R58" s="6">
        <v>150732</v>
      </c>
    </row>
    <row r="59" spans="1:21">
      <c t="s" r="A59" s="4">
        <v>854</v>
      </c>
    </row>
    <row r="60" spans="1:21">
      <c t="s" r="A60" s="3">
        <v>814</v>
      </c>
    </row>
    <row r="61" spans="1:21">
      <c t="s" r="A61" s="4">
        <v>463</v>
      </c>
      <c t="s" r="C61" s="4">
        <v>464</v>
      </c>
      <c t="s" r="E61" s="4">
        <v>464</v>
      </c>
    </row>
    <row r="62" spans="1:21">
      <c t="s" r="A62" s="4">
        <v>855</v>
      </c>
    </row>
    <row r="63" spans="1:21">
      <c t="s" r="A63" s="3">
        <v>814</v>
      </c>
    </row>
    <row r="64" spans="1:21">
      <c t="s" r="A64" s="4">
        <v>466</v>
      </c>
      <c t="n" r="C64" s="6">
        <v>36629888</v>
      </c>
    </row>
    <row r="65" spans="1:21">
      <c t="s" r="A65" s="4">
        <v>856</v>
      </c>
    </row>
    <row r="66" spans="1:21">
      <c t="s" r="A66" s="3">
        <v>814</v>
      </c>
    </row>
    <row r="67" spans="1:21">
      <c t="s" r="A67" s="4">
        <v>466</v>
      </c>
      <c t="n" r="E67" s="6">
        <v>316183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4"/>
  </cols>
  <sheetData>
    <row r="1" spans="1:13">
      <c t="s" r="A1" s="1">
        <v>857</v>
      </c>
      <c t="s" r="B1" s="2">
        <v>585</v>
      </c>
      <c t="s" r="J1" s="2">
        <v>1</v>
      </c>
    </row>
    <row r="2" spans="1:13">
      <c t="s" r="B2" s="2">
        <v>2</v>
      </c>
      <c t="s" r="C2" s="2">
        <v>586</v>
      </c>
      <c t="s" r="D2" s="2">
        <v>4</v>
      </c>
      <c t="s" r="E2" s="2">
        <v>587</v>
      </c>
      <c t="s" r="F2" s="2">
        <v>32</v>
      </c>
      <c t="s" r="G2" s="2">
        <v>588</v>
      </c>
      <c t="s" r="H2" s="2">
        <v>589</v>
      </c>
      <c t="s" r="I2" s="2">
        <v>590</v>
      </c>
      <c t="s" r="J2" s="2">
        <v>2</v>
      </c>
      <c t="s" r="L2" s="2">
        <v>32</v>
      </c>
      <c t="s" r="M2" s="2">
        <v>80</v>
      </c>
    </row>
    <row r="3" spans="1:13">
      <c t="s" r="A3" s="3">
        <v>858</v>
      </c>
    </row>
    <row r="4" spans="1:13">
      <c t="s" r="A4" s="4">
        <v>119</v>
      </c>
      <c t="n" r="B4" s="7">
        <v>-704.7</v>
      </c>
      <c t="n" r="C4" s="7">
        <v>-745.2</v>
      </c>
      <c t="n" r="D4" s="7">
        <v>35.7</v>
      </c>
      <c t="n" r="E4" s="10">
        <v>9</v>
      </c>
      <c t="n" r="F4" s="7">
        <v>50.2</v>
      </c>
      <c t="n" r="G4" s="7">
        <v>40.5</v>
      </c>
      <c t="n" r="H4" s="7">
        <v>38.3</v>
      </c>
      <c t="n" r="I4" s="7">
        <v>7.7</v>
      </c>
      <c t="n" r="J4" s="7">
        <v>-1405.2</v>
      </c>
      <c t="n" r="L4" s="7">
        <v>136.7</v>
      </c>
      <c t="n" r="M4" s="10">
        <v>0</v>
      </c>
    </row>
    <row r="5" spans="1:13">
      <c t="s" r="A5" s="4">
        <v>122</v>
      </c>
      <c t="n" r="B5" s="8">
        <v>-2.17</v>
      </c>
      <c t="n" r="C5" s="8">
        <v>-2.32</v>
      </c>
      <c t="n" r="D5" s="8">
        <v>0.12</v>
      </c>
      <c t="n" r="E5" s="8">
        <v>0.03</v>
      </c>
      <c t="n" r="F5" s="8">
        <v>0.21</v>
      </c>
      <c t="n" r="G5" s="8">
        <v>0.18</v>
      </c>
      <c t="n" r="H5" s="8">
        <v>0.17</v>
      </c>
      <c t="n" r="I5" s="8">
        <v>0.03</v>
      </c>
      <c t="n" r="J5" s="8">
        <v>-4.66</v>
      </c>
      <c t="n" r="L5" s="8">
        <v>0.59</v>
      </c>
      <c t="n" r="M5" s="10">
        <v>0</v>
      </c>
    </row>
    <row r="6" spans="1:13">
      <c t="s" r="A6" s="4">
        <v>123</v>
      </c>
      <c t="n" r="B6" s="8">
        <v>-2.17</v>
      </c>
      <c t="n" r="C6" s="8">
        <v>-2.32</v>
      </c>
      <c t="n" r="D6" s="8">
        <v>0.12</v>
      </c>
      <c t="n" r="E6" s="8">
        <v>0.03</v>
      </c>
      <c t="n" r="F6" s="8">
        <v>0.21</v>
      </c>
      <c t="n" r="G6" s="8">
        <v>0.18</v>
      </c>
      <c t="n" r="H6" s="8">
        <v>0.17</v>
      </c>
      <c t="n" r="I6" s="8">
        <v>0.03</v>
      </c>
      <c t="n" r="J6" s="8">
        <v>-4.66</v>
      </c>
      <c t="n" r="L6" s="8">
        <v>0.59</v>
      </c>
      <c t="n" r="M6" s="10">
        <v>0</v>
      </c>
    </row>
    <row r="7" spans="1:13">
      <c t="s" r="A7" s="4">
        <v>859</v>
      </c>
      <c t="n" r="J7" s="7">
        <v>467.9</v>
      </c>
      <c t="n" r="L7" s="7">
        <v>311.3</v>
      </c>
    </row>
    <row r="8" spans="1:13">
      <c t="s" r="A8" s="4">
        <v>860</v>
      </c>
      <c t="n" r="J8" s="9">
        <v>-1873.1</v>
      </c>
      <c t="n" r="L8" s="9">
        <v>-174.6</v>
      </c>
    </row>
    <row r="9" spans="1:13">
      <c t="s" r="A9" s="4">
        <v>135</v>
      </c>
    </row>
    <row r="10" spans="1:13">
      <c t="s" r="A10" s="3">
        <v>858</v>
      </c>
    </row>
    <row r="11" spans="1:13">
      <c t="s" r="A11" s="4">
        <v>119</v>
      </c>
      <c t="n" r="J11" s="9">
        <v>-1399.4</v>
      </c>
      <c t="s" r="K11" s="4">
        <v>90</v>
      </c>
      <c t="n" r="L11" s="9">
        <v>136.1</v>
      </c>
    </row>
    <row r="12" spans="1:13">
      <c t="s" r="A12" s="4">
        <v>859</v>
      </c>
      <c t="n" r="J12" s="9">
        <v>465.9</v>
      </c>
      <c t="s" r="K12" s="4">
        <v>861</v>
      </c>
      <c t="n" r="L12" s="6">
        <v>310</v>
      </c>
    </row>
    <row r="13" spans="1:13">
      <c t="s" r="A13" s="4">
        <v>860</v>
      </c>
      <c t="n" r="J13" s="9">
        <v>-1865.3</v>
      </c>
      <c t="s" r="K13" s="4">
        <v>90</v>
      </c>
      <c t="n" r="L13" s="9">
        <v>-173.9</v>
      </c>
    </row>
    <row r="14" spans="1:13">
      <c t="s" r="A14" s="4">
        <v>862</v>
      </c>
    </row>
    <row r="15" spans="1:13">
      <c t="s" r="A15" s="3">
        <v>858</v>
      </c>
    </row>
    <row r="16" spans="1:13">
      <c t="s" r="A16" s="4">
        <v>119</v>
      </c>
      <c t="n" r="J16" s="9">
        <v>-5.8</v>
      </c>
      <c t="s" r="K16" s="4">
        <v>90</v>
      </c>
      <c t="n" r="L16" s="9">
        <v>0.6</v>
      </c>
    </row>
    <row r="17" spans="1:13">
      <c t="s" r="A17" s="4">
        <v>859</v>
      </c>
      <c t="n" r="J17" s="6">
        <v>2</v>
      </c>
      <c t="s" r="K17" s="4">
        <v>861</v>
      </c>
      <c t="n" r="L17" s="9">
        <v>1.3</v>
      </c>
    </row>
    <row r="18" spans="1:13">
      <c t="s" r="A18" s="4">
        <v>860</v>
      </c>
      <c t="n" r="J18" s="7">
        <v>-7.8</v>
      </c>
      <c t="s" r="K18" s="4">
        <v>90</v>
      </c>
      <c t="n" r="L18" s="7">
        <v>-0.7</v>
      </c>
    </row>
    <row r="19" spans="1:13">
      <c t="n" r="A19"/>
    </row>
    <row r="20" spans="1:13">
      <c t="s" r="A20" s="4">
        <v>90</v>
      </c>
      <c t="s" r="B20" s="4">
        <v>863</v>
      </c>
    </row>
    <row r="21" spans="1:13">
      <c t="s" r="A21" s="4">
        <v>92</v>
      </c>
      <c t="s" r="B21" s="4">
        <v>864</v>
      </c>
    </row>
  </sheetData>
  <mergeCells count="7">
    <mergeCell ref="A1:A2"/>
    <mergeCell ref="B1:I1"/>
    <mergeCell ref="J1:M1"/>
    <mergeCell ref="J2:K2"/>
    <mergeCell ref="A19:M19"/>
    <mergeCell ref="B20:M20"/>
    <mergeCell ref="B21:M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5</v>
      </c>
      <c t="s" r="B1" s="2">
        <v>1</v>
      </c>
    </row>
    <row r="2" spans="1:3">
      <c t="s" r="B2" s="2">
        <v>2</v>
      </c>
      <c t="s" r="C2" s="2">
        <v>32</v>
      </c>
    </row>
    <row r="3" spans="1:3">
      <c t="s" r="A3" s="3">
        <v>866</v>
      </c>
    </row>
    <row r="4" spans="1:3">
      <c t="s" r="A4" s="4">
        <v>867</v>
      </c>
      <c t="n" r="B4" s="9">
        <v>307.1</v>
      </c>
      <c t="n" r="C4" s="9">
        <v>232.8</v>
      </c>
    </row>
    <row r="5" spans="1:3">
      <c t="s" r="A5" s="4">
        <v>868</v>
      </c>
      <c t="n" r="B5" s="6">
        <v>0</v>
      </c>
      <c t="n" r="C5" s="9">
        <v>0.4</v>
      </c>
    </row>
    <row r="6" spans="1:3">
      <c t="s" r="A6" s="4">
        <v>869</v>
      </c>
      <c t="n" r="B6" s="9">
        <v>307.1</v>
      </c>
      <c t="n" r="C6" s="9">
        <v>233.2</v>
      </c>
    </row>
    <row r="7" spans="1:3">
      <c t="s" r="A7" s="4">
        <v>135</v>
      </c>
    </row>
    <row r="8" spans="1:3">
      <c t="s" r="A8" s="3">
        <v>866</v>
      </c>
    </row>
    <row r="9" spans="1:3">
      <c t="s" r="A9" s="4">
        <v>867</v>
      </c>
      <c t="n" r="B9" s="9">
        <v>301.6</v>
      </c>
      <c t="n" r="C9" s="9">
        <v>232.8</v>
      </c>
    </row>
    <row r="10" spans="1:3">
      <c t="s" r="A10" s="4">
        <v>30</v>
      </c>
    </row>
    <row r="11" spans="1:3">
      <c t="s" r="A11" s="3">
        <v>866</v>
      </c>
    </row>
    <row r="12" spans="1:3">
      <c t="s" r="A12" s="4">
        <v>867</v>
      </c>
      <c t="n" r="B12" s="9">
        <v>5.5</v>
      </c>
      <c t="n" r="C12" s="6">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0</v>
      </c>
      <c t="s" r="B1" s="2">
        <v>585</v>
      </c>
      <c t="s" r="J1" s="2">
        <v>1</v>
      </c>
    </row>
    <row r="2" spans="1:12">
      <c t="s" r="B2" s="2">
        <v>2</v>
      </c>
      <c t="s" r="C2" s="2">
        <v>586</v>
      </c>
      <c t="s" r="D2" s="2">
        <v>4</v>
      </c>
      <c t="s" r="E2" s="2">
        <v>587</v>
      </c>
      <c t="s" r="F2" s="2">
        <v>32</v>
      </c>
      <c t="s" r="G2" s="2">
        <v>588</v>
      </c>
      <c t="s" r="H2" s="2">
        <v>589</v>
      </c>
      <c t="s" r="I2" s="2">
        <v>590</v>
      </c>
      <c t="s" r="J2" s="2">
        <v>2</v>
      </c>
      <c t="s" r="K2" s="2">
        <v>32</v>
      </c>
      <c t="s" r="L2" s="2">
        <v>80</v>
      </c>
    </row>
    <row r="3" spans="1:12">
      <c t="s" r="A3" s="3">
        <v>871</v>
      </c>
    </row>
    <row r="4" spans="1:12">
      <c t="s" r="A4" s="4">
        <v>592</v>
      </c>
      <c t="n" r="B4" s="7">
        <v>6.1</v>
      </c>
      <c t="n" r="C4" s="7">
        <v>6.3</v>
      </c>
      <c t="n" r="D4" s="7">
        <v>19.1</v>
      </c>
      <c t="n" r="E4" s="7">
        <v>26.5</v>
      </c>
      <c t="n" r="F4" s="7">
        <v>41.4</v>
      </c>
      <c t="n" r="G4" s="10">
        <v>43</v>
      </c>
      <c t="n" r="H4" s="7">
        <v>43.5</v>
      </c>
      <c t="n" r="I4" s="7">
        <v>10.4</v>
      </c>
      <c t="n" r="J4" s="10">
        <v>58</v>
      </c>
      <c t="n" r="K4" s="7">
        <v>138.3</v>
      </c>
      <c t="n" r="L4" s="10">
        <v>0</v>
      </c>
    </row>
    <row r="5" spans="1:12">
      <c t="s" r="A5" s="4">
        <v>872</v>
      </c>
    </row>
    <row r="6" spans="1:12">
      <c t="s" r="A6" s="3">
        <v>871</v>
      </c>
    </row>
    <row r="7" spans="1:12">
      <c t="s" r="A7" s="4">
        <v>873</v>
      </c>
      <c t="n" r="J7" s="9">
        <v>47.5</v>
      </c>
      <c t="n" r="K7" s="9">
        <v>20.6</v>
      </c>
    </row>
    <row r="8" spans="1:12">
      <c t="s" r="A8" s="4">
        <v>874</v>
      </c>
      <c t="n" r="J8" s="9">
        <v>-18.3</v>
      </c>
      <c t="n" r="K8" s="9">
        <v>-10.4</v>
      </c>
    </row>
    <row r="9" spans="1:12">
      <c t="s" r="A9" s="4">
        <v>875</v>
      </c>
      <c t="n" r="J9" s="9">
        <v>-6.7</v>
      </c>
      <c t="n" r="K9" s="9">
        <v>1.1</v>
      </c>
    </row>
    <row r="10" spans="1:12">
      <c t="s" r="A10" s="4">
        <v>876</v>
      </c>
      <c t="n" r="J10" s="9">
        <v>35.5</v>
      </c>
      <c t="n" r="K10" s="6">
        <v>127</v>
      </c>
    </row>
    <row r="11" spans="1:12">
      <c t="s" r="A11" s="4">
        <v>592</v>
      </c>
      <c t="n" r="J11" s="10">
        <v>58</v>
      </c>
      <c t="n" r="K11" s="7">
        <v>13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877</v>
      </c>
      <c t="s" r="B1" s="2">
        <v>1</v>
      </c>
    </row>
    <row r="2" spans="1:4">
      <c t="s" r="B2" s="2">
        <v>2</v>
      </c>
      <c t="s" r="C2" s="2">
        <v>32</v>
      </c>
      <c t="s" r="D2" s="2">
        <v>80</v>
      </c>
    </row>
    <row r="3" spans="1:4">
      <c t="s" r="A3" s="3">
        <v>878</v>
      </c>
    </row>
    <row r="4" spans="1:4">
      <c t="s" r="A4" s="4">
        <v>879</v>
      </c>
      <c t="n" r="B4" s="7">
        <v>20.6</v>
      </c>
      <c t="n" r="C4" s="7">
        <v>7.7</v>
      </c>
    </row>
    <row r="5" spans="1:4">
      <c t="s" r="A5" s="4">
        <v>880</v>
      </c>
      <c t="n" r="B5" s="6">
        <v>-4</v>
      </c>
      <c t="n" r="C5" s="9">
        <v>2.2</v>
      </c>
    </row>
    <row r="6" spans="1:4">
      <c t="s" r="A6" s="4">
        <v>881</v>
      </c>
      <c t="n" r="B6" s="6">
        <v>0</v>
      </c>
      <c t="n" r="C6" s="9">
        <v>10.2</v>
      </c>
    </row>
    <row r="7" spans="1:4">
      <c t="s" r="A7" s="4">
        <v>188</v>
      </c>
      <c t="n" r="B7" s="9">
        <v>0.6</v>
      </c>
      <c t="n" r="C7" s="9">
        <v>0.5</v>
      </c>
      <c t="n" r="D7" s="7">
        <v>0.5</v>
      </c>
    </row>
    <row r="8" spans="1:4">
      <c t="s" r="A8" s="4">
        <v>882</v>
      </c>
      <c t="n" r="B8" s="9">
        <v>-3.2</v>
      </c>
      <c t="n" r="C8" s="6">
        <v>0</v>
      </c>
    </row>
    <row r="9" spans="1:4">
      <c t="s" r="A9" s="4">
        <v>883</v>
      </c>
      <c t="n" r="B9" s="6">
        <v>14</v>
      </c>
      <c t="n" r="C9" s="9">
        <v>20.6</v>
      </c>
      <c t="n" r="D9" s="7">
        <v>7.7</v>
      </c>
    </row>
    <row r="10" spans="1:4">
      <c t="s" r="A10" s="4">
        <v>884</v>
      </c>
      <c t="n" r="B10" s="7">
        <v>1.1</v>
      </c>
      <c t="n" r="C10" s="7">
        <v>8.19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s>
  <sheetData>
    <row r="1" spans="1:6">
      <c t="s" r="A1" s="1">
        <v>885</v>
      </c>
      <c t="s" r="C1" s="2">
        <v>453</v>
      </c>
      <c t="s" r="D1" s="2">
        <v>2</v>
      </c>
      <c t="s" r="E1" s="2">
        <v>32</v>
      </c>
      <c t="s" r="F1" s="2">
        <v>80</v>
      </c>
    </row>
    <row r="2" spans="1:6">
      <c t="s" r="A2" s="3">
        <v>886</v>
      </c>
    </row>
    <row r="3" spans="1:6">
      <c t="s" r="A3" s="4">
        <v>887</v>
      </c>
      <c t="n" r="D3" s="7">
        <v>25.8</v>
      </c>
      <c t="n" r="E3" s="7">
        <v>5.7</v>
      </c>
    </row>
    <row r="4" spans="1:6">
      <c t="s" r="A4" s="4">
        <v>165</v>
      </c>
      <c t="n" r="D4" s="9">
        <v>42.7</v>
      </c>
      <c t="n" r="E4" s="9">
        <v>23.7</v>
      </c>
      <c t="n" r="F4" s="10">
        <v>12</v>
      </c>
    </row>
    <row r="5" spans="1:6">
      <c t="s" r="A5" s="4">
        <v>888</v>
      </c>
      <c t="n" r="D5" s="9">
        <v>20.4</v>
      </c>
      <c t="n" r="E5" s="9">
        <v>18.9</v>
      </c>
      <c t="n" r="F5" s="7">
        <v>14.8</v>
      </c>
    </row>
    <row r="6" spans="1:6">
      <c t="s" r="A6" s="4">
        <v>45</v>
      </c>
      <c t="n" r="D6" s="9">
        <v>274.3</v>
      </c>
      <c t="n" r="E6" s="9">
        <v>270.8</v>
      </c>
    </row>
    <row r="7" spans="1:6">
      <c t="s" r="A7" s="4">
        <v>889</v>
      </c>
      <c t="n" r="D7" s="7">
        <v>1873.1</v>
      </c>
      <c t="n" r="E7" s="7">
        <v>174.6</v>
      </c>
    </row>
    <row r="8" spans="1:6">
      <c t="s" r="A8" s="4">
        <v>545</v>
      </c>
    </row>
    <row r="9" spans="1:6">
      <c t="s" r="A9" s="3">
        <v>890</v>
      </c>
    </row>
    <row r="10" spans="1:6">
      <c t="s" r="A10" s="4">
        <v>454</v>
      </c>
      <c t="s" r="D10" s="4">
        <v>546</v>
      </c>
      <c t="s" r="E10" s="4">
        <v>546</v>
      </c>
      <c t="s" r="F10" s="4">
        <v>546</v>
      </c>
    </row>
    <row r="11" spans="1:6">
      <c t="s" r="A11" s="3">
        <v>886</v>
      </c>
    </row>
    <row r="12" spans="1:6">
      <c t="s" r="A12" s="4">
        <v>887</v>
      </c>
      <c t="n" r="D12" s="10">
        <v>0</v>
      </c>
      <c t="n" r="E12" s="10">
        <v>0</v>
      </c>
    </row>
    <row r="13" spans="1:6">
      <c t="s" r="A13" s="4">
        <v>165</v>
      </c>
      <c t="n" r="D13" s="9">
        <v>14.5</v>
      </c>
      <c t="n" r="E13" s="6">
        <v>11</v>
      </c>
      <c t="n" r="F13" s="10">
        <v>12</v>
      </c>
    </row>
    <row r="14" spans="1:6">
      <c t="s" r="A14" s="4">
        <v>888</v>
      </c>
      <c t="n" r="D14" s="6">
        <v>13</v>
      </c>
      <c t="n" r="E14" s="9">
        <v>17.1</v>
      </c>
      <c t="n" r="F14" s="9">
        <v>14.8</v>
      </c>
    </row>
    <row r="15" spans="1:6">
      <c t="s" r="A15" s="4">
        <v>45</v>
      </c>
      <c t="s" r="B15" s="4">
        <v>90</v>
      </c>
      <c t="n" r="D15" s="7">
        <v>52.6</v>
      </c>
      <c t="n" r="E15" s="7">
        <v>54.1</v>
      </c>
    </row>
    <row r="16" spans="1:6">
      <c t="s" r="A16" s="4">
        <v>889</v>
      </c>
      <c t="n" r="C16" s="7">
        <v>13.1</v>
      </c>
    </row>
    <row r="17" spans="1:6">
      <c t="s" r="A17" s="4">
        <v>891</v>
      </c>
    </row>
    <row r="18" spans="1:6">
      <c t="s" r="A18" s="3">
        <v>890</v>
      </c>
    </row>
    <row r="19" spans="1:6">
      <c t="s" r="A19" s="4">
        <v>454</v>
      </c>
      <c t="s" r="D19" s="4">
        <v>524</v>
      </c>
      <c t="s" r="E19" s="4">
        <v>524</v>
      </c>
    </row>
    <row r="20" spans="1:6">
      <c t="s" r="A20" s="3">
        <v>886</v>
      </c>
    </row>
    <row r="21" spans="1:6">
      <c t="s" r="A21" s="4">
        <v>887</v>
      </c>
      <c t="n" r="D21" s="7">
        <v>25.8</v>
      </c>
      <c t="n" r="E21" s="7">
        <v>5.7</v>
      </c>
    </row>
    <row r="22" spans="1:6">
      <c t="s" r="A22" s="4">
        <v>165</v>
      </c>
      <c t="n" r="D22" s="9">
        <v>28.2</v>
      </c>
      <c t="n" r="E22" s="9">
        <v>12.7</v>
      </c>
      <c t="n" r="F22" s="6">
        <v>0</v>
      </c>
    </row>
    <row r="23" spans="1:6">
      <c t="s" r="A23" s="4">
        <v>888</v>
      </c>
      <c t="n" r="D23" s="9">
        <v>7.4</v>
      </c>
      <c t="n" r="E23" s="9">
        <v>1.8</v>
      </c>
      <c t="n" r="F23" s="10">
        <v>0</v>
      </c>
    </row>
    <row r="24" spans="1:6">
      <c t="s" r="A24" s="4">
        <v>45</v>
      </c>
      <c t="n" r="D24" s="7">
        <v>221.7</v>
      </c>
      <c t="n" r="E24" s="7">
        <v>216.7</v>
      </c>
    </row>
    <row r="25" spans="1:6">
      <c t="n" r="A25"/>
    </row>
    <row r="26" spans="1:6">
      <c t="s" r="A26" s="4">
        <v>90</v>
      </c>
      <c t="s" r="B26" s="4">
        <v>892</v>
      </c>
    </row>
  </sheetData>
  <mergeCells count="3">
    <mergeCell ref="A1:B1"/>
    <mergeCell ref="A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93</v>
      </c>
      <c t="s" r="B1" s="2">
        <v>2</v>
      </c>
      <c t="s" r="C1" s="2">
        <v>32</v>
      </c>
      <c t="s" r="D1" s="2">
        <v>80</v>
      </c>
    </row>
    <row r="2" spans="1:4">
      <c t="s" r="A2" s="4">
        <v>545</v>
      </c>
    </row>
    <row r="3" spans="1:4">
      <c t="s" r="A3" s="3">
        <v>890</v>
      </c>
    </row>
    <row r="4" spans="1:4">
      <c t="s" r="A4" s="4">
        <v>454</v>
      </c>
      <c t="s" r="B4" s="4">
        <v>546</v>
      </c>
      <c t="s" r="C4" s="4">
        <v>546</v>
      </c>
      <c t="s" r="D4" s="4">
        <v>546</v>
      </c>
    </row>
    <row r="5" spans="1:4">
      <c t="s" r="A5" s="4">
        <v>891</v>
      </c>
    </row>
    <row r="6" spans="1:4">
      <c t="s" r="A6" s="3">
        <v>890</v>
      </c>
    </row>
    <row r="7" spans="1:4">
      <c t="s" r="A7" s="4">
        <v>454</v>
      </c>
      <c t="s" r="B7" s="4">
        <v>524</v>
      </c>
      <c t="s" r="C7" s="4">
        <v>5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94</v>
      </c>
      <c t="s" r="B1" s="2">
        <v>1</v>
      </c>
    </row>
    <row r="2" spans="1:5">
      <c t="s" r="B2" s="2">
        <v>2</v>
      </c>
      <c t="s" r="C2" s="2">
        <v>32</v>
      </c>
      <c t="s" r="D2" s="2">
        <v>453</v>
      </c>
      <c t="s" r="E2" s="2">
        <v>895</v>
      </c>
    </row>
    <row r="3" spans="1:5">
      <c t="s" r="A3" s="3">
        <v>896</v>
      </c>
    </row>
    <row r="4" spans="1:5">
      <c t="s" r="A4" s="4">
        <v>897</v>
      </c>
      <c t="s" r="B4" s="4">
        <v>461</v>
      </c>
    </row>
    <row r="5" spans="1:5">
      <c t="s" r="A5" s="4">
        <v>898</v>
      </c>
      <c t="s" r="B5" s="4">
        <v>899</v>
      </c>
    </row>
    <row r="6" spans="1:5">
      <c t="s" r="A6" s="4">
        <v>900</v>
      </c>
      <c t="n" r="B6" s="10">
        <v>7</v>
      </c>
      <c t="n" r="C6" s="7">
        <v>5.5</v>
      </c>
    </row>
    <row r="7" spans="1:5">
      <c t="s" r="A7" s="4">
        <v>901</v>
      </c>
    </row>
    <row r="8" spans="1:5">
      <c t="s" r="A8" s="3">
        <v>896</v>
      </c>
    </row>
    <row r="9" spans="1:5">
      <c t="s" r="A9" s="4">
        <v>902</v>
      </c>
      <c t="s" r="B9" s="4">
        <v>501</v>
      </c>
    </row>
    <row r="10" spans="1:5">
      <c t="s" r="A10" s="4">
        <v>903</v>
      </c>
    </row>
    <row r="11" spans="1:5">
      <c t="s" r="A11" s="3">
        <v>896</v>
      </c>
    </row>
    <row r="12" spans="1:5">
      <c t="s" r="A12" s="4">
        <v>904</v>
      </c>
      <c t="n" r="E12" s="6">
        <v>11000000</v>
      </c>
    </row>
    <row r="13" spans="1:5">
      <c t="s" r="A13" s="4">
        <v>902</v>
      </c>
      <c t="s" r="B13" s="4">
        <v>501</v>
      </c>
    </row>
    <row r="14" spans="1:5">
      <c t="s" r="A14" s="4">
        <v>905</v>
      </c>
    </row>
    <row r="15" spans="1:5">
      <c t="s" r="A15" s="3">
        <v>896</v>
      </c>
    </row>
    <row r="16" spans="1:5">
      <c t="s" r="A16" s="4">
        <v>904</v>
      </c>
      <c t="n" r="D16" s="6">
        <v>9070000</v>
      </c>
    </row>
    <row r="17" spans="1:5">
      <c t="s" r="A17" s="4">
        <v>862</v>
      </c>
    </row>
    <row r="18" spans="1:5">
      <c t="s" r="A18" s="3">
        <v>896</v>
      </c>
    </row>
    <row r="19" spans="1:5">
      <c t="s" r="A19" s="4">
        <v>906</v>
      </c>
      <c t="n" r="B19" s="7">
        <v>16.2</v>
      </c>
    </row>
    <row r="20" spans="1:5">
      <c t="s" r="A20" s="4">
        <v>907</v>
      </c>
      <c t="s" r="B20" s="4">
        <v>908</v>
      </c>
    </row>
    <row r="21" spans="1:5">
      <c t="s" r="A21" s="4">
        <v>909</v>
      </c>
    </row>
    <row r="22" spans="1:5">
      <c t="s" r="A22" s="3">
        <v>896</v>
      </c>
    </row>
    <row r="23" spans="1:5">
      <c t="s" r="A23" s="4">
        <v>910</v>
      </c>
      <c t="n" r="B23" s="6">
        <v>95127</v>
      </c>
    </row>
    <row r="24" spans="1:5">
      <c t="s" r="A24" s="4">
        <v>911</v>
      </c>
      <c t="n" r="B24" s="6">
        <v>281319</v>
      </c>
    </row>
    <row r="25" spans="1:5">
      <c t="s" r="A25" s="4">
        <v>912</v>
      </c>
      <c t="n" r="B25" s="7">
        <v>8.1</v>
      </c>
      <c t="n" r="C25" s="9">
        <v>1.9</v>
      </c>
    </row>
    <row r="26" spans="1:5">
      <c t="s" r="A26" s="4">
        <v>913</v>
      </c>
    </row>
    <row r="27" spans="1:5">
      <c t="s" r="A27" s="3">
        <v>896</v>
      </c>
    </row>
    <row r="28" spans="1:5">
      <c t="s" r="A28" s="4">
        <v>910</v>
      </c>
      <c t="n" r="B28" s="6">
        <v>86635</v>
      </c>
    </row>
    <row r="29" spans="1:5">
      <c t="s" r="A29" s="4">
        <v>911</v>
      </c>
      <c t="n" r="B29" s="6">
        <v>273791</v>
      </c>
    </row>
    <row r="30" spans="1:5">
      <c t="s" r="A30" s="4">
        <v>912</v>
      </c>
      <c t="n" r="B30" s="7">
        <v>9.800000000000001</v>
      </c>
      <c t="n" r="C30" s="7">
        <v>2.9</v>
      </c>
    </row>
    <row r="31" spans="1:5">
      <c t="s" r="A31" s="4">
        <v>914</v>
      </c>
    </row>
    <row r="32" spans="1:5">
      <c t="s" r="A32" s="3">
        <v>896</v>
      </c>
    </row>
    <row r="33" spans="1:5">
      <c t="s" r="A33" s="4">
        <v>911</v>
      </c>
      <c t="n" r="B33" s="6">
        <v>102543</v>
      </c>
    </row>
    <row r="34" spans="1:5">
      <c t="s" r="A34" s="4">
        <v>912</v>
      </c>
      <c t="n" r="B34" s="7">
        <v>3.4</v>
      </c>
    </row>
    <row r="35" spans="1:5">
      <c t="s" r="A35" s="4">
        <v>915</v>
      </c>
    </row>
    <row r="36" spans="1:5">
      <c t="s" r="A36" s="3">
        <v>896</v>
      </c>
    </row>
    <row r="37" spans="1:5">
      <c t="s" r="A37" s="4">
        <v>911</v>
      </c>
      <c t="n" r="B37" s="6">
        <v>128675</v>
      </c>
    </row>
    <row r="38" spans="1:5">
      <c t="s" r="A38" s="4">
        <v>912</v>
      </c>
      <c t="n" r="B38" s="7">
        <v>3.4</v>
      </c>
    </row>
    <row r="39" spans="1:5">
      <c t="s" r="A39" s="4">
        <v>916</v>
      </c>
    </row>
    <row r="40" spans="1:5">
      <c t="s" r="A40" s="3">
        <v>896</v>
      </c>
    </row>
    <row r="41" spans="1:5">
      <c t="s" r="A41" s="4">
        <v>906</v>
      </c>
      <c t="n" r="B41" s="7">
        <v>16.6</v>
      </c>
    </row>
    <row r="42" spans="1:5">
      <c t="s" r="A42" s="4">
        <v>907</v>
      </c>
      <c t="s" r="B42" s="4">
        <v>908</v>
      </c>
    </row>
    <row r="43" spans="1:5">
      <c t="s" r="A43" s="4">
        <v>917</v>
      </c>
    </row>
    <row r="44" spans="1:5">
      <c t="s" r="A44" s="3">
        <v>896</v>
      </c>
    </row>
    <row r="45" spans="1:5">
      <c t="s" r="A45" s="4">
        <v>906</v>
      </c>
      <c t="n" r="B45" s="10">
        <v>3</v>
      </c>
    </row>
    <row r="46" spans="1:5">
      <c t="s" r="A46" s="4">
        <v>907</v>
      </c>
      <c t="s" r="B46" s="4">
        <v>918</v>
      </c>
    </row>
    <row r="47" spans="1:5">
      <c t="s" r="A47" s="4">
        <v>911</v>
      </c>
      <c t="n" r="B47" s="6">
        <v>0</v>
      </c>
    </row>
    <row r="48" spans="1:5">
      <c t="s" r="A48" s="4">
        <v>919</v>
      </c>
    </row>
    <row r="49" spans="1:5">
      <c t="s" r="A49" s="3">
        <v>896</v>
      </c>
    </row>
    <row r="50" spans="1:5">
      <c t="s" r="A50" s="4">
        <v>906</v>
      </c>
      <c t="n" r="B50" s="10">
        <v>3</v>
      </c>
    </row>
    <row r="51" spans="1:5">
      <c t="s" r="A51" s="4">
        <v>907</v>
      </c>
      <c t="s" r="B51" s="4">
        <v>918</v>
      </c>
    </row>
    <row r="52" spans="1:5">
      <c t="s" r="A52" s="4">
        <v>911</v>
      </c>
      <c t="n" r="B52" s="6">
        <v>0</v>
      </c>
    </row>
    <row r="53" spans="1:5">
      <c t="s" r="A53" s="4">
        <v>920</v>
      </c>
    </row>
    <row r="54" spans="1:5">
      <c t="s" r="A54" s="3">
        <v>896</v>
      </c>
    </row>
    <row r="55" spans="1:5">
      <c t="s" r="A55" s="4">
        <v>921</v>
      </c>
      <c t="s" r="B55" s="4">
        <v>740</v>
      </c>
    </row>
    <row r="56" spans="1:5">
      <c t="s" r="A56" s="4">
        <v>922</v>
      </c>
    </row>
    <row r="57" spans="1:5">
      <c t="s" r="A57" s="3">
        <v>896</v>
      </c>
    </row>
    <row r="58" spans="1:5">
      <c t="s" r="A58" s="4">
        <v>921</v>
      </c>
      <c t="s" r="B58" s="4">
        <v>740</v>
      </c>
    </row>
    <row r="59" spans="1:5">
      <c t="s" r="A59" s="4">
        <v>923</v>
      </c>
    </row>
    <row r="60" spans="1:5">
      <c t="s" r="A60" s="3">
        <v>896</v>
      </c>
    </row>
    <row r="61" spans="1:5">
      <c t="s" r="A61" s="4">
        <v>921</v>
      </c>
      <c t="s" r="B61" s="4">
        <v>924</v>
      </c>
    </row>
    <row r="62" spans="1:5">
      <c t="s" r="A62" s="4">
        <v>925</v>
      </c>
    </row>
    <row r="63" spans="1:5">
      <c t="s" r="A63" s="3">
        <v>896</v>
      </c>
    </row>
    <row r="64" spans="1:5">
      <c t="s" r="A64" s="4">
        <v>921</v>
      </c>
      <c t="s" r="B64" s="4">
        <v>9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26</v>
      </c>
      <c t="s" r="C1" s="2">
        <v>1</v>
      </c>
    </row>
    <row r="2" spans="1:5">
      <c t="s" r="C2" s="2">
        <v>2</v>
      </c>
      <c t="s" r="D2" s="2">
        <v>32</v>
      </c>
      <c t="s" r="E2" s="2">
        <v>80</v>
      </c>
    </row>
    <row r="3" spans="1:5">
      <c t="s" r="A3" s="3">
        <v>927</v>
      </c>
    </row>
    <row r="4" spans="1:5">
      <c t="s" r="A4" s="4">
        <v>626</v>
      </c>
      <c t="n" r="C4" s="7">
        <v>35.7</v>
      </c>
      <c t="n" r="D4" s="7">
        <v>22.2</v>
      </c>
      <c t="n" r="E4" s="7">
        <v>12.8</v>
      </c>
    </row>
    <row r="5" spans="1:5">
      <c t="s" r="A5" s="4">
        <v>928</v>
      </c>
    </row>
    <row r="6" spans="1:5">
      <c t="s" r="A6" s="3">
        <v>927</v>
      </c>
    </row>
    <row r="7" spans="1:5">
      <c t="s" r="A7" s="4">
        <v>626</v>
      </c>
      <c t="n" r="C7" s="9">
        <v>30.7</v>
      </c>
      <c t="n" r="D7" s="9">
        <v>16.7</v>
      </c>
      <c t="n" r="E7" s="6">
        <v>0</v>
      </c>
    </row>
    <row r="8" spans="1:5">
      <c t="s" r="A8" s="4">
        <v>929</v>
      </c>
    </row>
    <row r="9" spans="1:5">
      <c t="s" r="A9" s="3">
        <v>927</v>
      </c>
    </row>
    <row r="10" spans="1:5">
      <c t="s" r="A10" s="4">
        <v>626</v>
      </c>
      <c t="n" r="C10" s="6">
        <v>5</v>
      </c>
      <c t="n" r="D10" s="9">
        <v>2.7</v>
      </c>
      <c t="n" r="E10" s="6">
        <v>0</v>
      </c>
    </row>
    <row r="11" spans="1:5">
      <c t="s" r="A11" s="4">
        <v>930</v>
      </c>
    </row>
    <row r="12" spans="1:5">
      <c t="s" r="A12" s="3">
        <v>927</v>
      </c>
    </row>
    <row r="13" spans="1:5">
      <c t="s" r="A13" s="4">
        <v>626</v>
      </c>
      <c t="s" r="B13" s="4">
        <v>90</v>
      </c>
      <c t="n" r="C13" s="10">
        <v>0</v>
      </c>
      <c t="n" r="D13" s="7">
        <v>2.8</v>
      </c>
      <c t="n" r="E13" s="7">
        <v>12.8</v>
      </c>
    </row>
    <row r="14" spans="1:5">
      <c t="n" r="A14"/>
    </row>
    <row r="15" spans="1:5">
      <c t="s" r="A15" s="4">
        <v>90</v>
      </c>
      <c t="s" r="B15" s="4">
        <v>931</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7"/>
  </cols>
  <sheetData>
    <row r="1" spans="1:2">
      <c t="s" r="A1" s="1">
        <v>932</v>
      </c>
      <c t="s" r="B1" s="2">
        <v>1</v>
      </c>
    </row>
    <row r="2" spans="1:2">
      <c t="s" r="B2" s="2">
        <v>933</v>
      </c>
    </row>
    <row r="3" spans="1:2">
      <c t="s" r="A3" s="4">
        <v>934</v>
      </c>
    </row>
    <row r="4" spans="1:2">
      <c t="s" r="A4" s="3">
        <v>896</v>
      </c>
    </row>
    <row r="5" spans="1:2">
      <c t="s" r="A5" s="4">
        <v>910</v>
      </c>
      <c t="n" r="B5" s="6">
        <v>95127</v>
      </c>
    </row>
    <row r="6" spans="1:2">
      <c t="s" r="A6" s="3">
        <v>935</v>
      </c>
    </row>
    <row r="7" spans="1:2">
      <c t="s" r="A7" s="4">
        <v>936</v>
      </c>
      <c t="n" r="B7" s="6">
        <v>1022191</v>
      </c>
    </row>
    <row r="8" spans="1:2">
      <c t="s" r="A8" s="4">
        <v>937</v>
      </c>
      <c t="n" r="B8" s="6">
        <v>596508</v>
      </c>
    </row>
    <row r="9" spans="1:2">
      <c t="s" r="A9" s="4">
        <v>938</v>
      </c>
      <c t="n" r="B9" s="6">
        <v>-281319</v>
      </c>
    </row>
    <row r="10" spans="1:2">
      <c t="s" r="A10" s="4">
        <v>939</v>
      </c>
      <c t="n" r="B10" s="6">
        <v>-83651</v>
      </c>
    </row>
    <row r="11" spans="1:2">
      <c t="s" r="A11" s="4">
        <v>940</v>
      </c>
      <c t="n" r="B11" s="6">
        <v>1253729</v>
      </c>
    </row>
    <row r="12" spans="1:2">
      <c t="s" r="A12" s="3">
        <v>941</v>
      </c>
    </row>
    <row r="13" spans="1:2">
      <c t="s" r="A13" s="4">
        <v>942</v>
      </c>
      <c t="n" r="B13" s="8">
        <v>31.25</v>
      </c>
    </row>
    <row r="14" spans="1:2">
      <c t="s" r="A14" s="4">
        <v>943</v>
      </c>
      <c t="n" r="B14" s="11">
        <v>26.5</v>
      </c>
    </row>
    <row r="15" spans="1:2">
      <c t="s" r="A15" s="4">
        <v>944</v>
      </c>
      <c t="n" r="B15" s="11">
        <v>28.79</v>
      </c>
    </row>
    <row r="16" spans="1:2">
      <c t="s" r="A16" s="4">
        <v>945</v>
      </c>
      <c t="n" r="B16" s="11">
        <v>30.55</v>
      </c>
    </row>
    <row r="17" spans="1:2">
      <c t="s" r="A17" s="4">
        <v>946</v>
      </c>
      <c t="n" r="B17" s="8">
        <v>29.59</v>
      </c>
    </row>
    <row r="18" spans="1:2">
      <c t="s" r="A18" s="4">
        <v>947</v>
      </c>
      <c t="n" r="B18" s="7">
        <v>20.8</v>
      </c>
    </row>
    <row r="19" spans="1:2">
      <c t="s" r="A19" s="4">
        <v>948</v>
      </c>
    </row>
    <row r="20" spans="1:2">
      <c t="s" r="A20" s="3">
        <v>935</v>
      </c>
    </row>
    <row r="21" spans="1:2">
      <c t="s" r="A21" s="4">
        <v>938</v>
      </c>
      <c t="n" r="B21" s="6">
        <v>-128675</v>
      </c>
    </row>
    <row r="22" spans="1:2">
      <c t="s" r="A22" s="4">
        <v>949</v>
      </c>
    </row>
    <row r="23" spans="1:2">
      <c t="s" r="A23" s="3">
        <v>896</v>
      </c>
    </row>
    <row r="24" spans="1:2">
      <c t="s" r="A24" s="4">
        <v>910</v>
      </c>
      <c t="n" r="B24" s="6">
        <v>86635</v>
      </c>
    </row>
    <row r="25" spans="1:2">
      <c t="s" r="A25" s="3">
        <v>935</v>
      </c>
    </row>
    <row r="26" spans="1:2">
      <c t="s" r="A26" s="4">
        <v>936</v>
      </c>
      <c t="n" r="B26" s="6">
        <v>986472</v>
      </c>
    </row>
    <row r="27" spans="1:2">
      <c t="s" r="A27" s="4">
        <v>937</v>
      </c>
      <c t="n" r="B27" s="6">
        <v>508101</v>
      </c>
    </row>
    <row r="28" spans="1:2">
      <c t="s" r="A28" s="4">
        <v>938</v>
      </c>
      <c t="n" r="B28" s="6">
        <v>-273791</v>
      </c>
    </row>
    <row r="29" spans="1:2">
      <c t="s" r="A29" s="4">
        <v>939</v>
      </c>
      <c t="n" r="B29" s="6">
        <v>-71889</v>
      </c>
    </row>
    <row r="30" spans="1:2">
      <c t="s" r="A30" s="4">
        <v>940</v>
      </c>
      <c t="n" r="B30" s="6">
        <v>1148893</v>
      </c>
    </row>
    <row r="31" spans="1:2">
      <c t="s" r="A31" s="3">
        <v>941</v>
      </c>
    </row>
    <row r="32" spans="1:2">
      <c t="s" r="A32" s="4">
        <v>942</v>
      </c>
      <c t="n" r="B32" s="8">
        <v>37.03</v>
      </c>
    </row>
    <row r="33" spans="1:2">
      <c t="s" r="A33" s="4">
        <v>943</v>
      </c>
      <c t="n" r="B33" s="11">
        <v>31.12</v>
      </c>
    </row>
    <row r="34" spans="1:2">
      <c t="s" r="A34" s="4">
        <v>944</v>
      </c>
      <c t="n" r="B34" s="11">
        <v>35.87</v>
      </c>
    </row>
    <row r="35" spans="1:2">
      <c t="s" r="A35" s="4">
        <v>945</v>
      </c>
      <c t="n" r="B35" s="11">
        <v>35.55</v>
      </c>
    </row>
    <row r="36" spans="1:2">
      <c t="s" r="A36" s="4">
        <v>946</v>
      </c>
      <c t="n" r="B36" s="8">
        <v>34.78</v>
      </c>
    </row>
    <row r="37" spans="1:2">
      <c t="s" r="A37" s="4">
        <v>947</v>
      </c>
      <c t="n" r="B37" s="7">
        <v>17.3</v>
      </c>
    </row>
    <row r="38" spans="1:2">
      <c t="s" r="A38" s="4">
        <v>950</v>
      </c>
    </row>
    <row r="39" spans="1:2">
      <c t="s" r="A39" s="3">
        <v>935</v>
      </c>
    </row>
    <row r="40" spans="1:2">
      <c t="s" r="A40" s="4">
        <v>938</v>
      </c>
      <c t="n" r="B40" s="6">
        <v>-102543</v>
      </c>
    </row>
    <row r="41" spans="1:2">
      <c t="s" r="A41" s="4">
        <v>917</v>
      </c>
    </row>
    <row r="42" spans="1:2">
      <c t="s" r="A42" s="3">
        <v>896</v>
      </c>
    </row>
    <row r="43" spans="1:2">
      <c t="s" r="A43" s="4">
        <v>951</v>
      </c>
      <c t="n" r="B43" s="8">
        <v>34.24</v>
      </c>
    </row>
    <row r="44" spans="1:2">
      <c t="s" r="A44" s="3">
        <v>935</v>
      </c>
    </row>
    <row r="45" spans="1:2">
      <c t="s" r="A45" s="4">
        <v>936</v>
      </c>
      <c t="n" r="B45" s="6">
        <v>0</v>
      </c>
    </row>
    <row r="46" spans="1:2">
      <c t="s" r="A46" s="4">
        <v>937</v>
      </c>
      <c t="n" r="B46" s="6">
        <v>105080</v>
      </c>
    </row>
    <row r="47" spans="1:2">
      <c t="s" r="A47" s="4">
        <v>938</v>
      </c>
      <c t="n" r="B47" s="6">
        <v>0</v>
      </c>
    </row>
    <row r="48" spans="1:2">
      <c t="s" r="A48" s="4">
        <v>940</v>
      </c>
      <c t="n" r="B48" s="6">
        <v>105080</v>
      </c>
    </row>
    <row r="49" spans="1:2">
      <c t="s" r="A49" s="3">
        <v>941</v>
      </c>
    </row>
    <row r="50" spans="1:2">
      <c t="s" r="A50" s="4">
        <v>942</v>
      </c>
      <c t="n" r="B50" s="10">
        <v>0</v>
      </c>
    </row>
    <row r="51" spans="1:2">
      <c t="s" r="A51" s="4">
        <v>943</v>
      </c>
      <c t="n" r="B51" s="11">
        <v>40.5</v>
      </c>
    </row>
    <row r="52" spans="1:2">
      <c t="s" r="A52" s="4">
        <v>944</v>
      </c>
      <c t="n" r="B52" s="6">
        <v>0</v>
      </c>
    </row>
    <row r="53" spans="1:2">
      <c t="s" r="A53" s="4">
        <v>946</v>
      </c>
      <c t="n" r="B53" s="8">
        <v>40.5</v>
      </c>
    </row>
    <row r="54" spans="1:2">
      <c t="s" r="A54" s="4">
        <v>947</v>
      </c>
      <c t="n" r="B54" s="7">
        <v>1.6</v>
      </c>
    </row>
    <row r="55" spans="1:2">
      <c t="s" r="A55" s="4">
        <v>952</v>
      </c>
      <c t="s" r="B55" s="4">
        <v>953</v>
      </c>
    </row>
    <row r="56" spans="1:2">
      <c t="s" r="A56" s="4">
        <v>954</v>
      </c>
      <c t="s" r="B56" s="4">
        <v>955</v>
      </c>
    </row>
    <row r="57" spans="1:2">
      <c t="s" r="A57" s="4">
        <v>956</v>
      </c>
      <c t="s" r="B57" s="4">
        <v>957</v>
      </c>
    </row>
    <row r="58" spans="1:2">
      <c t="s" r="A58" s="4">
        <v>919</v>
      </c>
    </row>
    <row r="59" spans="1:2">
      <c t="s" r="A59" s="3">
        <v>896</v>
      </c>
    </row>
    <row r="60" spans="1:2">
      <c t="s" r="A60" s="4">
        <v>951</v>
      </c>
      <c t="n" r="B60" s="8">
        <v>27.68</v>
      </c>
    </row>
    <row r="61" spans="1:2">
      <c t="s" r="A61" s="3">
        <v>935</v>
      </c>
    </row>
    <row r="62" spans="1:2">
      <c t="s" r="A62" s="4">
        <v>936</v>
      </c>
      <c t="n" r="B62" s="6">
        <v>0</v>
      </c>
    </row>
    <row r="63" spans="1:2">
      <c t="s" r="A63" s="4">
        <v>937</v>
      </c>
      <c t="n" r="B63" s="6">
        <v>118126</v>
      </c>
    </row>
    <row r="64" spans="1:2">
      <c t="s" r="A64" s="4">
        <v>938</v>
      </c>
      <c t="n" r="B64" s="6">
        <v>0</v>
      </c>
    </row>
    <row r="65" spans="1:2">
      <c t="s" r="A65" s="4">
        <v>940</v>
      </c>
      <c t="n" r="B65" s="6">
        <v>118126</v>
      </c>
    </row>
    <row r="66" spans="1:2">
      <c t="s" r="A66" s="3">
        <v>941</v>
      </c>
    </row>
    <row r="67" spans="1:2">
      <c t="s" r="A67" s="4">
        <v>942</v>
      </c>
      <c t="n" r="B67" s="10">
        <v>0</v>
      </c>
    </row>
    <row r="68" spans="1:2">
      <c t="s" r="A68" s="4">
        <v>943</v>
      </c>
      <c t="n" r="B68" s="11">
        <v>35.41</v>
      </c>
    </row>
    <row r="69" spans="1:2">
      <c t="s" r="A69" s="4">
        <v>944</v>
      </c>
      <c t="n" r="B69" s="6">
        <v>0</v>
      </c>
    </row>
    <row r="70" spans="1:2">
      <c t="s" r="A70" s="4">
        <v>946</v>
      </c>
      <c t="n" r="B70" s="8">
        <v>35.41</v>
      </c>
    </row>
    <row r="71" spans="1:2">
      <c t="s" r="A71" s="4">
        <v>947</v>
      </c>
      <c t="n" r="B71" s="10">
        <v>2</v>
      </c>
    </row>
    <row r="72" spans="1:2">
      <c t="s" r="A72" s="4">
        <v>952</v>
      </c>
      <c t="s" r="B72" s="4">
        <v>953</v>
      </c>
    </row>
    <row r="73" spans="1:2">
      <c t="s" r="A73" s="4">
        <v>954</v>
      </c>
      <c t="s" r="B73" s="4">
        <v>958</v>
      </c>
    </row>
    <row r="74" spans="1:2">
      <c t="s" r="A74" s="4">
        <v>956</v>
      </c>
      <c t="s" r="B74" s="4">
        <v>9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0</v>
      </c>
      <c t="s" r="B1" s="2">
        <v>1</v>
      </c>
    </row>
    <row r="2" spans="1:3">
      <c t="s" r="B2" s="2">
        <v>2</v>
      </c>
      <c t="s" r="C2" s="2">
        <v>32</v>
      </c>
    </row>
    <row r="3" spans="1:3">
      <c t="s" r="A3" s="4">
        <v>901</v>
      </c>
    </row>
    <row r="4" spans="1:3">
      <c t="s" r="A4" s="3">
        <v>896</v>
      </c>
    </row>
    <row r="5" spans="1:3">
      <c t="s" r="A5" s="4">
        <v>961</v>
      </c>
      <c t="n" r="B5" s="7">
        <v>7.5</v>
      </c>
      <c t="n" r="C5" s="7">
        <v>1.8</v>
      </c>
    </row>
    <row r="6" spans="1:3">
      <c t="s" r="A6" s="4">
        <v>912</v>
      </c>
      <c t="n" r="B6" s="9">
        <v>8.1</v>
      </c>
      <c t="n" r="C6" s="9">
        <v>1.9</v>
      </c>
    </row>
    <row r="7" spans="1:3">
      <c t="s" r="A7" s="4">
        <v>903</v>
      </c>
    </row>
    <row r="8" spans="1:3">
      <c t="s" r="A8" s="3">
        <v>896</v>
      </c>
    </row>
    <row r="9" spans="1:3">
      <c t="s" r="A9" s="4">
        <v>961</v>
      </c>
      <c t="n" r="B9" s="9">
        <v>9.199999999999999</v>
      </c>
      <c t="n" r="C9" s="9">
        <v>3.1</v>
      </c>
    </row>
    <row r="10" spans="1:3">
      <c t="s" r="A10" s="4">
        <v>912</v>
      </c>
      <c t="n" r="B10" s="9">
        <v>9.800000000000001</v>
      </c>
      <c t="n" r="C10" s="7">
        <v>2.9</v>
      </c>
    </row>
    <row r="11" spans="1:3">
      <c t="s" r="A11" s="4">
        <v>962</v>
      </c>
    </row>
    <row r="12" spans="1:3">
      <c t="s" r="A12" s="3">
        <v>896</v>
      </c>
    </row>
    <row r="13" spans="1:3">
      <c t="s" r="A13" s="4">
        <v>912</v>
      </c>
      <c t="n" r="B13" s="7">
        <v>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3</v>
      </c>
      <c t="s" r="B1" s="2">
        <v>1</v>
      </c>
    </row>
    <row r="2" spans="1:4">
      <c t="s" r="B2" s="2">
        <v>2</v>
      </c>
      <c t="s" r="C2" s="2">
        <v>32</v>
      </c>
      <c t="s" r="D2" s="2">
        <v>80</v>
      </c>
    </row>
    <row r="3" spans="1:4">
      <c t="s" r="A3" s="3">
        <v>964</v>
      </c>
    </row>
    <row r="4" spans="1:4">
      <c t="s" r="A4" s="4">
        <v>965</v>
      </c>
      <c t="n" r="B4" s="7">
        <v>9.4</v>
      </c>
      <c t="n" r="C4" s="7">
        <v>22.1</v>
      </c>
      <c t="n" r="D4" s="10">
        <v>0</v>
      </c>
    </row>
    <row r="5" spans="1:4">
      <c t="s" r="A5" s="4">
        <v>966</v>
      </c>
      <c t="n" r="B5" s="9">
        <v>9.4</v>
      </c>
      <c t="n" r="C5" s="9">
        <v>22.1</v>
      </c>
      <c t="n" r="D5" s="10">
        <v>0</v>
      </c>
    </row>
    <row r="6" spans="1:4">
      <c t="s" r="A6" s="4">
        <v>967</v>
      </c>
    </row>
    <row r="7" spans="1:4">
      <c t="s" r="A7" s="3">
        <v>964</v>
      </c>
    </row>
    <row r="8" spans="1:4">
      <c t="s" r="A8" s="4">
        <v>968</v>
      </c>
      <c t="n" r="B8" s="9">
        <v>3.6</v>
      </c>
      <c t="n" r="C8" s="9">
        <v>3.6</v>
      </c>
    </row>
    <row r="9" spans="1:4">
      <c t="s" r="A9" s="4">
        <v>415</v>
      </c>
    </row>
    <row r="10" spans="1:4">
      <c t="s" r="A10" s="3">
        <v>964</v>
      </c>
    </row>
    <row r="11" spans="1:4">
      <c t="s" r="A11" s="4">
        <v>965</v>
      </c>
      <c t="n" r="B11" s="9">
        <v>-7.7</v>
      </c>
      <c t="n" r="C11" s="9">
        <v>22.4</v>
      </c>
    </row>
    <row r="12" spans="1:4">
      <c t="s" r="A12" s="4">
        <v>968</v>
      </c>
      <c t="n" r="B12" s="9">
        <v>17.1</v>
      </c>
      <c t="n" r="C12" s="9">
        <v>-0.3</v>
      </c>
    </row>
    <row r="13" spans="1:4">
      <c t="s" r="A13" s="4">
        <v>966</v>
      </c>
      <c t="n" r="B13" s="7">
        <v>9.4</v>
      </c>
      <c t="n" r="C13" s="7">
        <v>2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9</v>
      </c>
      <c t="s" r="B1" s="2">
        <v>2</v>
      </c>
      <c t="s" r="C1" s="2">
        <v>32</v>
      </c>
    </row>
    <row r="2" spans="1:3">
      <c t="s" r="A2" s="3">
        <v>970</v>
      </c>
    </row>
    <row r="3" spans="1:3">
      <c t="s" r="A3" s="4">
        <v>971</v>
      </c>
      <c t="n" r="B3" s="7">
        <v>16.8</v>
      </c>
      <c t="n" r="C3" s="7">
        <v>16.7</v>
      </c>
    </row>
    <row r="4" spans="1:3">
      <c t="s" r="A4" s="4">
        <v>972</v>
      </c>
      <c t="n" r="B4" s="6">
        <v>0</v>
      </c>
      <c t="n" r="C4" s="6">
        <v>10</v>
      </c>
    </row>
    <row r="5" spans="1:3">
      <c t="s" r="A5" s="4">
        <v>973</v>
      </c>
      <c t="n" r="B5" s="9">
        <v>-2.9</v>
      </c>
      <c t="n" r="C5" s="6">
        <v>-3</v>
      </c>
    </row>
    <row r="6" spans="1:3">
      <c t="s" r="A6" s="4">
        <v>974</v>
      </c>
      <c t="n" r="B6" s="9">
        <v>-0.1</v>
      </c>
      <c t="n" r="C6" s="6">
        <v>-2</v>
      </c>
    </row>
    <row r="7" spans="1:3">
      <c t="s" r="A7" s="4">
        <v>975</v>
      </c>
      <c t="n" r="B7" s="7">
        <v>13.8</v>
      </c>
      <c t="n" r="C7" s="7">
        <v>2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976</v>
      </c>
      <c t="s" r="B1" s="2">
        <v>977</v>
      </c>
      <c t="s" r="C1" s="2">
        <v>978</v>
      </c>
    </row>
    <row r="2" spans="1:3">
      <c t="s" r="A2" s="4">
        <v>979</v>
      </c>
    </row>
    <row r="3" spans="1:3">
      <c t="s" r="A3" s="3">
        <v>980</v>
      </c>
    </row>
    <row r="4" spans="1:3">
      <c t="s" r="A4" s="4">
        <v>981</v>
      </c>
      <c t="n" r="B4" s="9">
        <v>-0.1</v>
      </c>
    </row>
    <row r="5" spans="1:3">
      <c t="s" r="A5" s="4">
        <v>975</v>
      </c>
      <c t="n" r="B5" s="7">
        <v>0.2</v>
      </c>
    </row>
    <row r="6" spans="1:3">
      <c t="s" r="A6" s="4">
        <v>982</v>
      </c>
    </row>
    <row r="7" spans="1:3">
      <c t="s" r="A7" s="3">
        <v>980</v>
      </c>
    </row>
    <row r="8" spans="1:3">
      <c t="s" r="A8" s="4">
        <v>975</v>
      </c>
      <c t="n" r="B8" s="7">
        <v>13.8</v>
      </c>
      <c t="n" r="C8" s="7">
        <v>21.7</v>
      </c>
    </row>
    <row r="9" spans="1:3">
      <c t="s" r="A9" s="4">
        <v>983</v>
      </c>
    </row>
    <row r="10" spans="1:3">
      <c t="s" r="A10" s="3">
        <v>980</v>
      </c>
    </row>
    <row r="11" spans="1:3">
      <c t="s" r="A11" s="4">
        <v>984</v>
      </c>
      <c t="n" r="B11" s="9">
        <v>-43.9</v>
      </c>
    </row>
    <row r="12" spans="1:3">
      <c t="s" r="A12" s="4">
        <v>975</v>
      </c>
      <c t="n" r="B12" s="7">
        <v>14.6</v>
      </c>
    </row>
    <row r="13" spans="1:3">
      <c t="s" r="A13" s="4">
        <v>985</v>
      </c>
    </row>
    <row r="14" spans="1:3">
      <c t="s" r="A14" s="3">
        <v>980</v>
      </c>
    </row>
    <row r="15" spans="1:3">
      <c t="s" r="A15" s="4">
        <v>986</v>
      </c>
      <c t="n" r="B15" s="9">
        <v>-5.5</v>
      </c>
    </row>
    <row r="16" spans="1:3">
      <c t="s" r="A16" s="4">
        <v>975</v>
      </c>
      <c t="n" r="B16" s="7">
        <v>1.4</v>
      </c>
    </row>
    <row r="17" spans="1:3">
      <c t="s" r="A17" s="4">
        <v>987</v>
      </c>
    </row>
    <row r="18" spans="1:3">
      <c t="s" r="A18" s="3">
        <v>980</v>
      </c>
    </row>
    <row r="19" spans="1:3">
      <c t="s" r="A19" s="4">
        <v>984</v>
      </c>
      <c t="n" r="B19" s="6">
        <v>-24</v>
      </c>
    </row>
    <row r="20" spans="1:3">
      <c t="s" r="A20" s="4">
        <v>975</v>
      </c>
      <c t="n" r="B20" s="7">
        <v>-2.8</v>
      </c>
    </row>
    <row r="21" spans="1:3">
      <c t="s" r="A21" s="4">
        <v>988</v>
      </c>
    </row>
    <row r="22" spans="1:3">
      <c t="s" r="A22" s="3">
        <v>980</v>
      </c>
    </row>
    <row r="23" spans="1:3">
      <c t="s" r="A23" s="4">
        <v>986</v>
      </c>
      <c t="n" r="B23" s="9">
        <v>-2.9</v>
      </c>
    </row>
    <row r="24" spans="1:3">
      <c t="s" r="A24" s="4">
        <v>975</v>
      </c>
      <c t="n" r="B24" s="7">
        <v>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989</v>
      </c>
      <c t="s" r="B1" s="2">
        <v>506</v>
      </c>
    </row>
    <row r="2" spans="1:2">
      <c t="s" r="A2" s="3">
        <v>272</v>
      </c>
    </row>
    <row r="3" spans="1:2">
      <c t="s" r="A3" s="4">
        <v>990</v>
      </c>
      <c t="n" r="B3" s="7">
        <v>16.8</v>
      </c>
    </row>
    <row r="4" spans="1:2">
      <c t="s" r="A4" s="4">
        <v>991</v>
      </c>
      <c t="n" r="B4" s="7">
        <v>1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92</v>
      </c>
      <c t="s" r="B1" s="2">
        <v>506</v>
      </c>
    </row>
    <row r="2" spans="1:2">
      <c t="s" r="A2" s="3">
        <v>980</v>
      </c>
    </row>
    <row r="3" spans="1:2">
      <c t="s" r="A3" s="4">
        <v>993</v>
      </c>
      <c t="n" r="B3" s="7">
        <v>13.8</v>
      </c>
    </row>
    <row r="4" spans="1:2">
      <c t="s" r="A4" s="4">
        <v>994</v>
      </c>
    </row>
    <row r="5" spans="1:2">
      <c t="s" r="A5" s="3">
        <v>980</v>
      </c>
    </row>
    <row r="6" spans="1:2">
      <c t="s" r="A6" s="4">
        <v>993</v>
      </c>
      <c t="n" r="B6" s="9">
        <v>13.9</v>
      </c>
    </row>
    <row r="7" spans="1:2">
      <c t="s" r="A7" s="4">
        <v>995</v>
      </c>
    </row>
    <row r="8" spans="1:2">
      <c t="s" r="A8" s="3">
        <v>980</v>
      </c>
    </row>
    <row r="9" spans="1:2">
      <c t="s" r="A9" s="4">
        <v>993</v>
      </c>
      <c t="n" r="B9" s="9">
        <v>-0.1</v>
      </c>
    </row>
    <row r="10" spans="1:2">
      <c t="s" r="A10" s="4">
        <v>996</v>
      </c>
    </row>
    <row r="11" spans="1:2">
      <c t="s" r="A11" s="3">
        <v>980</v>
      </c>
    </row>
    <row r="12" spans="1:2">
      <c t="s" r="A12" s="4">
        <v>993</v>
      </c>
      <c t="n" r="B12" s="10">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97</v>
      </c>
      <c t="s" r="C1" s="2">
        <v>2</v>
      </c>
      <c t="s" r="D1" s="2">
        <v>32</v>
      </c>
    </row>
    <row r="2" spans="1:4">
      <c t="s" r="A2" s="4">
        <v>998</v>
      </c>
    </row>
    <row r="3" spans="1:4">
      <c t="s" r="A3" s="3">
        <v>999</v>
      </c>
    </row>
    <row r="4" spans="1:4">
      <c t="s" r="A4" s="4">
        <v>1000</v>
      </c>
      <c t="s" r="B4" s="4">
        <v>90</v>
      </c>
      <c t="n" r="C4" s="7">
        <v>13.8</v>
      </c>
      <c t="n" r="D4" s="7">
        <v>21.7</v>
      </c>
    </row>
    <row r="5" spans="1:4">
      <c t="n" r="A5"/>
    </row>
    <row r="6" spans="1:4">
      <c t="s" r="A6" s="4">
        <v>90</v>
      </c>
      <c t="s" r="B6" s="4">
        <v>1001</v>
      </c>
    </row>
  </sheetData>
  <mergeCells count="3">
    <mergeCell ref="A1:B1"/>
    <mergeCell ref="A5:C5"/>
    <mergeCell ref="B6:C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2</v>
      </c>
      <c t="s" r="B1" s="2">
        <v>2</v>
      </c>
      <c t="s" r="C1" s="2">
        <v>32</v>
      </c>
    </row>
    <row r="2" spans="1:3">
      <c t="s" r="A2" s="3">
        <v>1003</v>
      </c>
    </row>
    <row r="3" spans="1:3">
      <c t="s" r="A3" s="4">
        <v>676</v>
      </c>
      <c t="n" r="B3" s="7">
        <v>3089.8</v>
      </c>
      <c t="n" r="C3" s="7">
        <v>2022.5</v>
      </c>
    </row>
    <row r="4" spans="1:3">
      <c t="s" r="A4" s="4">
        <v>1004</v>
      </c>
    </row>
    <row r="5" spans="1:3">
      <c t="s" r="A5" s="3">
        <v>1003</v>
      </c>
    </row>
    <row r="6" spans="1:3">
      <c t="s" r="A6" s="4">
        <v>676</v>
      </c>
      <c t="n" r="B6" s="9">
        <v>3089.8</v>
      </c>
      <c t="n" r="C6" s="9">
        <v>2022.5</v>
      </c>
    </row>
    <row r="7" spans="1:3">
      <c t="s" r="A7" s="4">
        <v>1005</v>
      </c>
      <c t="n" r="B7" s="9">
        <v>16.7</v>
      </c>
      <c t="n" r="C7" s="9">
        <v>20.3</v>
      </c>
    </row>
    <row r="8" spans="1:3">
      <c t="s" r="A8" s="4">
        <v>1006</v>
      </c>
    </row>
    <row r="9" spans="1:3">
      <c t="s" r="A9" s="3">
        <v>1003</v>
      </c>
    </row>
    <row r="10" spans="1:3">
      <c t="s" r="A10" s="4">
        <v>702</v>
      </c>
      <c t="n" r="B10" s="9">
        <v>2585.5</v>
      </c>
      <c t="n" r="C10" s="9">
        <v>2026.1</v>
      </c>
    </row>
    <row r="11" spans="1:3">
      <c t="s" r="A11" s="4">
        <v>1005</v>
      </c>
      <c t="n" r="B11" s="7">
        <v>15.6</v>
      </c>
      <c t="n" r="C11" s="7">
        <v>1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007</v>
      </c>
      <c t="s" r="B1" s="2">
        <v>1</v>
      </c>
    </row>
    <row r="2" spans="1:3">
      <c t="s" r="B2" s="2">
        <v>2</v>
      </c>
      <c t="s" r="C2" s="2">
        <v>32</v>
      </c>
    </row>
    <row r="3" spans="1:3">
      <c t="s" r="A3" s="3">
        <v>649</v>
      </c>
    </row>
    <row r="4" spans="1:3">
      <c t="s" r="A4" s="4">
        <v>681</v>
      </c>
      <c t="n" r="B4" s="10">
        <v>414</v>
      </c>
      <c t="n" r="C4" s="10">
        <v>237</v>
      </c>
    </row>
    <row r="5" spans="1:3">
      <c t="s" r="A5" s="4">
        <v>689</v>
      </c>
      <c t="n" r="B5" s="7">
        <v>2675.6</v>
      </c>
      <c t="n" r="C5" s="7">
        <v>1785.1</v>
      </c>
    </row>
    <row r="6" spans="1:3">
      <c t="s" r="A6" s="4">
        <v>1008</v>
      </c>
      <c t="s" r="B6" s="4">
        <v>729</v>
      </c>
      <c t="s" r="C6" s="4">
        <v>729</v>
      </c>
    </row>
    <row r="7" spans="1:3">
      <c t="s" r="A7" s="4">
        <v>1009</v>
      </c>
      <c t="s" r="B7" s="4">
        <v>1010</v>
      </c>
      <c t="s" r="C7" s="4">
        <v>10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t="s" r="A1" s="1">
        <v>1011</v>
      </c>
      <c t="s" r="B1" s="2">
        <v>1012</v>
      </c>
      <c t="s" r="C1" s="2">
        <v>1</v>
      </c>
    </row>
    <row r="2" spans="1:5">
      <c t="s" r="B2" s="2">
        <v>1013</v>
      </c>
      <c t="s" r="C2" s="2">
        <v>2</v>
      </c>
      <c t="s" r="D2" s="2">
        <v>32</v>
      </c>
      <c t="s" r="E2" s="2">
        <v>80</v>
      </c>
    </row>
    <row r="3" spans="1:5">
      <c t="s" r="A3" s="3">
        <v>278</v>
      </c>
    </row>
    <row r="4" spans="1:5">
      <c t="s" r="A4" s="4">
        <v>1014</v>
      </c>
      <c t="n" r="C4" s="7">
        <v>66.09999999999999</v>
      </c>
      <c t="n" r="D4" s="7">
        <v>50.8</v>
      </c>
      <c t="n" r="E4" s="10">
        <v>0</v>
      </c>
    </row>
    <row r="5" spans="1:5">
      <c t="s" r="A5" s="3">
        <v>1015</v>
      </c>
    </row>
    <row r="6" spans="1:5">
      <c t="n" r="A6" s="6">
        <v>2016</v>
      </c>
      <c t="n" r="C6" s="9">
        <v>11.7</v>
      </c>
    </row>
    <row r="7" spans="1:5">
      <c t="n" r="A7" s="6">
        <v>2017</v>
      </c>
      <c t="n" r="C7" s="6">
        <v>9</v>
      </c>
    </row>
    <row r="8" spans="1:5">
      <c t="n" r="A8" s="6">
        <v>2018</v>
      </c>
      <c t="n" r="C8" s="9">
        <v>13.9</v>
      </c>
    </row>
    <row r="9" spans="1:5">
      <c t="n" r="A9" s="6">
        <v>2019</v>
      </c>
      <c t="n" r="C9" s="6">
        <v>11</v>
      </c>
    </row>
    <row r="10" spans="1:5">
      <c t="n" r="A10" s="6">
        <v>2020</v>
      </c>
      <c t="n" r="C10" s="9">
        <v>8.6</v>
      </c>
    </row>
    <row r="11" spans="1:5">
      <c t="s" r="A11" s="4">
        <v>619</v>
      </c>
      <c t="n" r="C11" s="9">
        <v>72.7</v>
      </c>
    </row>
    <row r="12" spans="1:5">
      <c t="s" r="A12" s="4">
        <v>134</v>
      </c>
      <c t="n" r="C12" s="9">
        <v>126.9</v>
      </c>
    </row>
    <row r="13" spans="1:5">
      <c t="s" r="A13" s="4">
        <v>98</v>
      </c>
      <c t="n" r="B13" s="7">
        <v>6.1</v>
      </c>
      <c t="n" r="C13" s="10">
        <v>0</v>
      </c>
      <c t="n" r="D13" s="7">
        <v>6.1</v>
      </c>
      <c t="n" r="E13" s="10">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t="s" r="A1" s="1">
        <v>1016</v>
      </c>
      <c t="s" r="C1" s="2">
        <v>1012</v>
      </c>
      <c t="s" r="D1" s="2">
        <v>585</v>
      </c>
      <c t="s" r="H1" s="2">
        <v>1</v>
      </c>
    </row>
    <row r="2" spans="1:10">
      <c t="s" r="C2" s="2">
        <v>1013</v>
      </c>
      <c t="s" r="D2" s="2">
        <v>2</v>
      </c>
      <c t="s" r="E2" s="2">
        <v>586</v>
      </c>
      <c t="s" r="F2" s="2">
        <v>4</v>
      </c>
      <c t="s" r="G2" s="2">
        <v>587</v>
      </c>
      <c t="s" r="H2" s="2">
        <v>2</v>
      </c>
      <c t="s" r="I2" s="2">
        <v>32</v>
      </c>
      <c t="s" r="J2" s="2">
        <v>80</v>
      </c>
    </row>
    <row r="3" spans="1:10">
      <c t="s" r="A3" s="3">
        <v>1017</v>
      </c>
    </row>
    <row r="4" spans="1:10">
      <c t="s" r="A4" s="4">
        <v>82</v>
      </c>
      <c t="n" r="H4" s="7">
        <v>3253.7</v>
      </c>
      <c t="n" r="I4" s="7">
        <v>2159.3</v>
      </c>
      <c t="n" r="J4" s="7">
        <v>179.4</v>
      </c>
    </row>
    <row r="5" spans="1:10">
      <c t="s" r="A5" s="4">
        <v>83</v>
      </c>
      <c t="n" r="H5" s="9">
        <v>119.4</v>
      </c>
      <c t="n" r="I5" s="9">
        <v>505.6</v>
      </c>
      <c t="n" r="J5" s="9">
        <v>2116.5</v>
      </c>
    </row>
    <row r="6" spans="1:10">
      <c t="s" r="A6" s="4">
        <v>84</v>
      </c>
      <c t="n" r="H6" s="6">
        <v>451</v>
      </c>
      <c t="n" r="I6" s="9">
        <v>253.4</v>
      </c>
      <c t="n" r="J6" s="6">
        <v>0</v>
      </c>
    </row>
    <row r="7" spans="1:10">
      <c t="s" r="A7" s="4">
        <v>85</v>
      </c>
      <c t="n" r="H7" s="9">
        <v>618.6</v>
      </c>
      <c t="n" r="I7" s="9">
        <v>567.4</v>
      </c>
      <c t="n" r="J7" s="6">
        <v>0</v>
      </c>
    </row>
    <row r="8" spans="1:10">
      <c t="s" r="A8" s="4">
        <v>1018</v>
      </c>
      <c t="s" r="B8" s="4">
        <v>90</v>
      </c>
      <c t="n" r="H8" s="9">
        <v>-3245.3</v>
      </c>
      <c t="n" r="I8" s="9">
        <v>-2494.5</v>
      </c>
      <c t="n" r="J8" s="9">
        <v>-1736.3</v>
      </c>
    </row>
    <row r="9" spans="1:10">
      <c t="s" r="A9" s="4">
        <v>91</v>
      </c>
      <c t="s" r="B9" s="4">
        <v>92</v>
      </c>
      <c t="n" r="H9" s="9">
        <v>-419.9</v>
      </c>
      <c t="n" r="I9" s="9">
        <v>-283.6</v>
      </c>
      <c t="n" r="J9" s="9">
        <v>-156.2</v>
      </c>
    </row>
    <row r="10" spans="1:10">
      <c t="s" r="A10" s="4">
        <v>98</v>
      </c>
      <c t="n" r="C10" s="7">
        <v>6.1</v>
      </c>
      <c t="n" r="H10" s="6">
        <v>0</v>
      </c>
      <c t="n" r="I10" s="9">
        <v>6.1</v>
      </c>
      <c t="n" r="J10" s="6">
        <v>0</v>
      </c>
    </row>
    <row r="11" spans="1:10">
      <c t="s" r="A11" s="4">
        <v>966</v>
      </c>
      <c t="n" r="H11" s="9">
        <v>9.4</v>
      </c>
      <c t="n" r="I11" s="9">
        <v>22.1</v>
      </c>
      <c t="n" r="J11" s="6">
        <v>0</v>
      </c>
    </row>
    <row r="12" spans="1:10">
      <c t="s" r="A12" s="4">
        <v>1019</v>
      </c>
      <c t="n" r="H12" s="9">
        <v>786.9</v>
      </c>
      <c t="n" r="I12" s="9">
        <v>735.8</v>
      </c>
      <c t="n" r="J12" s="9">
        <v>403.4</v>
      </c>
    </row>
    <row r="13" spans="1:10">
      <c t="s" r="A13" s="4">
        <v>1020</v>
      </c>
      <c t="n" r="H13" s="9">
        <v>-387.3</v>
      </c>
      <c t="n" r="I13" s="9">
        <v>-284.3</v>
      </c>
      <c t="n" r="J13" s="6">
        <v>-187</v>
      </c>
    </row>
    <row r="14" spans="1:10">
      <c t="s" r="A14" s="4">
        <v>1021</v>
      </c>
      <c t="n" r="D14" s="7">
        <v>-764.2</v>
      </c>
      <c t="n" r="E14" s="7">
        <v>-799.2</v>
      </c>
      <c t="n" r="F14" s="10">
        <v>0</v>
      </c>
      <c t="n" r="G14" s="10">
        <v>0</v>
      </c>
      <c t="n" r="H14" s="9">
        <v>-1563.4</v>
      </c>
      <c t="n" r="I14" s="6">
        <v>0</v>
      </c>
      <c t="n" r="J14" s="6">
        <v>0</v>
      </c>
    </row>
    <row r="15" spans="1:10">
      <c t="s" r="A15" s="4">
        <v>44</v>
      </c>
      <c t="n" r="D15" s="6">
        <v>987</v>
      </c>
      <c t="n" r="H15" s="6">
        <v>987</v>
      </c>
      <c t="n" r="I15" s="9">
        <v>2257.8</v>
      </c>
      <c t="n" r="J15" s="9">
        <v>401.7</v>
      </c>
    </row>
    <row r="16" spans="1:10">
      <c t="s" r="A16" s="4">
        <v>636</v>
      </c>
      <c t="n" r="H16" s="9">
        <v>570.5</v>
      </c>
      <c t="n" r="I16" s="9">
        <v>758.7</v>
      </c>
      <c t="n" r="J16" s="9">
        <v>213.1</v>
      </c>
    </row>
    <row r="17" spans="1:10">
      <c t="s" r="A17" s="4">
        <v>1022</v>
      </c>
      <c t="n" r="D17" s="9">
        <v>8115.8</v>
      </c>
      <c t="n" r="H17" s="9">
        <v>8115.8</v>
      </c>
      <c t="n" r="I17" s="6">
        <v>8702</v>
      </c>
    </row>
    <row r="18" spans="1:10">
      <c t="s" r="A18" s="4">
        <v>600</v>
      </c>
    </row>
    <row r="19" spans="1:10">
      <c t="s" r="A19" s="3">
        <v>1017</v>
      </c>
    </row>
    <row r="20" spans="1:10">
      <c t="s" r="A20" s="4">
        <v>82</v>
      </c>
      <c t="n" r="H20" s="6">
        <v>320</v>
      </c>
      <c t="n" r="I20" s="9">
        <v>216.5</v>
      </c>
      <c t="n" r="J20" s="9">
        <v>129.3</v>
      </c>
    </row>
    <row r="21" spans="1:10">
      <c t="s" r="A21" s="4">
        <v>83</v>
      </c>
      <c t="n" r="H21" s="9">
        <v>123.3</v>
      </c>
      <c t="n" r="I21" s="9">
        <v>348.8</v>
      </c>
      <c t="n" r="J21" s="9">
        <v>1419.8</v>
      </c>
    </row>
    <row r="22" spans="1:10">
      <c t="s" r="A22" s="4">
        <v>84</v>
      </c>
      <c t="n" r="H22" s="9">
        <v>100.2</v>
      </c>
      <c t="n" r="I22" s="9">
        <v>56.3</v>
      </c>
    </row>
    <row r="23" spans="1:10">
      <c t="s" r="A23" s="4">
        <v>85</v>
      </c>
      <c t="n" r="H23" s="9">
        <v>456.7</v>
      </c>
      <c t="n" r="I23" s="9">
        <v>410.8</v>
      </c>
    </row>
    <row r="24" spans="1:10">
      <c t="s" r="A24" s="4">
        <v>1018</v>
      </c>
      <c t="n" r="H24" s="9">
        <v>-412.2</v>
      </c>
      <c t="n" r="I24" s="9">
        <v>-456.9</v>
      </c>
      <c t="n" r="J24" s="9">
        <v>-1130.4</v>
      </c>
    </row>
    <row r="25" spans="1:10">
      <c t="s" r="A25" s="4">
        <v>91</v>
      </c>
      <c t="n" r="H25" s="9">
        <v>-181.8</v>
      </c>
      <c t="n" r="I25" s="9">
        <v>-146.8</v>
      </c>
      <c t="n" r="J25" s="9">
        <v>-121.2</v>
      </c>
    </row>
    <row r="26" spans="1:10">
      <c t="s" r="A26" s="4">
        <v>98</v>
      </c>
      <c t="n" r="I26" s="6">
        <v>0</v>
      </c>
    </row>
    <row r="27" spans="1:10">
      <c t="s" r="A27" s="4">
        <v>966</v>
      </c>
      <c t="n" r="H27" s="6">
        <v>0</v>
      </c>
      <c t="n" r="I27" s="6">
        <v>0</v>
      </c>
    </row>
    <row r="28" spans="1:10">
      <c t="s" r="A28" s="4">
        <v>1019</v>
      </c>
      <c t="n" r="H28" s="9">
        <v>406.2</v>
      </c>
      <c t="n" r="I28" s="9">
        <v>428.7</v>
      </c>
      <c t="n" r="J28" s="9">
        <v>297.5</v>
      </c>
    </row>
    <row r="29" spans="1:10">
      <c t="s" r="A29" s="4">
        <v>1020</v>
      </c>
      <c t="n" r="H29" s="9">
        <v>-169.7</v>
      </c>
      <c t="n" r="I29" s="9">
        <v>-125.8</v>
      </c>
      <c t="n" r="J29" s="9">
        <v>-110.6</v>
      </c>
    </row>
    <row r="30" spans="1:10">
      <c t="s" r="A30" s="4">
        <v>1021</v>
      </c>
      <c t="n" r="H30" s="9">
        <v>-496.3</v>
      </c>
    </row>
    <row r="31" spans="1:10">
      <c t="s" r="A31" s="4">
        <v>44</v>
      </c>
      <c t="n" r="D31" s="9">
        <v>703.5</v>
      </c>
      <c t="n" r="H31" s="9">
        <v>703.5</v>
      </c>
      <c t="n" r="I31" s="9">
        <v>1168.2</v>
      </c>
      <c t="n" r="J31" s="9">
        <v>325.4</v>
      </c>
    </row>
    <row r="32" spans="1:10">
      <c t="s" r="A32" s="4">
        <v>636</v>
      </c>
      <c t="n" r="H32" s="6">
        <v>268</v>
      </c>
      <c t="n" r="I32" s="6">
        <v>271</v>
      </c>
      <c t="n" r="J32" s="6">
        <v>147</v>
      </c>
    </row>
    <row r="33" spans="1:10">
      <c t="s" r="A33" s="4">
        <v>1022</v>
      </c>
      <c t="n" r="D33" s="9">
        <v>3709.5</v>
      </c>
      <c t="n" r="H33" s="9">
        <v>3709.5</v>
      </c>
      <c t="n" r="I33" s="9">
        <v>3302.9</v>
      </c>
    </row>
    <row r="34" spans="1:10">
      <c t="s" r="A34" s="4">
        <v>601</v>
      </c>
    </row>
    <row r="35" spans="1:10">
      <c t="s" r="A35" s="3">
        <v>1017</v>
      </c>
    </row>
    <row r="36" spans="1:10">
      <c t="s" r="A36" s="4">
        <v>82</v>
      </c>
      <c t="n" r="H36" s="9">
        <v>1527.7</v>
      </c>
      <c t="n" r="I36" s="9">
        <v>1612.7</v>
      </c>
      <c t="n" r="J36" s="6">
        <v>0</v>
      </c>
    </row>
    <row r="37" spans="1:10">
      <c t="s" r="A37" s="4">
        <v>83</v>
      </c>
      <c t="n" r="H37" s="9">
        <v>48.5</v>
      </c>
      <c t="n" r="I37" s="9">
        <v>65.7</v>
      </c>
      <c t="n" r="J37" s="6">
        <v>0</v>
      </c>
    </row>
    <row r="38" spans="1:10">
      <c t="s" r="A38" s="4">
        <v>84</v>
      </c>
      <c t="n" r="H38" s="9">
        <v>244.1</v>
      </c>
      <c t="n" r="I38" s="9">
        <v>153.2</v>
      </c>
    </row>
    <row r="39" spans="1:10">
      <c t="s" r="A39" s="4">
        <v>85</v>
      </c>
      <c t="n" r="H39" s="6">
        <v>20</v>
      </c>
      <c t="n" r="I39" s="9">
        <v>5.8</v>
      </c>
    </row>
    <row r="40" spans="1:10">
      <c t="s" r="A40" s="4">
        <v>1018</v>
      </c>
      <c t="n" r="H40" s="9">
        <v>-1567.6</v>
      </c>
      <c t="n" r="I40" s="9">
        <v>-1674.2</v>
      </c>
      <c t="n" r="J40" s="6">
        <v>0</v>
      </c>
    </row>
    <row r="41" spans="1:10">
      <c t="s" r="A41" s="4">
        <v>91</v>
      </c>
      <c t="n" r="H41" s="9">
        <v>-105.9</v>
      </c>
      <c t="n" r="I41" s="9">
        <v>-64.90000000000001</v>
      </c>
      <c t="n" r="J41" s="6">
        <v>0</v>
      </c>
    </row>
    <row r="42" spans="1:10">
      <c t="s" r="A42" s="4">
        <v>98</v>
      </c>
      <c t="n" r="I42" s="9">
        <v>6.1</v>
      </c>
    </row>
    <row r="43" spans="1:10">
      <c t="s" r="A43" s="4">
        <v>966</v>
      </c>
      <c t="n" r="H43" s="6">
        <v>0</v>
      </c>
      <c t="n" r="I43" s="6">
        <v>0</v>
      </c>
    </row>
    <row r="44" spans="1:10">
      <c t="s" r="A44" s="4">
        <v>1019</v>
      </c>
      <c t="n" r="H44" s="9">
        <v>166.8</v>
      </c>
      <c t="n" r="I44" s="9">
        <v>104.4</v>
      </c>
      <c t="n" r="J44" s="6">
        <v>0</v>
      </c>
    </row>
    <row r="45" spans="1:10">
      <c t="s" r="A45" s="4">
        <v>1020</v>
      </c>
      <c t="n" r="H45" s="9">
        <v>-109.1</v>
      </c>
      <c t="n" r="I45" s="9">
        <v>-69.40000000000001</v>
      </c>
      <c t="n" r="J45" s="6">
        <v>0</v>
      </c>
    </row>
    <row r="46" spans="1:10">
      <c t="s" r="A46" s="4">
        <v>1021</v>
      </c>
      <c t="n" r="H46" s="9">
        <v>-787.3</v>
      </c>
    </row>
    <row r="47" spans="1:10">
      <c t="s" r="A47" s="4">
        <v>44</v>
      </c>
      <c t="n" r="D47" s="6">
        <v>0</v>
      </c>
      <c t="n" r="H47" s="6">
        <v>0</v>
      </c>
      <c t="n" r="I47" s="9">
        <v>786.8</v>
      </c>
      <c t="n" r="J47" s="6">
        <v>0</v>
      </c>
    </row>
    <row r="48" spans="1:10">
      <c t="s" r="A48" s="4">
        <v>636</v>
      </c>
      <c t="n" r="H48" s="9">
        <v>59.2</v>
      </c>
      <c t="n" r="I48" s="9">
        <v>273.1</v>
      </c>
      <c t="n" r="J48" s="6">
        <v>0</v>
      </c>
    </row>
    <row r="49" spans="1:10">
      <c t="s" r="A49" s="4">
        <v>1022</v>
      </c>
      <c t="n" r="D49" s="9">
        <v>2309.3</v>
      </c>
      <c t="n" r="H49" s="9">
        <v>2309.3</v>
      </c>
      <c t="n" r="I49" s="9">
        <v>3316.5</v>
      </c>
    </row>
    <row r="50" spans="1:10">
      <c t="s" r="A50" s="4">
        <v>602</v>
      </c>
    </row>
    <row r="51" spans="1:10">
      <c t="s" r="A51" s="3">
        <v>1017</v>
      </c>
    </row>
    <row r="52" spans="1:10">
      <c t="s" r="A52" s="4">
        <v>82</v>
      </c>
      <c t="n" r="H52" s="6">
        <v>5</v>
      </c>
      <c t="n" r="I52" s="9">
        <v>13.1</v>
      </c>
      <c t="n" r="J52" s="9">
        <v>50.1</v>
      </c>
    </row>
    <row r="53" spans="1:10">
      <c t="s" r="A53" s="4">
        <v>83</v>
      </c>
      <c t="n" r="H53" s="6">
        <v>13</v>
      </c>
      <c t="n" r="I53" s="9">
        <v>154.9</v>
      </c>
      <c t="n" r="J53" s="9">
        <v>696.7</v>
      </c>
    </row>
    <row r="54" spans="1:10">
      <c t="s" r="A54" s="4">
        <v>84</v>
      </c>
      <c t="n" r="H54" s="9">
        <v>28.3</v>
      </c>
      <c t="n" r="I54" s="9">
        <v>1.7</v>
      </c>
    </row>
    <row r="55" spans="1:10">
      <c t="s" r="A55" s="4">
        <v>85</v>
      </c>
      <c t="n" r="H55" s="9">
        <v>140.7</v>
      </c>
      <c t="n" r="I55" s="9">
        <v>149.1</v>
      </c>
    </row>
    <row r="56" spans="1:10">
      <c t="s" r="A56" s="4">
        <v>1018</v>
      </c>
      <c t="n" r="H56" s="9">
        <v>-17.9</v>
      </c>
      <c t="n" r="I56" s="9">
        <v>-142.6</v>
      </c>
      <c t="n" r="J56" s="9">
        <v>-605.9</v>
      </c>
    </row>
    <row r="57" spans="1:10">
      <c t="s" r="A57" s="4">
        <v>91</v>
      </c>
      <c t="n" r="H57" s="9">
        <v>-30.3</v>
      </c>
      <c t="n" r="I57" s="9">
        <v>-28.7</v>
      </c>
      <c t="n" r="J57" s="6">
        <v>-35</v>
      </c>
    </row>
    <row r="58" spans="1:10">
      <c t="s" r="A58" s="4">
        <v>98</v>
      </c>
      <c t="n" r="I58" s="6">
        <v>0</v>
      </c>
    </row>
    <row r="59" spans="1:10">
      <c t="s" r="A59" s="4">
        <v>966</v>
      </c>
      <c t="n" r="H59" s="6">
        <v>0</v>
      </c>
      <c t="n" r="I59" s="6">
        <v>0</v>
      </c>
    </row>
    <row r="60" spans="1:10">
      <c t="s" r="A60" s="4">
        <v>1019</v>
      </c>
      <c t="n" r="H60" s="9">
        <v>138.8</v>
      </c>
      <c t="n" r="I60" s="9">
        <v>147.5</v>
      </c>
      <c t="n" r="J60" s="9">
        <v>105.9</v>
      </c>
    </row>
    <row r="61" spans="1:10">
      <c t="s" r="A61" s="4">
        <v>1020</v>
      </c>
      <c t="n" r="H61" s="9">
        <v>-49.8</v>
      </c>
      <c t="n" r="I61" s="9">
        <v>-49.4</v>
      </c>
      <c t="n" r="J61" s="9">
        <v>-76.40000000000001</v>
      </c>
    </row>
    <row r="62" spans="1:10">
      <c t="s" r="A62" s="4">
        <v>1021</v>
      </c>
      <c t="n" r="H62" s="9">
        <v>-0.6</v>
      </c>
    </row>
    <row r="63" spans="1:10">
      <c t="s" r="A63" s="4">
        <v>44</v>
      </c>
      <c t="n" r="D63" s="9">
        <v>190.3</v>
      </c>
      <c t="n" r="H63" s="9">
        <v>190.3</v>
      </c>
      <c t="n" r="I63" s="9">
        <v>190.3</v>
      </c>
      <c t="n" r="J63" s="9">
        <v>76.3</v>
      </c>
    </row>
    <row r="64" spans="1:10">
      <c t="s" r="A64" s="4">
        <v>636</v>
      </c>
      <c t="n" r="H64" s="9">
        <v>40.7</v>
      </c>
      <c t="n" r="I64" s="9">
        <v>17.1</v>
      </c>
      <c t="n" r="J64" s="9">
        <v>66.09999999999999</v>
      </c>
    </row>
    <row r="65" spans="1:10">
      <c t="s" r="A65" s="4">
        <v>1022</v>
      </c>
      <c t="n" r="D65" s="9">
        <v>873.4</v>
      </c>
      <c t="n" r="H65" s="9">
        <v>873.4</v>
      </c>
      <c t="n" r="I65" s="9">
        <v>892.8</v>
      </c>
    </row>
    <row r="66" spans="1:10">
      <c t="s" r="A66" s="4">
        <v>603</v>
      </c>
    </row>
    <row r="67" spans="1:10">
      <c t="s" r="A67" s="3">
        <v>1017</v>
      </c>
    </row>
    <row r="68" spans="1:10">
      <c t="s" r="A68" s="4">
        <v>82</v>
      </c>
      <c t="n" r="H68" s="6">
        <v>1401</v>
      </c>
      <c t="n" r="I68" s="6">
        <v>317</v>
      </c>
      <c t="n" r="J68" s="6">
        <v>0</v>
      </c>
    </row>
    <row r="69" spans="1:10">
      <c t="s" r="A69" s="4">
        <v>83</v>
      </c>
      <c t="n" r="H69" s="9">
        <v>0.8</v>
      </c>
      <c t="n" r="I69" s="9">
        <v>0.5</v>
      </c>
      <c t="n" r="J69" s="6">
        <v>0</v>
      </c>
    </row>
    <row r="70" spans="1:10">
      <c t="s" r="A70" s="4">
        <v>84</v>
      </c>
      <c t="n" r="H70" s="9">
        <v>78.40000000000001</v>
      </c>
      <c t="n" r="I70" s="9">
        <v>42.2</v>
      </c>
    </row>
    <row r="71" spans="1:10">
      <c t="s" r="A71" s="4">
        <v>85</v>
      </c>
      <c t="n" r="H71" s="6">
        <v>18</v>
      </c>
      <c t="n" r="I71" s="9">
        <v>7.5</v>
      </c>
    </row>
    <row r="72" spans="1:10">
      <c t="s" r="A72" s="4">
        <v>1018</v>
      </c>
      <c t="n" r="H72" s="9">
        <v>-1330.6</v>
      </c>
      <c t="n" r="I72" s="9">
        <v>-290.9</v>
      </c>
      <c t="n" r="J72" s="6">
        <v>0</v>
      </c>
    </row>
    <row r="73" spans="1:10">
      <c t="s" r="A73" s="4">
        <v>91</v>
      </c>
      <c t="n" r="H73" s="9">
        <v>-101.9</v>
      </c>
      <c t="n" r="I73" s="9">
        <v>-43.2</v>
      </c>
      <c t="n" r="J73" s="6">
        <v>0</v>
      </c>
    </row>
    <row r="74" spans="1:10">
      <c t="s" r="A74" s="4">
        <v>98</v>
      </c>
      <c t="n" r="I74" s="6">
        <v>0</v>
      </c>
    </row>
    <row r="75" spans="1:10">
      <c t="s" r="A75" s="4">
        <v>966</v>
      </c>
      <c t="n" r="H75" s="6">
        <v>0</v>
      </c>
      <c t="n" r="I75" s="6">
        <v>0</v>
      </c>
    </row>
    <row r="76" spans="1:10">
      <c t="s" r="A76" s="4">
        <v>1019</v>
      </c>
      <c t="n" r="H76" s="9">
        <v>65.7</v>
      </c>
      <c t="n" r="I76" s="9">
        <v>33.1</v>
      </c>
      <c t="n" r="J76" s="6">
        <v>0</v>
      </c>
    </row>
    <row r="77" spans="1:10">
      <c t="s" r="A77" s="4">
        <v>1020</v>
      </c>
      <c t="n" r="H77" s="9">
        <v>-51.5</v>
      </c>
      <c t="n" r="I77" s="6">
        <v>-37</v>
      </c>
      <c t="n" r="J77" s="6">
        <v>0</v>
      </c>
    </row>
    <row r="78" spans="1:10">
      <c t="s" r="A78" s="4">
        <v>1021</v>
      </c>
      <c t="n" r="H78" s="9">
        <v>-279.2</v>
      </c>
    </row>
    <row r="79" spans="1:10">
      <c t="s" r="A79" s="4">
        <v>44</v>
      </c>
      <c t="n" r="D79" s="9">
        <v>93.2</v>
      </c>
      <c t="n" r="H79" s="9">
        <v>93.2</v>
      </c>
      <c t="n" r="I79" s="9">
        <v>112.5</v>
      </c>
      <c t="n" r="J79" s="6">
        <v>0</v>
      </c>
    </row>
    <row r="80" spans="1:10">
      <c t="s" r="A80" s="4">
        <v>636</v>
      </c>
      <c t="n" r="H80" s="9">
        <v>187.5</v>
      </c>
      <c t="n" r="I80" s="9">
        <v>183.6</v>
      </c>
      <c t="n" r="J80" s="6">
        <v>0</v>
      </c>
    </row>
    <row r="81" spans="1:10">
      <c t="s" r="A81" s="4">
        <v>1022</v>
      </c>
      <c t="n" r="D81" s="6">
        <v>898</v>
      </c>
      <c t="n" r="H81" s="6">
        <v>898</v>
      </c>
      <c t="n" r="I81" s="9">
        <v>871.8</v>
      </c>
    </row>
    <row r="82" spans="1:10">
      <c t="s" r="A82" s="4">
        <v>604</v>
      </c>
    </row>
    <row r="83" spans="1:10">
      <c t="s" r="A83" s="3">
        <v>1017</v>
      </c>
    </row>
    <row r="84" spans="1:10">
      <c t="s" r="A84" s="4">
        <v>82</v>
      </c>
      <c t="n" r="H84" s="6">
        <v>0</v>
      </c>
      <c t="n" r="I84" s="6">
        <v>0</v>
      </c>
      <c t="n" r="J84" s="6">
        <v>0</v>
      </c>
    </row>
    <row r="85" spans="1:10">
      <c t="s" r="A85" s="4">
        <v>83</v>
      </c>
      <c t="n" r="H85" s="9">
        <v>-66.2</v>
      </c>
      <c t="n" r="I85" s="9">
        <v>-64.3</v>
      </c>
      <c t="n" r="J85" s="6">
        <v>0</v>
      </c>
    </row>
    <row r="86" spans="1:10">
      <c t="s" r="A86" s="4">
        <v>84</v>
      </c>
      <c t="n" r="H86" s="6">
        <v>0</v>
      </c>
      <c t="n" r="I86" s="6">
        <v>0</v>
      </c>
    </row>
    <row r="87" spans="1:10">
      <c t="s" r="A87" s="4">
        <v>85</v>
      </c>
      <c t="n" r="H87" s="9">
        <v>-16.8</v>
      </c>
      <c t="n" r="I87" s="9">
        <v>-5.8</v>
      </c>
    </row>
    <row r="88" spans="1:10">
      <c t="s" r="A88" s="4">
        <v>1018</v>
      </c>
      <c t="n" r="H88" s="6">
        <v>83</v>
      </c>
      <c t="n" r="I88" s="9">
        <v>70.09999999999999</v>
      </c>
      <c t="n" r="J88" s="6">
        <v>0</v>
      </c>
    </row>
    <row r="89" spans="1:10">
      <c t="s" r="A89" s="4">
        <v>91</v>
      </c>
      <c t="n" r="H89" s="6">
        <v>0</v>
      </c>
      <c t="n" r="I89" s="6">
        <v>0</v>
      </c>
      <c t="n" r="J89" s="6">
        <v>0</v>
      </c>
    </row>
    <row r="90" spans="1:10">
      <c t="s" r="A90" s="4">
        <v>98</v>
      </c>
      <c t="n" r="I90" s="6">
        <v>0</v>
      </c>
    </row>
    <row r="91" spans="1:10">
      <c t="s" r="A91" s="4">
        <v>966</v>
      </c>
      <c t="n" r="H91" s="9">
        <v>9.4</v>
      </c>
      <c t="n" r="I91" s="9">
        <v>22.1</v>
      </c>
    </row>
    <row r="92" spans="1:10">
      <c t="s" r="A92" s="4">
        <v>1019</v>
      </c>
      <c t="n" r="H92" s="9">
        <v>9.4</v>
      </c>
      <c t="n" r="I92" s="9">
        <v>22.1</v>
      </c>
      <c t="n" r="J92" s="6">
        <v>0</v>
      </c>
    </row>
    <row r="93" spans="1:10">
      <c t="s" r="A93" s="4">
        <v>1020</v>
      </c>
      <c t="n" r="H93" s="9">
        <v>-7.2</v>
      </c>
      <c t="n" r="I93" s="9">
        <v>-2.7</v>
      </c>
      <c t="n" r="J93" s="6">
        <v>0</v>
      </c>
    </row>
    <row r="94" spans="1:10">
      <c t="s" r="A94" s="4">
        <v>1021</v>
      </c>
      <c t="n" r="H94" s="6">
        <v>0</v>
      </c>
    </row>
    <row r="95" spans="1:10">
      <c t="s" r="A95" s="4">
        <v>44</v>
      </c>
      <c t="n" r="D95" s="6">
        <v>0</v>
      </c>
      <c t="n" r="H95" s="6">
        <v>0</v>
      </c>
      <c t="n" r="I95" s="6">
        <v>0</v>
      </c>
      <c t="n" r="J95" s="6">
        <v>0</v>
      </c>
    </row>
    <row r="96" spans="1:10">
      <c t="s" r="A96" s="4">
        <v>636</v>
      </c>
      <c t="n" r="H96" s="9">
        <v>15.1</v>
      </c>
      <c t="n" r="I96" s="9">
        <v>13.9</v>
      </c>
      <c t="n" r="J96" s="10">
        <v>0</v>
      </c>
    </row>
    <row r="97" spans="1:10">
      <c t="s" r="A97" s="4">
        <v>1022</v>
      </c>
      <c t="n" r="D97" s="7">
        <v>325.6</v>
      </c>
      <c t="n" r="H97" s="7">
        <v>325.6</v>
      </c>
      <c t="n" r="I97" s="10">
        <v>318</v>
      </c>
    </row>
    <row r="98" spans="1:10">
      <c t="n" r="A98"/>
    </row>
    <row r="99" spans="1:10">
      <c t="s" r="A99" s="4">
        <v>90</v>
      </c>
      <c t="s" r="B99" s="4">
        <v>124</v>
      </c>
    </row>
    <row r="100" spans="1:10">
      <c t="s" r="A100" s="4">
        <v>92</v>
      </c>
      <c t="s" r="B100" s="4">
        <v>125</v>
      </c>
    </row>
  </sheetData>
  <mergeCells count="6">
    <mergeCell ref="A1:B2"/>
    <mergeCell ref="D1:G1"/>
    <mergeCell ref="H1:J1"/>
    <mergeCell ref="A98:I98"/>
    <mergeCell ref="B99:I99"/>
    <mergeCell ref="B100:I10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23</v>
      </c>
      <c t="s" r="C1" s="2">
        <v>585</v>
      </c>
      <c t="s" r="K1" s="2">
        <v>1</v>
      </c>
    </row>
    <row r="2" spans="1:13">
      <c t="s" r="C2" s="2">
        <v>2</v>
      </c>
      <c t="s" r="D2" s="2">
        <v>586</v>
      </c>
      <c t="s" r="E2" s="2">
        <v>4</v>
      </c>
      <c t="s" r="F2" s="2">
        <v>587</v>
      </c>
      <c t="s" r="G2" s="2">
        <v>32</v>
      </c>
      <c t="s" r="H2" s="2">
        <v>588</v>
      </c>
      <c t="s" r="I2" s="2">
        <v>589</v>
      </c>
      <c t="s" r="J2" s="2">
        <v>590</v>
      </c>
      <c t="s" r="K2" s="2">
        <v>2</v>
      </c>
      <c t="s" r="L2" s="2">
        <v>32</v>
      </c>
      <c t="s" r="M2" s="2">
        <v>80</v>
      </c>
    </row>
    <row r="3" spans="1:13">
      <c t="s" r="A3" s="3">
        <v>281</v>
      </c>
    </row>
    <row r="4" spans="1:13">
      <c t="s" r="A4" s="4">
        <v>1024</v>
      </c>
      <c t="n" r="K4" s="7">
        <v>786.9</v>
      </c>
      <c t="n" r="L4" s="7">
        <v>735.8</v>
      </c>
      <c t="n" r="M4" s="7">
        <v>403.4</v>
      </c>
    </row>
    <row r="5" spans="1:13">
      <c t="s" r="A5" s="4">
        <v>1025</v>
      </c>
      <c t="s" r="B5" s="4">
        <v>90</v>
      </c>
      <c t="n" r="K5" s="9">
        <v>-132.4</v>
      </c>
      <c t="n" r="L5" s="9">
        <v>-94.5</v>
      </c>
      <c t="n" r="M5" s="9">
        <v>-45.1</v>
      </c>
    </row>
    <row r="6" spans="1:13">
      <c t="s" r="A6" s="4">
        <v>95</v>
      </c>
      <c t="n" r="K6" s="9">
        <v>-387.3</v>
      </c>
      <c t="n" r="L6" s="9">
        <v>-284.3</v>
      </c>
      <c t="n" r="M6" s="6">
        <v>-187</v>
      </c>
    </row>
    <row r="7" spans="1:13">
      <c t="s" r="A7" s="4">
        <v>1026</v>
      </c>
      <c t="n" r="K7" s="9">
        <v>-1.2</v>
      </c>
      <c t="n" r="L7" s="9">
        <v>0.1</v>
      </c>
      <c t="n" r="M7" s="6">
        <v>0</v>
      </c>
    </row>
    <row r="8" spans="1:13">
      <c t="s" r="A8" s="4">
        <v>1021</v>
      </c>
      <c t="n" r="C8" s="7">
        <v>764.2</v>
      </c>
      <c t="n" r="D8" s="7">
        <v>799.2</v>
      </c>
      <c t="n" r="E8" s="10">
        <v>0</v>
      </c>
      <c t="n" r="F8" s="10">
        <v>0</v>
      </c>
      <c t="n" r="K8" s="9">
        <v>1563.4</v>
      </c>
      <c t="n" r="L8" s="6">
        <v>0</v>
      </c>
      <c t="n" r="M8" s="6">
        <v>0</v>
      </c>
    </row>
    <row r="9" spans="1:13">
      <c t="s" r="A9" s="4">
        <v>100</v>
      </c>
      <c t="n" r="C9" s="7">
        <v>-690.9</v>
      </c>
      <c t="n" r="D9" s="7">
        <v>-730.5</v>
      </c>
      <c t="n" r="E9" s="7">
        <v>72.5</v>
      </c>
      <c t="n" r="F9" s="7">
        <v>51.5</v>
      </c>
      <c t="n" r="G9" s="7">
        <v>103.9</v>
      </c>
      <c t="n" r="H9" s="7">
        <v>88.2</v>
      </c>
      <c t="n" r="I9" s="7">
        <v>91.40000000000001</v>
      </c>
      <c t="n" r="J9" s="7">
        <v>73.59999999999999</v>
      </c>
      <c t="n" r="K9" s="7">
        <v>-1297.4</v>
      </c>
      <c t="n" r="L9" s="7">
        <v>357.1</v>
      </c>
      <c t="n" r="M9" s="7">
        <v>171.3</v>
      </c>
    </row>
    <row r="10" spans="1:13">
      <c t="n" r="A10"/>
    </row>
    <row r="11" spans="1:13">
      <c t="s" r="A11" s="4">
        <v>90</v>
      </c>
      <c t="s" r="B11" s="4">
        <v>126</v>
      </c>
    </row>
  </sheetData>
  <mergeCells count="5">
    <mergeCell ref="A1:B2"/>
    <mergeCell ref="C1:J1"/>
    <mergeCell ref="K1:M1"/>
    <mergeCell ref="A10:L10"/>
    <mergeCell ref="B11:L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7</v>
      </c>
      <c t="s" r="B1" s="2">
        <v>585</v>
      </c>
      <c t="s" r="J1" s="2">
        <v>1</v>
      </c>
    </row>
    <row r="2" spans="1:12">
      <c t="s" r="B2" s="2">
        <v>2</v>
      </c>
      <c t="s" r="C2" s="2">
        <v>586</v>
      </c>
      <c t="s" r="D2" s="2">
        <v>4</v>
      </c>
      <c t="s" r="E2" s="2">
        <v>587</v>
      </c>
      <c t="s" r="F2" s="2">
        <v>32</v>
      </c>
      <c t="s" r="G2" s="2">
        <v>588</v>
      </c>
      <c t="s" r="H2" s="2">
        <v>589</v>
      </c>
      <c t="s" r="I2" s="2">
        <v>590</v>
      </c>
      <c t="s" r="J2" s="2">
        <v>2</v>
      </c>
      <c t="s" r="K2" s="2">
        <v>32</v>
      </c>
      <c t="s" r="L2" s="2">
        <v>80</v>
      </c>
    </row>
    <row r="3" spans="1:12">
      <c t="s" r="A3" s="3">
        <v>1028</v>
      </c>
    </row>
    <row r="4" spans="1:12">
      <c t="s" r="A4" s="4">
        <v>591</v>
      </c>
      <c t="n" r="B4" s="7">
        <v>1066.5</v>
      </c>
      <c t="n" r="C4" s="7">
        <v>1170.6</v>
      </c>
      <c t="n" r="D4" s="7">
        <v>1274.5</v>
      </c>
      <c t="n" r="E4" s="7">
        <v>940.5</v>
      </c>
      <c t="n" r="F4" s="7">
        <v>1000.2</v>
      </c>
      <c t="n" r="G4" s="7">
        <v>857.4</v>
      </c>
      <c t="n" r="H4" s="7">
        <v>927.2</v>
      </c>
      <c t="n" r="I4" s="10">
        <v>723</v>
      </c>
      <c t="n" r="J4" s="7">
        <v>4452.1</v>
      </c>
      <c t="n" r="K4" s="7">
        <v>3507.8</v>
      </c>
      <c t="n" r="L4" s="7">
        <v>2295.9</v>
      </c>
    </row>
    <row r="5" spans="1:12">
      <c t="s" r="A5" s="4">
        <v>1021</v>
      </c>
      <c t="n" r="B5" s="9">
        <v>764.2</v>
      </c>
      <c t="n" r="C5" s="9">
        <v>799.2</v>
      </c>
      <c t="n" r="D5" s="6">
        <v>0</v>
      </c>
      <c t="n" r="E5" s="6">
        <v>0</v>
      </c>
      <c t="n" r="J5" s="9">
        <v>1563.4</v>
      </c>
      <c t="n" r="K5" s="6">
        <v>0</v>
      </c>
      <c t="n" r="L5" s="6">
        <v>0</v>
      </c>
    </row>
    <row r="6" spans="1:12">
      <c t="s" r="A6" s="4">
        <v>100</v>
      </c>
      <c t="n" r="B6" s="9">
        <v>-690.9</v>
      </c>
      <c t="n" r="C6" s="9">
        <v>-730.5</v>
      </c>
      <c t="n" r="D6" s="9">
        <v>72.5</v>
      </c>
      <c t="n" r="E6" s="9">
        <v>51.5</v>
      </c>
      <c t="n" r="F6" s="9">
        <v>103.9</v>
      </c>
      <c t="n" r="G6" s="9">
        <v>88.2</v>
      </c>
      <c t="n" r="H6" s="9">
        <v>91.40000000000001</v>
      </c>
      <c t="n" r="I6" s="9">
        <v>73.59999999999999</v>
      </c>
      <c t="n" r="J6" s="9">
        <v>-1297.4</v>
      </c>
      <c t="n" r="K6" s="9">
        <v>357.1</v>
      </c>
      <c t="n" r="L6" s="9">
        <v>171.3</v>
      </c>
    </row>
    <row r="7" spans="1:12">
      <c t="s" r="A7" s="4">
        <v>115</v>
      </c>
      <c t="n" r="B7" s="6">
        <v>-714</v>
      </c>
      <c t="n" r="C7" s="9">
        <v>-754.9</v>
      </c>
      <c t="n" r="D7" s="9">
        <v>55.5</v>
      </c>
      <c t="n" r="E7" s="9">
        <v>35.6</v>
      </c>
      <c t="n" r="F7" s="9">
        <v>91.59999999999999</v>
      </c>
      <c t="n" r="G7" s="9">
        <v>83.5</v>
      </c>
      <c t="n" r="H7" s="9">
        <v>81.8</v>
      </c>
      <c t="n" r="I7" s="9">
        <v>53.6</v>
      </c>
      <c t="n" r="J7" s="9">
        <v>-1377.8</v>
      </c>
      <c t="n" r="K7" s="9">
        <v>310.5</v>
      </c>
      <c t="n" r="L7" s="9">
        <v>115.5</v>
      </c>
    </row>
    <row r="8" spans="1:12">
      <c t="s" r="A8" s="4">
        <v>592</v>
      </c>
      <c t="n" r="B8" s="9">
        <v>6.1</v>
      </c>
      <c t="n" r="C8" s="9">
        <v>6.3</v>
      </c>
      <c t="n" r="D8" s="9">
        <v>19.1</v>
      </c>
      <c t="n" r="E8" s="9">
        <v>26.5</v>
      </c>
      <c t="n" r="F8" s="9">
        <v>41.4</v>
      </c>
      <c t="n" r="G8" s="6">
        <v>43</v>
      </c>
      <c t="n" r="H8" s="9">
        <v>43.5</v>
      </c>
      <c t="n" r="I8" s="9">
        <v>10.4</v>
      </c>
      <c t="n" r="J8" s="6">
        <v>58</v>
      </c>
      <c t="n" r="K8" s="9">
        <v>138.3</v>
      </c>
      <c t="n" r="L8" s="6">
        <v>0</v>
      </c>
    </row>
    <row r="9" spans="1:12">
      <c t="s" r="A9" s="4">
        <v>1029</v>
      </c>
      <c t="n" r="B9" s="7">
        <v>-704.7</v>
      </c>
      <c t="n" r="C9" s="7">
        <v>-745.2</v>
      </c>
      <c t="n" r="D9" s="7">
        <v>35.7</v>
      </c>
      <c t="n" r="E9" s="10">
        <v>9</v>
      </c>
      <c t="n" r="F9" s="7">
        <v>50.2</v>
      </c>
      <c t="n" r="G9" s="7">
        <v>40.5</v>
      </c>
      <c t="n" r="H9" s="7">
        <v>38.3</v>
      </c>
      <c t="n" r="I9" s="7">
        <v>7.7</v>
      </c>
      <c t="n" r="J9" s="7">
        <v>-1405.2</v>
      </c>
      <c t="n" r="K9" s="7">
        <v>136.7</v>
      </c>
      <c t="n" r="L9" s="10">
        <v>0</v>
      </c>
    </row>
    <row r="10" spans="1:12">
      <c t="s" r="A10" s="4">
        <v>122</v>
      </c>
      <c t="n" r="B10" s="8">
        <v>-2.17</v>
      </c>
      <c t="n" r="C10" s="8">
        <v>-2.32</v>
      </c>
      <c t="n" r="D10" s="8">
        <v>0.12</v>
      </c>
      <c t="n" r="E10" s="8">
        <v>0.03</v>
      </c>
      <c t="n" r="F10" s="8">
        <v>0.21</v>
      </c>
      <c t="n" r="G10" s="8">
        <v>0.18</v>
      </c>
      <c t="n" r="H10" s="8">
        <v>0.17</v>
      </c>
      <c t="n" r="I10" s="8">
        <v>0.03</v>
      </c>
      <c t="n" r="J10" s="8">
        <v>-4.66</v>
      </c>
      <c t="n" r="K10" s="8">
        <v>0.59</v>
      </c>
      <c t="n" r="L10" s="10">
        <v>0</v>
      </c>
    </row>
    <row r="11" spans="1:12">
      <c t="s" r="A11" s="4">
        <v>123</v>
      </c>
      <c t="n" r="B11" s="8">
        <v>-2.17</v>
      </c>
      <c t="n" r="C11" s="8">
        <v>-2.32</v>
      </c>
      <c t="n" r="D11" s="8">
        <v>0.12</v>
      </c>
      <c t="n" r="E11" s="8">
        <v>0.03</v>
      </c>
      <c t="n" r="F11" s="8">
        <v>0.21</v>
      </c>
      <c t="n" r="G11" s="8">
        <v>0.18</v>
      </c>
      <c t="n" r="H11" s="8">
        <v>0.17</v>
      </c>
      <c t="n" r="I11" s="8">
        <v>0.03</v>
      </c>
      <c t="n" r="J11" s="8">
        <v>-4.66</v>
      </c>
      <c t="n" r="K11" s="8">
        <v>0.59</v>
      </c>
      <c t="n" r="L11" s="10">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30</v>
      </c>
      <c t="s" r="B1" s="2">
        <v>1</v>
      </c>
    </row>
    <row r="2" spans="1:5">
      <c t="s" r="B2" s="2">
        <v>2</v>
      </c>
      <c t="s" r="C2" s="2">
        <v>32</v>
      </c>
      <c t="s" r="D2" s="2">
        <v>80</v>
      </c>
      <c t="s" r="E2" s="2">
        <v>453</v>
      </c>
    </row>
    <row r="3" spans="1:5">
      <c t="s" r="A3" s="3">
        <v>1031</v>
      </c>
    </row>
    <row r="4" spans="1:5">
      <c t="s" r="A4" s="4">
        <v>1032</v>
      </c>
      <c t="n" r="C4" s="7">
        <v>6.8</v>
      </c>
      <c t="n" r="D4" s="7">
        <v>42.1</v>
      </c>
    </row>
    <row r="5" spans="1:5">
      <c t="s" r="A5" s="4">
        <v>638</v>
      </c>
      <c t="n" r="C5" s="9">
        <v>10.5</v>
      </c>
      <c t="n" r="D5" s="9">
        <v>84.59999999999999</v>
      </c>
    </row>
    <row r="6" spans="1:5">
      <c t="s" r="A6" s="4">
        <v>1033</v>
      </c>
      <c t="n" r="C6" s="9">
        <v>17.3</v>
      </c>
      <c t="n" r="D6" s="9">
        <v>126.7</v>
      </c>
    </row>
    <row r="7" spans="1:5">
      <c t="s" r="A7" s="4">
        <v>1034</v>
      </c>
      <c t="n" r="C7" s="9">
        <v>15.7</v>
      </c>
      <c t="n" r="D7" s="9">
        <v>130.3</v>
      </c>
    </row>
    <row r="8" spans="1:5">
      <c t="s" r="A8" s="4">
        <v>1035</v>
      </c>
      <c t="n" r="C8" s="9">
        <v>15.7</v>
      </c>
      <c t="n" r="D8" s="9">
        <v>130.3</v>
      </c>
    </row>
    <row r="9" spans="1:5">
      <c t="s" r="A9" s="4">
        <v>1036</v>
      </c>
      <c t="n" r="C9" s="9">
        <v>1.6</v>
      </c>
      <c t="n" r="D9" s="9">
        <v>-3.6</v>
      </c>
    </row>
    <row r="10" spans="1:5">
      <c t="s" r="A10" s="4">
        <v>1037</v>
      </c>
      <c t="n" r="C10" s="9">
        <v>0.6</v>
      </c>
      <c t="n" r="D10" s="9">
        <v>-1.3</v>
      </c>
    </row>
    <row r="11" spans="1:5">
      <c t="s" r="A11" s="4">
        <v>113</v>
      </c>
      <c t="n" r="B11" s="10">
        <v>0</v>
      </c>
      <c t="n" r="C11" s="6">
        <v>1</v>
      </c>
      <c t="n" r="D11" s="9">
        <v>-2.3</v>
      </c>
    </row>
    <row r="12" spans="1:5">
      <c t="s" r="A12" s="4">
        <v>1038</v>
      </c>
      <c t="n" r="B12" s="6">
        <v>0</v>
      </c>
      <c t="n" r="C12" s="6">
        <v>0</v>
      </c>
      <c t="n" r="D12" s="9">
        <v>-1.3</v>
      </c>
    </row>
    <row r="13" spans="1:5">
      <c t="s" r="A13" s="4">
        <v>112</v>
      </c>
      <c t="n" r="B13" s="10">
        <v>0</v>
      </c>
      <c t="n" r="C13" s="10">
        <v>1</v>
      </c>
      <c t="n" r="D13" s="7">
        <v>-3.6</v>
      </c>
    </row>
    <row r="14" spans="1:5">
      <c t="s" r="A14" s="4">
        <v>545</v>
      </c>
    </row>
    <row r="15" spans="1:5">
      <c t="s" r="A15" s="3">
        <v>1039</v>
      </c>
    </row>
    <row r="16" spans="1:5">
      <c t="s" r="A16" s="4">
        <v>454</v>
      </c>
      <c t="s" r="E16" s="4">
        <v>5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t="s" r="A1" s="1">
        <v>1040</v>
      </c>
      <c t="s" r="B1" s="2">
        <v>1</v>
      </c>
    </row>
    <row r="2" spans="1:2">
      <c t="s" r="B2" s="2">
        <v>506</v>
      </c>
    </row>
    <row r="3" spans="1:2">
      <c t="s" r="A3" s="3">
        <v>1041</v>
      </c>
    </row>
    <row r="4" spans="1:2">
      <c t="s" r="A4" s="4">
        <v>1042</v>
      </c>
      <c t="n" r="B4" s="10">
        <v>180</v>
      </c>
    </row>
    <row r="5" spans="1:2">
      <c t="s" r="A5" s="4">
        <v>30</v>
      </c>
    </row>
    <row r="6" spans="1:2">
      <c t="s" r="A6" s="3">
        <v>1041</v>
      </c>
    </row>
    <row r="7" spans="1:2">
      <c t="s" r="A7" s="4">
        <v>1042</v>
      </c>
      <c t="n" r="B7" s="6">
        <v>180</v>
      </c>
    </row>
    <row r="8" spans="1:2">
      <c t="s" r="A8" s="4">
        <v>560</v>
      </c>
    </row>
    <row r="9" spans="1:2">
      <c t="s" r="A9" s="3">
        <v>1041</v>
      </c>
    </row>
    <row r="10" spans="1:2">
      <c t="s" r="A10" s="4">
        <v>1042</v>
      </c>
      <c t="n" r="B10" s="7">
        <v>6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043</v>
      </c>
      <c t="s" r="B1" s="2">
        <v>2</v>
      </c>
      <c t="s" r="C1" s="2">
        <v>32</v>
      </c>
    </row>
    <row r="2" spans="1:3">
      <c t="s" r="A2" s="3">
        <v>294</v>
      </c>
    </row>
    <row r="3" spans="1:3">
      <c t="s" r="A3" s="4">
        <v>1044</v>
      </c>
      <c t="n" r="B3" s="7">
        <v>23.2</v>
      </c>
      <c t="n" r="C3" s="7">
        <v>16.9</v>
      </c>
    </row>
    <row r="4" spans="1:3">
      <c t="s" r="A4" s="4">
        <v>1045</v>
      </c>
      <c t="n" r="B4" s="9">
        <v>27.7</v>
      </c>
      <c t="n" r="C4" s="9">
        <v>19.7</v>
      </c>
    </row>
    <row r="5" spans="1:3">
      <c t="s" r="A5" s="4">
        <v>1046</v>
      </c>
      <c t="n" r="B5" s="6">
        <v>27</v>
      </c>
      <c t="n" r="C5" s="9">
        <v>23.2</v>
      </c>
    </row>
    <row r="6" spans="1:3">
      <c t="s" r="A6" s="4">
        <v>1047</v>
      </c>
      <c t="n" r="B6" s="9">
        <v>22.3</v>
      </c>
      <c t="n" r="C6" s="9">
        <v>22.6</v>
      </c>
    </row>
    <row r="7" spans="1:3">
      <c t="s" r="A7" s="4">
        <v>1048</v>
      </c>
      <c t="n" r="B7" s="6">
        <v>17</v>
      </c>
      <c t="n" r="C7" s="9">
        <v>20.3</v>
      </c>
    </row>
    <row r="8" spans="1:3">
      <c t="s" r="A8" s="4">
        <v>1049</v>
      </c>
      <c t="n" r="B8" s="9">
        <v>57.2</v>
      </c>
      <c t="n" r="C8" s="9">
        <v>47.1</v>
      </c>
    </row>
    <row r="9" spans="1:3">
      <c t="s" r="A9" s="4">
        <v>1050</v>
      </c>
      <c t="n" r="B9" s="7">
        <v>174.4</v>
      </c>
      <c t="n" r="C9" s="7">
        <v>14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Summary of Sig</vt:lpstr>
      <vt:lpstr>Significant Accounting Policies</vt:lpstr>
      <vt:lpstr>Acquisition</vt:lpstr>
      <vt:lpstr>Goodwill and Intangible Assets</vt:lpstr>
      <vt:lpstr>Affiliate Transactions</vt:lpstr>
      <vt:lpstr>Long-Term Debt</vt:lpstr>
      <vt:lpstr>Income Taxes</vt:lpstr>
      <vt:lpstr>Partners' Capital</vt:lpstr>
      <vt:lpstr>Asset Retirement Obligations</vt:lpstr>
      <vt:lpstr>Investment in Unconsolidated Af</vt:lpstr>
      <vt:lpstr>Employee Incentive Plans</vt:lpstr>
      <vt:lpstr>Derivatives</vt:lpstr>
      <vt:lpstr>Fair Value Measurements</vt:lpstr>
      <vt:lpstr>Commitments and Contingencies</vt:lpstr>
      <vt:lpstr>Segment Information</vt:lpstr>
      <vt:lpstr>Quarterly Financial Data (Unaud</vt:lpstr>
      <vt:lpstr>Discontinued Operations</vt:lpstr>
      <vt:lpstr>Supplemental Cash Flow Informat</vt:lpstr>
      <vt:lpstr>Other Information (Notes)</vt:lpstr>
      <vt:lpstr>Subsequent Events</vt:lpstr>
      <vt:lpstr>Significant Accounting Policy (</vt:lpstr>
      <vt:lpstr>Significant Accounting Policy29</vt:lpstr>
      <vt:lpstr>Acquisition (Table)</vt:lpstr>
      <vt:lpstr>Goodwill and Intangible Assets </vt:lpstr>
      <vt:lpstr>Affiliate Transactions (Tables)</vt:lpstr>
      <vt:lpstr>Long-Term Debt (Tables)</vt:lpstr>
      <vt:lpstr>Income Taxes Income Taxes (Tabl</vt:lpstr>
      <vt:lpstr>Partners' Capital (Tables)</vt:lpstr>
      <vt:lpstr>Asset Retirement Obligation (Ta</vt:lpstr>
      <vt:lpstr>Investment in Unconsolidated 37</vt:lpstr>
      <vt:lpstr>Employee Incentive Plans (Table</vt:lpstr>
      <vt:lpstr>Derivatives (Tables)</vt:lpstr>
      <vt:lpstr>Fair Value Measurements (Tables</vt:lpstr>
      <vt:lpstr>Commitments and Contingencies (</vt:lpstr>
      <vt:lpstr>Segment Information (Tables)</vt:lpstr>
      <vt:lpstr>Quarterly Financial Data (Table</vt:lpstr>
      <vt:lpstr>Discontinued Operations (Tables</vt:lpstr>
      <vt:lpstr>Supplemental Cash Flow Inform45</vt:lpstr>
      <vt:lpstr>Other Information (Tables)</vt:lpstr>
      <vt:lpstr>Organization and Summary of S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Acquisition (Details Textuals)</vt:lpstr>
      <vt:lpstr>Acquisition (Details)</vt:lpstr>
      <vt:lpstr>Acquisition (Proforma) (Details</vt:lpstr>
      <vt:lpstr>Acquisition Acquisition (Recast</vt:lpstr>
      <vt:lpstr>Acquisition Acquisition (Phanto</vt:lpstr>
      <vt:lpstr>Goodwill and Intangible Asset60</vt:lpstr>
      <vt:lpstr>Goodwill and Intangible Asset61</vt:lpstr>
      <vt:lpstr>Goodwill and Intangible Asset62</vt:lpstr>
      <vt:lpstr>Affiliate Transactions Affiliat</vt:lpstr>
      <vt:lpstr>Affiliate Transactions Affili64</vt:lpstr>
      <vt:lpstr>Affiliate Transactions Affili65</vt:lpstr>
      <vt:lpstr>Long-Term Debt (Indebtedness Ta</vt:lpstr>
      <vt:lpstr>Long-Term Debt (Long Term debt </vt:lpstr>
      <vt:lpstr>Long-Term Debt (Narrative) (Det</vt:lpstr>
      <vt:lpstr>Long-Term Debt (Percentages Per</vt:lpstr>
      <vt:lpstr>Long-Term Debt (Phantom - Inter</vt:lpstr>
      <vt:lpstr>Income Taxes (Textual) (Details</vt:lpstr>
      <vt:lpstr>Income Taxes Income Taxes (Inco</vt:lpstr>
      <vt:lpstr>Income Taxes Income Taxes (Unre</vt:lpstr>
      <vt:lpstr>Partners' Capital (Details Text</vt:lpstr>
      <vt:lpstr>Partners' Capital (EPU Computat</vt:lpstr>
      <vt:lpstr>Partners' Capital (Weighted Ave</vt:lpstr>
      <vt:lpstr>Partners' Capital (Allocated Ne</vt:lpstr>
      <vt:lpstr>Asset Retirement Obligation (De</vt:lpstr>
      <vt:lpstr>Investment in Unconsolidated 79</vt:lpstr>
      <vt:lpstr>Investment in Unconsolidated 80</vt:lpstr>
      <vt:lpstr>Employee Incentive Plans (Textu</vt:lpstr>
      <vt:lpstr>Employee Incentive Plans (Expen</vt:lpstr>
      <vt:lpstr>Employee Incentive Plans (Compe</vt:lpstr>
      <vt:lpstr>Employee Incentive Plans (Intri</vt:lpstr>
      <vt:lpstr>Derivatives (Summary of Derivat</vt:lpstr>
      <vt:lpstr>Derivatives (Schedule of Deriva</vt:lpstr>
      <vt:lpstr>Derivatives (Derivatives Outsta</vt:lpstr>
      <vt:lpstr>Derivatives (Details Textuals)</vt:lpstr>
      <vt:lpstr>Derivatives (Derivatives Other </vt:lpstr>
      <vt:lpstr>Fair Value Measurement (Fair Me</vt:lpstr>
      <vt:lpstr>Fair Value Measurement (Fair Va</vt:lpstr>
      <vt:lpstr>Fair Value Measurement (Details</vt:lpstr>
      <vt:lpstr>Commitments and Contingencies93</vt:lpstr>
      <vt:lpstr>Segment Information (Details)</vt:lpstr>
      <vt:lpstr>Segment Information (Reconcilia</vt:lpstr>
      <vt:lpstr>Quarterly Financial Data (Detai</vt:lpstr>
      <vt:lpstr>Discontinued Operations (Detail</vt:lpstr>
      <vt:lpstr>Supplemental Cash Flow Inform98</vt:lpstr>
      <vt:lpstr>Other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07:54Z</dcterms:created>
  <dcterms:modified xmlns:dcterms="http://purl.org/dc/terms/" xmlns:xsi="http://www.w3.org/2001/XMLSchema-instance" xsi:type="dcterms:W3CDTF">2016-02-17T15:07:54Z</dcterms:modified>
  <dc:title xmlns:dc="http://purl.org/dc/elements/1.1/">Untitled</dc:title>
  <dc:description xmlns:dc="http://purl.org/dc/elements/1.1/"/>
  <dc:subject xmlns:dc="http://purl.org/dc/elements/1.1/"/>
  <cp:keywords/>
  <cp:category/>
</cp:coreProperties>
</file>